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Equity Method Investments" sheetId="8" state="visible" r:id="rId8"/>
    <sheet xmlns:r="http://schemas.openxmlformats.org/officeDocument/2006/relationships" name="Borrowing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Property and Equipment" sheetId="13" state="visible" r:id="rId13"/>
    <sheet xmlns:r="http://schemas.openxmlformats.org/officeDocument/2006/relationships" name="Costs and Billings on Uncomplet" sheetId="14" state="visible" r:id="rId14"/>
    <sheet xmlns:r="http://schemas.openxmlformats.org/officeDocument/2006/relationships" name="Research and Development and Go" sheetId="15" state="visible" r:id="rId15"/>
    <sheet xmlns:r="http://schemas.openxmlformats.org/officeDocument/2006/relationships" name="Supplemental Financial Informa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Major Customers" sheetId="20" state="visible" r:id="rId20"/>
    <sheet xmlns:r="http://schemas.openxmlformats.org/officeDocument/2006/relationships" name="Related Party Transactions" sheetId="21" state="visible" r:id="rId21"/>
    <sheet xmlns:r="http://schemas.openxmlformats.org/officeDocument/2006/relationships" name="Defined Contributions Savings P" sheetId="22" state="visible" r:id="rId22"/>
    <sheet xmlns:r="http://schemas.openxmlformats.org/officeDocument/2006/relationships" name="Acquisition" sheetId="23" state="visible" r:id="rId23"/>
    <sheet xmlns:r="http://schemas.openxmlformats.org/officeDocument/2006/relationships" name="Restructuring" sheetId="24" state="visible" r:id="rId24"/>
    <sheet xmlns:r="http://schemas.openxmlformats.org/officeDocument/2006/relationships" name="Quarterly Financial Results (un" sheetId="25" state="visible" r:id="rId25"/>
    <sheet xmlns:r="http://schemas.openxmlformats.org/officeDocument/2006/relationships" name="Subsequent Events" sheetId="26" state="visible" r:id="rId26"/>
    <sheet xmlns:r="http://schemas.openxmlformats.org/officeDocument/2006/relationships" name="Summary of Operations and Sig27" sheetId="27" state="visible" r:id="rId27"/>
    <sheet xmlns:r="http://schemas.openxmlformats.org/officeDocument/2006/relationships" name="Summary of Operations and Sig28" sheetId="28" state="visible" r:id="rId28"/>
    <sheet xmlns:r="http://schemas.openxmlformats.org/officeDocument/2006/relationships" name="Equity Method Investments (Tabl"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Property and Equipment (Tables)" sheetId="34" state="visible" r:id="rId34"/>
    <sheet xmlns:r="http://schemas.openxmlformats.org/officeDocument/2006/relationships" name="Costs and Billings on Uncompl35" sheetId="35" state="visible" r:id="rId35"/>
    <sheet xmlns:r="http://schemas.openxmlformats.org/officeDocument/2006/relationships" name="Research and Development and 36" sheetId="36" state="visible" r:id="rId36"/>
    <sheet xmlns:r="http://schemas.openxmlformats.org/officeDocument/2006/relationships" name="Supplemental Financial Inform37"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Business Segment Information (T" sheetId="40" state="visible" r:id="rId40"/>
    <sheet xmlns:r="http://schemas.openxmlformats.org/officeDocument/2006/relationships" name="Major Customers (Tables)" sheetId="41" state="visible" r:id="rId41"/>
    <sheet xmlns:r="http://schemas.openxmlformats.org/officeDocument/2006/relationships" name="Related Party Transactions (Tab" sheetId="42" state="visible" r:id="rId42"/>
    <sheet xmlns:r="http://schemas.openxmlformats.org/officeDocument/2006/relationships" name="Defined Contributions Savings43" sheetId="43" state="visible" r:id="rId43"/>
    <sheet xmlns:r="http://schemas.openxmlformats.org/officeDocument/2006/relationships" name="Acquisition (Tables)" sheetId="44" state="visible" r:id="rId44"/>
    <sheet xmlns:r="http://schemas.openxmlformats.org/officeDocument/2006/relationships" name="Restructuring (Tables)" sheetId="45" state="visible" r:id="rId45"/>
    <sheet xmlns:r="http://schemas.openxmlformats.org/officeDocument/2006/relationships" name="Quarterly Financial Results (46" sheetId="46" state="visible" r:id="rId46"/>
    <sheet xmlns:r="http://schemas.openxmlformats.org/officeDocument/2006/relationships" name="Summary of Operations and Sig47" sheetId="47" state="visible" r:id="rId47"/>
    <sheet xmlns:r="http://schemas.openxmlformats.org/officeDocument/2006/relationships" name="Summary of Operations and Sig48" sheetId="48" state="visible" r:id="rId48"/>
    <sheet xmlns:r="http://schemas.openxmlformats.org/officeDocument/2006/relationships" name="Summary of Operations and Sig49" sheetId="49" state="visible" r:id="rId49"/>
    <sheet xmlns:r="http://schemas.openxmlformats.org/officeDocument/2006/relationships" name="Summary of Operations and Sig50" sheetId="50" state="visible" r:id="rId50"/>
    <sheet xmlns:r="http://schemas.openxmlformats.org/officeDocument/2006/relationships" name="Equity Method Investments - Add" sheetId="51" state="visible" r:id="rId51"/>
    <sheet xmlns:r="http://schemas.openxmlformats.org/officeDocument/2006/relationships" name="Equity Method Investments - Equ" sheetId="52" state="visible" r:id="rId52"/>
    <sheet xmlns:r="http://schemas.openxmlformats.org/officeDocument/2006/relationships" name="Equity Method Investments - Rol" sheetId="53" state="visible" r:id="rId53"/>
    <sheet xmlns:r="http://schemas.openxmlformats.org/officeDocument/2006/relationships" name="Borrowings - Line of Credit (De" sheetId="54" state="visible" r:id="rId54"/>
    <sheet xmlns:r="http://schemas.openxmlformats.org/officeDocument/2006/relationships" name="Borrowings - Letters of Credit " sheetId="55" state="visible" r:id="rId55"/>
    <sheet xmlns:r="http://schemas.openxmlformats.org/officeDocument/2006/relationships" name="Borrowings - Credit Agreement (" sheetId="56" state="visible" r:id="rId56"/>
    <sheet xmlns:r="http://schemas.openxmlformats.org/officeDocument/2006/relationships" name="Borrowings - Tinuum Group (Deta" sheetId="57" state="visible" r:id="rId57"/>
    <sheet xmlns:r="http://schemas.openxmlformats.org/officeDocument/2006/relationships" name="Borrowings - DSI Business Owne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tockholders' Equity - Addition" sheetId="67" state="visible" r:id="rId67"/>
    <sheet xmlns:r="http://schemas.openxmlformats.org/officeDocument/2006/relationships" name="Stockholders' Equity - Dividend" sheetId="68" state="visible" r:id="rId68"/>
    <sheet xmlns:r="http://schemas.openxmlformats.org/officeDocument/2006/relationships" name="Stock-Based Compensation - Addi" sheetId="69" state="visible" r:id="rId69"/>
    <sheet xmlns:r="http://schemas.openxmlformats.org/officeDocument/2006/relationships" name="Stock-Based Compensation - Fair" sheetId="70" state="visible" r:id="rId70"/>
    <sheet xmlns:r="http://schemas.openxmlformats.org/officeDocument/2006/relationships" name="Stock-Based Compensation - Fa71" sheetId="71" state="visible" r:id="rId71"/>
    <sheet xmlns:r="http://schemas.openxmlformats.org/officeDocument/2006/relationships" name="Stock-Based Compensation - Fa72" sheetId="72" state="visible" r:id="rId72"/>
    <sheet xmlns:r="http://schemas.openxmlformats.org/officeDocument/2006/relationships" name="Stock-Based Compensation - Allo" sheetId="73" state="visible" r:id="rId73"/>
    <sheet xmlns:r="http://schemas.openxmlformats.org/officeDocument/2006/relationships" name="Stock-Based Compensation - Summ" sheetId="74" state="visible" r:id="rId74"/>
    <sheet xmlns:r="http://schemas.openxmlformats.org/officeDocument/2006/relationships" name="Stock-Based Compensation - Su75" sheetId="75" state="visible" r:id="rId75"/>
    <sheet xmlns:r="http://schemas.openxmlformats.org/officeDocument/2006/relationships" name="Stock-Based Compensation - Su76" sheetId="76" state="visible" r:id="rId76"/>
    <sheet xmlns:r="http://schemas.openxmlformats.org/officeDocument/2006/relationships" name="Stock-Based Compensation - Su77" sheetId="77" state="visible" r:id="rId77"/>
    <sheet xmlns:r="http://schemas.openxmlformats.org/officeDocument/2006/relationships" name="Stock-Based Compensation - Su78" sheetId="78" state="visible" r:id="rId78"/>
    <sheet xmlns:r="http://schemas.openxmlformats.org/officeDocument/2006/relationships" name="Stock-Based Compensation Stock-" sheetId="79" state="visible" r:id="rId79"/>
    <sheet xmlns:r="http://schemas.openxmlformats.org/officeDocument/2006/relationships" name="Property and Equipment - Accumu" sheetId="80" state="visible" r:id="rId80"/>
    <sheet xmlns:r="http://schemas.openxmlformats.org/officeDocument/2006/relationships" name="Property and Equipment - Additi" sheetId="81" state="visible" r:id="rId81"/>
    <sheet xmlns:r="http://schemas.openxmlformats.org/officeDocument/2006/relationships" name="Costs and Billings on Uncompl82" sheetId="82" state="visible" r:id="rId82"/>
    <sheet xmlns:r="http://schemas.openxmlformats.org/officeDocument/2006/relationships" name="Research and Development and 83" sheetId="83" state="visible" r:id="rId83"/>
    <sheet xmlns:r="http://schemas.openxmlformats.org/officeDocument/2006/relationships" name="Supplemental Financial Inform84" sheetId="84" state="visible" r:id="rId84"/>
    <sheet xmlns:r="http://schemas.openxmlformats.org/officeDocument/2006/relationships" name="Supplemental Financial Inform85" sheetId="85" state="visible" r:id="rId85"/>
    <sheet xmlns:r="http://schemas.openxmlformats.org/officeDocument/2006/relationships" name="Supplemental Financial Inform86" sheetId="86" state="visible" r:id="rId86"/>
    <sheet xmlns:r="http://schemas.openxmlformats.org/officeDocument/2006/relationships" name="Supplemental Financial Inform87" sheetId="87" state="visible" r:id="rId87"/>
    <sheet xmlns:r="http://schemas.openxmlformats.org/officeDocument/2006/relationships" name="Supplemental Financial Inform88" sheetId="88" state="visible" r:id="rId88"/>
    <sheet xmlns:r="http://schemas.openxmlformats.org/officeDocument/2006/relationships" name="Supplemental Financial Inform89" sheetId="89" state="visible" r:id="rId89"/>
    <sheet xmlns:r="http://schemas.openxmlformats.org/officeDocument/2006/relationships" name="Supplemental Financial Inform90" sheetId="90" state="visible" r:id="rId90"/>
    <sheet xmlns:r="http://schemas.openxmlformats.org/officeDocument/2006/relationships" name="Supplemental Financial Inform91" sheetId="91" state="visible" r:id="rId91"/>
    <sheet xmlns:r="http://schemas.openxmlformats.org/officeDocument/2006/relationships" name="Supplemental Financial Inform92" sheetId="92" state="visible" r:id="rId92"/>
    <sheet xmlns:r="http://schemas.openxmlformats.org/officeDocument/2006/relationships" name="Fair Value Measurements - Addit" sheetId="93" state="visible" r:id="rId93"/>
    <sheet xmlns:r="http://schemas.openxmlformats.org/officeDocument/2006/relationships" name="Fair Value Measurements - Estim" sheetId="94" state="visible" r:id="rId94"/>
    <sheet xmlns:r="http://schemas.openxmlformats.org/officeDocument/2006/relationships" name="Income Taxes - Additional Infor" sheetId="95" state="visible" r:id="rId95"/>
    <sheet xmlns:r="http://schemas.openxmlformats.org/officeDocument/2006/relationships" name="Income Taxes - Income Tax Benef"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Income Taxes - Net Operating Lo" sheetId="99" state="visible" r:id="rId99"/>
    <sheet xmlns:r="http://schemas.openxmlformats.org/officeDocument/2006/relationships" name="Income Taxes - Unrecognized Tax" sheetId="100" state="visible" r:id="rId100"/>
    <sheet xmlns:r="http://schemas.openxmlformats.org/officeDocument/2006/relationships" name="Business Segment Information - " sheetId="101" state="visible" r:id="rId101"/>
    <sheet xmlns:r="http://schemas.openxmlformats.org/officeDocument/2006/relationships" name="Business Segment Information102" sheetId="102" state="visible" r:id="rId102"/>
    <sheet xmlns:r="http://schemas.openxmlformats.org/officeDocument/2006/relationships" name="Business Segment Information103" sheetId="103" state="visible" r:id="rId103"/>
    <sheet xmlns:r="http://schemas.openxmlformats.org/officeDocument/2006/relationships" name="Major Customers (Details)"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Am" sheetId="106" state="visible" r:id="rId106"/>
    <sheet xmlns:r="http://schemas.openxmlformats.org/officeDocument/2006/relationships" name="Defined Contributions Saving107" sheetId="107" state="visible" r:id="rId107"/>
    <sheet xmlns:r="http://schemas.openxmlformats.org/officeDocument/2006/relationships" name="Acquisition - Additional Inform" sheetId="108" state="visible" r:id="rId108"/>
    <sheet xmlns:r="http://schemas.openxmlformats.org/officeDocument/2006/relationships" name="Acquisition - Consideration and" sheetId="109" state="visible" r:id="rId109"/>
    <sheet xmlns:r="http://schemas.openxmlformats.org/officeDocument/2006/relationships" name="Restructuring - Net Pretax Bene" sheetId="110" state="visible" r:id="rId110"/>
    <sheet xmlns:r="http://schemas.openxmlformats.org/officeDocument/2006/relationships" name="Restructuring - Utilization of " sheetId="111" state="visible" r:id="rId111"/>
    <sheet xmlns:r="http://schemas.openxmlformats.org/officeDocument/2006/relationships" name="Quarterly Financial Results 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025">
  <si>
    <t>Document and Entity Information - USD ($) $ in Millions</t>
  </si>
  <si>
    <t>12 Months Ended</t>
  </si>
  <si>
    <t>Dec. 31, 2017</t>
  </si>
  <si>
    <t>Mar. 02,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Entity Registrant Name</t>
  </si>
  <si>
    <t>Advanced Emissions Solutions, Inc.</t>
  </si>
  <si>
    <t>Entity Central Index Key</t>
  </si>
  <si>
    <t>Current Fiscal Year End Date</t>
  </si>
  <si>
    <t>--12-31</t>
  </si>
  <si>
    <t>Entity Well-known Seasoned Issuer</t>
  </si>
  <si>
    <t>No</t>
  </si>
  <si>
    <t>Entity Current Reporting Status</t>
  </si>
  <si>
    <t>Entity Voluntary Filers</t>
  </si>
  <si>
    <t>Yes</t>
  </si>
  <si>
    <t>Entity Filer Category</t>
  </si>
  <si>
    <t>Accelerated Filer</t>
  </si>
  <si>
    <t>Entity Common Stock, Shares Outstanding</t>
  </si>
  <si>
    <t>Entity Public Float</t>
  </si>
  <si>
    <t>Consolidated Balance Sheets - USD ($) $ in Thousands</t>
  </si>
  <si>
    <t>Dec. 31, 2016</t>
  </si>
  <si>
    <t>ASSETS</t>
  </si>
  <si>
    <t>Cash and cash equivalents</t>
  </si>
  <si>
    <t>Restricted cash</t>
  </si>
  <si>
    <t>Receivables, net</t>
  </si>
  <si>
    <t>Receivables, related party</t>
  </si>
  <si>
    <t>Prepaid expenses and other assets</t>
  </si>
  <si>
    <t>Total current assets</t>
  </si>
  <si>
    <t>Property and equipment, net of accumulated depreciation of $1,486 and $2,920, respectively</t>
  </si>
  <si>
    <t>Equity method investments</t>
  </si>
  <si>
    <t>Deferred tax assets</t>
  </si>
  <si>
    <t>Other assets</t>
  </si>
  <si>
    <t>Total Assets</t>
  </si>
  <si>
    <t>LIABILITIES AND STOCKHOLDERS’ EQUITY</t>
  </si>
  <si>
    <t>Accounts payable</t>
  </si>
  <si>
    <t>Accrued payroll and related liabilities</t>
  </si>
  <si>
    <t>Billings in excess of costs on uncompleted contracts</t>
  </si>
  <si>
    <t>Legal settlements and accruals</t>
  </si>
  <si>
    <t>Other current liabilities</t>
  </si>
  <si>
    <t>Total current liabilities</t>
  </si>
  <si>
    <t>Legal settlements and accruals, long-term</t>
  </si>
  <si>
    <t>Other long-term liabilities</t>
  </si>
  <si>
    <t>Total Liabilities</t>
  </si>
  <si>
    <t>Commitments and contingencies (Notes 3 and 4)</t>
  </si>
  <si>
    <t xml:space="preserve"> </t>
  </si>
  <si>
    <t>Stockholders’ equity:</t>
  </si>
  <si>
    <t>Preferred stock: par value of $.001 per share, 50,000,000 shares authorized, none outstanding</t>
  </si>
  <si>
    <t>Common stock: par value of $.001 per share, 100,000,000 shares authorized, 22,465,821 and 22,322,022 shares issued and 20,752,055 and 22,024,675 shares outstanding at December 31, 2017 and 2016, respectively</t>
  </si>
  <si>
    <t>Treasury stock, at cost: 1,713,766 and zero shares as of December 31, 2017 and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5</t>
  </si>
  <si>
    <t>Revenues:</t>
  </si>
  <si>
    <t>Equipment sales</t>
  </si>
  <si>
    <t>Chemicals</t>
  </si>
  <si>
    <t>Consulting services and other</t>
  </si>
  <si>
    <t>Total revenues</t>
  </si>
  <si>
    <t>Operating expenses:</t>
  </si>
  <si>
    <t>Equipment sales cost of revenue, exclusive of depreciation and amortization</t>
  </si>
  <si>
    <t>Chemicals cost of revenue, exclusive of depreciation and amortization</t>
  </si>
  <si>
    <t>Consulting services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from equity method investments</t>
  </si>
  <si>
    <t>Royalties, related party</t>
  </si>
  <si>
    <t>Interest income</t>
  </si>
  <si>
    <t>Interest expense</t>
  </si>
  <si>
    <t>Litigation settlement and royalty indemnity expense, net</t>
  </si>
  <si>
    <t>Other</t>
  </si>
  <si>
    <t>Total other income</t>
  </si>
  <si>
    <t>Income (loss) before income tax expense</t>
  </si>
  <si>
    <t>Income tax expense (benefit)</t>
  </si>
  <si>
    <t>Net income (loss)</t>
  </si>
  <si>
    <t>Earnings (loss) per common share:</t>
  </si>
  <si>
    <t>Basic (in dollars per share)</t>
  </si>
  <si>
    <t>Diluted (in dollars per share)</t>
  </si>
  <si>
    <t>Weighted-average number of common shares outstanding:</t>
  </si>
  <si>
    <t>Basic (in shares)</t>
  </si>
  <si>
    <t>Diluted (in shares)</t>
  </si>
  <si>
    <t>Cash dividends declared per common share outstanding (in dollars per share)</t>
  </si>
  <si>
    <t>Consolidated Statements of Changes in Stockholders’ Equity (Deficit) - USD ($) $ in Thousands</t>
  </si>
  <si>
    <t>Total</t>
  </si>
  <si>
    <t>Common Stock</t>
  </si>
  <si>
    <t>Treasury Stock</t>
  </si>
  <si>
    <t>Additional Paid-in Capital</t>
  </si>
  <si>
    <t>Accumulated Deficit</t>
  </si>
  <si>
    <t>Beginning Balances (in shares) at Dec. 31, 2014</t>
  </si>
  <si>
    <t>Beginning Balances at Dec. 31, 2014</t>
  </si>
  <si>
    <t>Increase (Decrease) in Stockholders' Equity [Roll Forward]</t>
  </si>
  <si>
    <t>Stock-based compensation (in shares)</t>
  </si>
  <si>
    <t>Stock-based compensation</t>
  </si>
  <si>
    <t>Clawback of equity awards (in shares)</t>
  </si>
  <si>
    <t>Clawback of equity awards</t>
  </si>
  <si>
    <t>Repurchase of shares to satisfy tax withholdings (in shares)</t>
  </si>
  <si>
    <t>Repurchase of shares to satisfy tax withholdings</t>
  </si>
  <si>
    <t>Ending Balances (in shares) at Dec. 31, 2015</t>
  </si>
  <si>
    <t>Ending Balances at Dec. 31, 2015</t>
  </si>
  <si>
    <t>Reclassification and settlement of equity awards</t>
  </si>
  <si>
    <t>Ending Balances (in shares) at Dec. 31, 2016</t>
  </si>
  <si>
    <t>Ending Balances at Dec. 31, 2016</t>
  </si>
  <si>
    <t>Dividends declared on common stock</t>
  </si>
  <si>
    <t>Repurchase of common shares (in hares)</t>
  </si>
  <si>
    <t>Repurchase of common shares</t>
  </si>
  <si>
    <t>Ending Balances (in shares) at Dec. 31, 2017</t>
  </si>
  <si>
    <t>Ending Balances at Dec. 31, 2017</t>
  </si>
  <si>
    <t>Consolidated Statements of Cash Flows $ in Thousands</t>
  </si>
  <si>
    <t>Dec. 31, 2017USD ($)</t>
  </si>
  <si>
    <t>Dec. 31, 2016USD ($)</t>
  </si>
  <si>
    <t>Dec. 31, 2015USD ($)</t>
  </si>
  <si>
    <t>Cash flows from operating activities</t>
  </si>
  <si>
    <t>Adjustments to reconcile net income (loss) to net cash used in operating activities:</t>
  </si>
  <si>
    <t>Deferred tax benefit from release of valuation allowance</t>
  </si>
  <si>
    <t>Debt prepayment penalty and amortization of debt issuance costs</t>
  </si>
  <si>
    <t>Impairment of property, equipment, inventory, intangibles and cost method investment</t>
  </si>
  <si>
    <t>Provision for accounts receivable and other receivables</t>
  </si>
  <si>
    <t>Interest costs added to principal balance of notes payable</t>
  </si>
  <si>
    <t>Share-based compensation expense, net</t>
  </si>
  <si>
    <t>Gain on sale of equity method investment</t>
  </si>
  <si>
    <t>Gain on settlement of note payable, licensed technology, and sales-type lease</t>
  </si>
  <si>
    <t>Other non-cash items, net</t>
  </si>
  <si>
    <t>Changes in operating assets and liabilities, net of effects of acquired businesses:</t>
  </si>
  <si>
    <t>Receivables</t>
  </si>
  <si>
    <t>Related party receivables</t>
  </si>
  <si>
    <t>Costs incurred on uncompleted contracts</t>
  </si>
  <si>
    <t>Deferred tax asset, net</t>
  </si>
  <si>
    <t>Other long-term assets</t>
  </si>
  <si>
    <t>Billings on uncompleted contracts</t>
  </si>
  <si>
    <t>Advance deposit, related party</t>
  </si>
  <si>
    <t>Distributions from equity method investees, return on investment</t>
  </si>
  <si>
    <t>Net cash used in operating activities</t>
  </si>
  <si>
    <t>Cash flows from investing activities</t>
  </si>
  <si>
    <t>Distributions from equity method investees in excess of cumulative earnings</t>
  </si>
  <si>
    <t>Maturity of investment securities, restricted</t>
  </si>
  <si>
    <t>Acquisition of property and equipment</t>
  </si>
  <si>
    <t>Proceeds from sale of property and equipment</t>
  </si>
  <si>
    <t>Advance on note receivable</t>
  </si>
  <si>
    <t>Acquisition of business</t>
  </si>
  <si>
    <t>Purchase of and contributions to equity method investee</t>
  </si>
  <si>
    <t>Proceeds from sale of equity method investment</t>
  </si>
  <si>
    <t>Net cash provided by investing activities</t>
  </si>
  <si>
    <t>Cash flows from financing activities</t>
  </si>
  <si>
    <t>Borrowings on Line of Credit</t>
  </si>
  <si>
    <t>Repayments on Line of Credit</t>
  </si>
  <si>
    <t>Short-term borrowings</t>
  </si>
  <si>
    <t>Repayments on short-term borrowings and notes payable, related party</t>
  </si>
  <si>
    <t>Short-term borrowing loan costs and debt prepayment penalty</t>
  </si>
  <si>
    <t>Dividends paid</t>
  </si>
  <si>
    <t>Net cash (used in) provided by financing activities</t>
  </si>
  <si>
    <t>Increase (Decreas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paid for income taxes, net of refunds received</t>
  </si>
  <si>
    <t>Supplemental disclosure of non-cash investing and financing activities:</t>
  </si>
  <si>
    <t>Settlement of RCM6 note payable</t>
  </si>
  <si>
    <t>Non-cash reduction of equity method investment</t>
  </si>
  <si>
    <t>Stock award reclassification (liability to equity)</t>
  </si>
  <si>
    <t>Dividends payable</t>
  </si>
  <si>
    <t>Summary of Operations and Significant Accounting Policies</t>
  </si>
  <si>
    <t>Organization, Consolidation and Presentation of Financial Statements [Abstract]</t>
  </si>
  <si>
    <t xml:space="preserve">Summary of Operations and Significant Accounting Policies Nature of Operations Advanced Emissions Solutions, Inc. ("ADES" or the "Company") is a Delaware corporation with its principal office located in Highlands Ranch, Colorado. The Company is principally engaged in emissions control ("EC") technologies and associated equipment, consumables and services. Our proprietary environmental technologies enable customers to reduce emissions of mercury and other pollutants, maximize utilization levels and improve operating efficiencies to meet the challenges of existing and pending EC regulations. The Company generates substantial earnings and tax credits under Section 45 ("Section 45 tax credits") of the Internal Revenue Code ("IRC") from its equity investments in certain entities and royalty payment streams related to technologies that are licensed to Tinuum Group, LLC, a Colorado limited liability company ("Tinuum Group"). Such technologies allow Tinuum Group to provide their customers with various solutions to enhance combustion and reduced emissions of nitrogen oxide ("NO x ") and mercury from coal burned to generate electrical power. The Company’s sales occur principally throughout the United States. See Note 13 for additional information regarding the Company's operating segments. Principles of Consolidation The Consolidated Financial Statements include accounts of wholly-owned subsidiaries. All significant intercompany balances and transactions have been eliminated in consolidation.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Consolidated Balance Sheets . As of December 31, 2017 , the Company holds equity interests of 42.5% , 50.0% and 50.0% in Tinuum Group, Tinuum Services, LLC ("Tinuum Services") and GWN Manager, LLC ("GWN Manager"), respectively. As discussed in Note 2 , the Company purchased its interest in GWN Manager in July 2017 and sold its equity method investment in RCM6, LLC ("RCM6") in March 2016. Tinuum Group is deemed to be variable interest entity ("VIE") under the VIE model of consolidation, but the Company does not consolidate Tinuum Group as it is not deemed to be its primary beneficiary. Cash and Cash Equivalents Cash and cash equivalents include bank deposits and other highly liquid investments purchased with an original maturity of three months or less. Restricted Cash As of December 31, 2017 , all cash and cash equivalents were unrestricted and all cash requirements for contractual performance guarantees and payments were satisfied under the borrowing availability of the 2013 Loan and Security Agreement ("Line of Credit"). As of December 31, 2016 , restricted cash primarily consisted of funds withheld to provide collateral support for certain letters of credit issued to i) customers related to certain contractual performance and payment guarantees, ii) certain settlement parties to provide security for continuing royalty indemnification payments related to the settlement of certain litigation (the "Royalty Award"), and iii) minimum cash balance requirements under the Line of Credit. Receivables and Credit Policies Receivable balances represent unsecured, customer obligations due under trade terms typically requiring payment within 30 - 45 days from the invoice date and are stated net of allowance for doubtful accounts. The Company records allowances for doubtful accounts when it is probable that the accounts receivable balances will not be collected. The following tables show the receivables balances: As of December 31, (in thousands) 2017 2016 Trade receivables $ 1,240 $ 4,289 Less: Allowance for doubtful accounts (127 ) (200 ) Trade receivables, net 1,113 4,089 Other receivables (1) — 4,559 Total $ 1,113 $ 8,648 (1) As of December 31, 2016 , Other receivables included settlement amounts subsequently funded by the Company's insurance carriers for legal proceedings described in Note 4 . During the years ended December 31, 2017 , 2016 and 2015 , the Company recognized zero , zero and $0.1 million , respectively, of bad debt expense related to the write-off of specific accounts whose ultimate collection was in doubt. Bad debt expense is included within the General and administrative line item in the Consolidated Statements of Operations . Notes receivable are reported at their outstanding principal balances, adjusted for any amounts determined to be uncollectible. As of December 31, 2017 and 2016 , the Company had a Note Receivable outstanding in the amount of $1.0 million , which is fully reserved as substantial doubt exists as to collectability. Interest income is accrued and credited to income based on the unpaid principal balance outstanding. The accrual of interest is discontinued when substantial doubt exists about the ability to collect principal and interest based upon the contractual terms. Current portion of notes receivable is included within Prepaid expenses and other assets and long-term portion is included in the Other assets line item in the Consolidated Balance Sheets . Additional details regarding Note receivable balances are included in Note 10 . Inventory Inventories are stated at the lower of cost or market and consist principally of finished goods related to the Company's chemical product offerings. The cost of inventory is determined using the first-in-first-out ("FIFO") method. Inventories are included within the Other assets line item in the Consolidated Balance Sheets . As of December 31, 2017 and 2016 , the balance of inventory was comprised of finished goods of $0.1 million and zero , respectively. Other Intangible Assets Other Intangible assets consist of patents and licensed technology and are included in the Other assets line item in the Consolidated Balance Sheets . The Company has developed technologies resulting in patents being granted by the U.S. Patent and Trademark Office. Legal costs associated with securing the patent are capitalized and amortized over the legal or useful life beginning on the patent filing date. The weighted-average amortization period for the Company's patents is 16 years. All research and development costs associated with the technology development are expensed as incurred.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within the Company’s Consolidated Balance Sheets and Consolidated Statements of Operations ; however, the Company’s share of the earnings or losses of the investee company is reported in the Earnings from equity method investments line item in the Consolidated Statements of Operations , and the Company’s carrying value in an equity method investee company is reported in the Equity method investments line in the Consolidated Balance Sheets . When the Company receives distributions in excess of the carrying value of the investment and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7 , 2016 and 2015 , the Company had no guarantees or requirements to provide additional funding to investees.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ees may differ from a mathematical calculation of net income or loss attributable to its equity interest based upon the percentage ownership of the Company's equity interest and the net income or loss attributable to equity owners as shown on investee company's statements of operations. Likewise,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See Note 2 for additional information regarding the Company's equity method investments. Investments in partially-owned subsidiaries for which the Company has less-than-20% ownership are accounted for using the cost method.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 Royalties, Related Party The Company licenses its M-45 TM and M-45-PC TM emission control technologies ("M-45 License") to Tinuum Group and realizes royalty income based upon a percentage of the per-ton, pre-tax margin as defined in the M-45 License. Property and Equipment Property and equipment is stated at cost less accumulated depreciation and includes leasehold improvements. Depreciation on assets is computed using the straight-line method over the lesser of the estimated useful lives of the related assets or the lease term (ranging from 2 to 7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long-lived assets to determine if facts and circumstances indicate that the carrying value of assets may be impaired and if any adjustment is warranted. Revenue Recognition The Company recognizes revenues when: (i) persuasive evidence of a customer arrangement exists; (ii) the price is fixed or determinable; (iii) collectability is reasonable assured; and (iv) product delivery has occurred or services have been rendered and it is probable that performance guarantees, if any, will be met. Equipment sales The Company has entered into construction-type contracts that entail the design and construction of emissions control systems ("extended equipment contracts"). Revenues from such extended equipment contracts are recorded using the percentage of completion cost to cost method based on costs incurred to date compared with total estimated contract costs. However, if the Company does not have sufficient information to estimate either costs incurred or total estimated costs for extended equipment contracts at the time contracts are entered into, the completed contract method is used. For all of its Dry Sorbent Injection ("DSI") contracts, the Company has used the completed contract method from inception of the contract to recognize revenues and related cost of revenue. Under the completed contract method, revenues and costs from extended equipment contracts are deferred and recognized when contract obligations are substantially complete. The Company defines substantially complete as delivery of equipment and start-up at the customer site or, as applicable to DSI systems, the completion of any major warranty service period. For each of the years ended December 31, 2017 , 2016 and 2015 , the Company did not have sufficient information to measure ongoing performance for its extended equipment contracts. Accordingly, the completed contract method of revenue recognition has been used for each of these years, and revenues and costs are deferred until the equipment is placed into service and contract obligations are substantially complete. For the years ended December 31, 2017 and 2016 , the Company did not enter into any extended equipment contracts. Deferred revenue and related costs are accumulated in the Costs in excess of billings on uncompleted contracts or Billings in excess of costs on uncompleted contracts line items in the Consolidated Balance Sheets , and typically include direct materials, direct labor and subcontractor costs, and indirect costs related to contract performance, such as indirect labor, supplies, tools and repairs. When multiple contracts exist with a single counterparty, the Company evaluates revenue recognition on a contract-by-contract basis. Provisions for estimated losses on uncompleted contracts are recognized when it has been determined that a loss is probable. The Company also enters into other non-extended equipment contracts for which the Company recognizes revenues as services to build equipment systems are performed or as equipment is delivered. Chemicals Revenues for direct sales of chemicals are recognized at the date of delivery to, and acceptance by, the customer. Certain chemicals customer contracts are comprised of evaluation tests of the Company's chemicals' effectiveness and efficiency in reducing emissions and entail the delivery of chemicals to the customer and the Company evaluating results of emissions reduction over the term of the contract. The Company generally recognizes revenue from these types of contracts over the duration of the contract based on the cost of chemicals consumed by the customer. Consulting services and other The Company recognizes revenues on time and material contracts as services are performed. Cost of Revenue Costs of revenue include all labor, fringe benefits, subcontract labor, chemical and coal costs, materials, equipment, supplies, travel costs and any other costs and expenses directly related to the Company’s production of revenues. The Company records estimated contract losses, if any, in the period they are determined. Warranty costs for Activated Carbon Injection ("ACI") equipment systems are estimated based on historical experience and are recorded as a percentage of revenue when the equipment is substantially complete. Warranty costs, comprised of the cost of replacement materials and direct labor, are included within the Equipment sales cost of revenue line in the Consolidated Statements of Operations . Warranty costs for DSI equipment systems have not been estimable at the time the contracts were entered into, as the Company lacked historical experience in manufacturing DSI systems and was unable to reasonably estimate costs to complete as well as warranty claims. Therefore, revenue recognition on DSI equipment systems has been deferred until the end of the warranty period, which has generally been 12 to 24 months following substantial completion. As warranty claims are incurred, such costs are deferred within the Costs in excess of billings on uncompleted contracts line item in the Consolidated Balance Sheets , until such time that revenues and cost of revenue are recognized. Subsequent to revenues being recognized, warranty claims are included within the Other long-term liabilities line item in the Consolidated Balance Sheets and within Cost of revenue line of the Consolidated Statements of Operations . The changes in the carrying amount of the Company’s warranty obligations, which do not include amounts for DSI systems as revenues, are deferred until the end of the warranty period, and are disclosed in Note 10 . Payroll and Benefits Payroll and benefits costs include direct payroll, personnel related fringe benefits, sales and administrative staff labor costs and stock compensation expense. Payroll and benefits costs exclude direct labor included in Cost of revenue.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 Research and Development Costs Research and development costs are charged to expense in the period incurred. Research and development expense consists of research relating to continued product development for the Company's ongoing business and various other projects including the CO 2 capture and control market. The Company historically entered into development and cost-sharing contracts with the U.S. Department of Energy (the "DOE"). These contracts were best-effort-basis contracts, and the Company generally included industry cost-share partners to offset the costs incurred that are anticipated to be in excess of funded amounts from the DOE. The Company accounts for these contracts with the DOE and industry cost-share partners by recognizing amounts funded by the DOE under research-and-development-cost-sharing arrangements as an offset to research and development expense, which is reported in the Research and development, net line in the Consolidated Statements of Operations . Asset Retirement Obligations Asset retirement obligations, or "ARO liabilities," consist of estimated costs to remove equipment and reclaim the land associated with one research and development project. The Company estimates ARO liabilities for final reclamation based upon bids obtained from independent third parties and other exit alternatives, which are adjusted for inflation and then discounted at a credit-adjusted risk-free rate. Changes in estimates could occur due to revisions of estimated costs and changes in timing and performance of the reclamation activities. ARO liabilities are included within the Other long-term liabilities line item in the Consolidated Balance Sheets and discussed further in Note 10 . As of December 31, 2017 and December 31, 2016 , the ARO liability was zero and $1.3 million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lease income or sale is treated as installment sales for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These costs are recorded in the Payroll and benefits or General and administrative , for director related expense, line items in the Consolidated Statements of Operations .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loss) for the period is allocated between common stockholders and the holders of the participating securities based on the weighted-average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determine basic earnings per common share and participating security for the period, respectively. Pursuant to accounting principles generally accepted in the United States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6 for additional information related to PSU's. The following table sets forth the calculations of basic and diluted earnings (loss) per common share: Years Ended December 31, (in thousands, except per share amounts) 2017 2016 2015 Net income (loss) $ 27,873 $ 97,678 $ (30,141 ) Less: Dividends and undistributed income (loss) allocated to participating securities 171 1,105 (275 ) Income (loss) attributable to common stockholders $ 27,702 $ 96,573 $ (29,866 ) Basic weighted-average number of common shares outstanding 21,367 21,931 21,773 Add: dilutive effect of equity instruments 46 303 — Diluted weighted-average shares outstanding 21,413 22,234 21,773 Earnings (loss) per share - basic $ 1.30 $ 4.40 $ (1.37 ) Earnings (loss) per share - diluted $ 1.29 $ 4.34 $ (1.37 ) For the years ended December 31, 2017 and 2016 , options to purchase 0.3 million and 0.2 million shares of common stock for each of the years presented were outstanding, but were not included in the computation of diluted net income per share because the exercise price exceeded the average price of the underlying shares and the effect would have been anti-dilutive. For the year ended December 31, 2015 , 0.4 million shares of the Company's outstanding equity awards were excluded from the calculation of diluted loss per share because their inclusion would have been anti-dilutive. For the years ended December 31, 2017 , 2016 and 2015 , options to purchase of 0.2 million , 0.2 million and 0.1 million shares of common stock, respectively, which vest based on the Company achieving specified performance targets, were outstanding, but not included in the computation of diluted net income per share because they were determined not to be contingently issuable. Use of Estimates 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revenue recognition and warranty estimates accruals related to the Company's extended equipment contracts; • the carrying value of its long-lived assets; • the allowance for doubtful accounts receivable; • stock compensation costs; • estimates related to future obligations, including the Royalty Award, and other legal accruals; and • income taxes, including the valuation allowance for deferred tax assets and uncertain tax positions. Risks and Uncertainties The Company’s earnings are significantly affected by equity earnings it receives from Tinuum Group. Tinuum Group has 17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Reclassifications Certain balances have been reclassified from prior years to conform to the current year presentation. New Accounting Guidance In May 2014, the FASB issued ASU No. 2014-09, Revenue from Contracts with Customers (Topic 606) ("ASU 2014-09"), which provides a single comprehensive model for entities to use in accounting for revenue arising from contracts with customers and supersedes current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nd its related amendments are effective for reporting periods (including interim periods) beginning after December 31, 2017. The standard may be applied retrospectively to each prior period presented or retrospectively with the cumulative effect recognized as of the date of adoption ("modified retrospective method"). The Company will adopt the standard under the modified retrospective method effective January 1, 2018, which will be reflected in its financial statements as of and for the three months ended March 31, 2018. As of the date of this filing, the Company has completed its assessment of ASU 2014-09 for the impact to the financial statements as of the adoption date, completed a detailed review of individual customer contracts, completed its review of controls and procedures that will be revised or added from the adoption of the standard, and completed its documentation of the standard's financial statement impact at adoption, financial statement presentation and disclosure changes and changes to existing revenue recognition policies, controls and procedures. As of the adoption date of ASU 2014-09, the Company has determined that deferred revenue and deferred project costs on uncompleted contracts as of December 31, 2017 related to equipment sales projects will be derecognized through a cumulative effect adjustment, which will reduce the opening balance of the Accumulated deficit in the amount of approximately $1.7 million , net of income taxes. In addition, as of the adoption date, the Company will also derecognize deferred revenue and deferred project costs as of December 31, 2017 for a technology licensing arrangement through a cumulative effect adjustment, which will reduce the Accumulated deficit in the amount of approximately $1.3 million , net of income taxes. Except for the reclassification of the Company's royalties received from related parties from Other income to Revenue, the Company expects that there will be no material financial statement impact as of the adoption date from other uncompleted contracts.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he Company does not believe this standard will have a material impact on the Company's financial statements and disclosures. 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June 2016, the FASB issued ASU 2016-13, Financial Instruments - Credit Losses (Topic 326) Measurement of Credit Losses on Financial Instruments ("ASU 2016-13"). The main objective of ASU 2016-13 is to </t>
  </si>
  <si>
    <t>Equity Method Investments</t>
  </si>
  <si>
    <t>Equity Method Investments and Joint Ventures [Abstract]</t>
  </si>
  <si>
    <t>Equity Method Investments Tinuum Group, LLC As of December 31, 2017 and 2016 , the Company’s ownership in Tinuum Group was 42.5% . Tinuum Group supplies technology, equipment and technical services to cyclone-fired and other boiler users, but its primary purpose is to place into operation facilities that produce and sell RC that lower emissions and therefore qualifies for Section 45 tax credits. NexGen Refined Coal, LLC ("NexGen") and GSFS Investments I Corp. (“GSFS”), an affiliate of The Goldman Sachs Group, Inc. ("GS"), own the remaining 42.5% and 15.0% , respectively of Tinuum Group. GSFS' ownership interest is in the form of Class B units which provide certain preferences over ADA and NexGen as to liquidation and profit distribution, including a guaranteed 15% annual return on GSFS' unrecovered investment balance, which is calculated as the original GSFS investment, plus a 15% annual return thereon, less any distributions, including the allocation of Section 45 tax credits to the members. Additionally, on the 10 -year anniversary of the date the last RC facility owned by Tinuum Group or one of its subsidiaries is placed into service, but no later than December 31, 2021, if GSFS's unrecovered investment balance has not been reduced to zero, GSFS may require Tinuum Group to redeem its Class B units for an amount equal to the then unrecovered investment balance, payable within 180 days of the notice of redemption. GSFS has no further capital call requirements and does not have a voting interest, but does have approval rights over certain corporate transactions. However, the Class B units do not have voting rights and ADA and NexGen each maintain a 50% voting interest in Tinuum Group. In February 2018, the unrecovered investment balance associated with the Class B units was repaid in full. The Company has determined that Tinuum Group is a VIE, however, the Company does not have the power to direct the activities that most significantly impact Tinuum Group's economic performance and has therefore accounted for the investment under the equity method of accounting. The Company determined the voting partners of Tinuum Group have identical voting rights, equity control interests and board control interests, and therefore, concluded that the power to direct the activities that most significantly impact Tinuum Group's economic performance was shared. The following tables summarize the assets, liabilities and results of operations of Tinuum Group: As of December 31, (in thousands) 2017 2016 Current assets $ 31,068 $ 24,584 Non-current assets $ 75,592 $ 83,621 Current liabilities $ 48,280 $ 43,117 Non-current liabilities $ 8,350 $ 11,456 Redeemable Class B equity $ 821 $ 18,250 Members equity attributable to Class A members $ 40,452 $ 26,475 Noncontrolling interests $ 8,757 $ 8,907 Years Ended December 31, (in thousands) 2017 2016 2015 Gross profit $ 95,552 $ 92,305 $ 108,416 Operating, selling, general and administrative expenses 22,958 23,662 23,405 Income from operations 72,594 68,643 85,011 Other expenses (4,520 ) (8,775 ) (2,203 ) Class B preferred return (1,712 ) (3,901 ) (6,157 ) Loss attributable to noncontrolling interest 43,474 27,234 10,675 Net income available to Class A members $ 109,836 $ 83,201 $ 87,326 ADES equity earnings from Tinuum Group $ 48,875 $ 41,650 $ 8,651 As shown above, the Company reported earnings from its equity investment in Tinuum Group of $48.9 million , $41.7 million and $8.7 million for the years ended December 31, 2017 , 2016 and 2015 , respectively. As shown in the table below, the Company’s carrying value in Tinuum Group was reduced to zero for all years presented as cumulative cash distributions received from Tinuum Group exceeded the Company's pro-rata share of cumulative earnings in Tinuum Group. The carrying value of the Company's investment in Tinuum Group shall remain zero as long as the cumulative amount of distributions received from Tinuum Group continues to exceed the Company's cumulative pro-rata share of Tinuum Group's net income available to Class A members. For periods during which the ending balance of the Company's investment in Tinuum Group is zero ,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Class A members for the period, less any amount necessary to recover the cumulative earnings short-fall balance as of the end of the immediately preceding period. As of December 31, 2017 , the Company's carrying value in Tinuum Group has been reduced to zero , as the cumulative cash distributions received from Tinuum Group have exceeded the Company's pro-rata share of cumulative earnings in Tinuum Group. If Tinuum Group subsequently reports net income, the Company will not record its pro-rata share of such net income until the cumulative share of pro-rata income equals or exceeds the amount of its cumulative income recognized due to the receipt of cash distributions. Until such time, the Company will only report income from Tinuum Group to the extent of cash distributions received during the period. Thus, the amount of equity earnings or loss reported on the Consolidated Statement of Operations may differ from a mathematical calculation of earnings or loss attributable to the equity interest based upon the factor of the equity interest and the net income or loss available to Class A members as shown on Tinuum Group’s statement of operations. Additionally, for periods during which the carrying value of the Company's investment in Tinuum Group is greater than zero, distributions from Tinuum Group are reported on the Consolidated Statements of Cash Flows as "Distributions from equity method investees, return on investment" within Operating cash flows. For periods during which the carrying value of the Company's investment in Tinuum Group is zero, such cash distributions are reported on the Consolidated Statements of Cash Flows as "Distributions from equity method investees in excess of investment basis" within Investing cash flows. The following table presents the Company's investment balance, equity earnings, cash distributions and cash distributions in excess of the investment balance for the years ended December 31, 2015 through December 31, 2017 ( in thousands ): Description Date(s) Investment balance ADES equity earnings (loss) Cash distributions Memorandum Account: Cash distributions and equity loss in (excess) of investment balance Beginning balance 12/31/2014 $ — $ — $ — $ (29,877 ) ADES proportionate share of net income from Tinuum Group (1) 2015 activity 35,265 35,265 — — Recovery of cash distributions in excess of investment balance (prior to cash distributions) 2015 activity (29,877 ) (29,877 ) — 29,877 Cash distributions from Tinuum Group 2015 activity (8,651 ) — 8,651 — Adjustment for current year cash distributions in excess of investment balance 2015 activity 3,263 3,263 — (3,263 ) Total investment balance, equity earnings (loss) and cash distributions 12/31/2015 $ — $ 8,651 $ 8,651 $ (3,263 ) ADES proportionate share of net income from Tinuum Group (1) 2016 activity $ 35,019 $ 35,019 $ — $ — Recovery of cash distributions in excess of investment balance (prior to cash distributions) 2016 activity (3,263 ) (3,263 ) — 3,263 Cash distributions from Tinuum Group 2016 activity (41,650 ) — 41,650 — Adjustment for current year cash distributions in excess of investment balance 2016 activity 9,894 9,894 — (9,894 ) Total investment balance, equity earnings (loss) and cash distributions 12/31/2016 $ — $ 41,650 $ 41,650 $ (9,894 ) ADES proportionate share of net income from Tinuum Group (1) 2017 activity $ 46,551 $ 46,551 $ — $ — Recovery of cash distributions in excess of investment balance (prior to cash distributions) 2017 activity (9,894 ) (9,894 ) — 9,894 Cash distributions from Tinuum Group 2017 activity (48,875 ) — 48,875 — Adjustment for current year cash distributions in excess of investment balance 2017 activity 12,218 12,218 — (12,218 ) Total investment balance, equity earnings and cash distributions 12/31/2017 $ — $ 48,875 $ 48,875 $ (12,218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and the elimination of Tinuum Group's earnings attributable to RCM6, of which the Company owned 24.95% during the year ended December 31, 2015 and for the period from January 1 through March 3, 2016. As noted below, the Company sold its interest in RCM6 on March 3, 2016. Additional information related to Tinuum Group pursuant to Regulation S-X Rule 3-09 ("Rule 3-09") of the Securities and Exchange Act of 1934 (the "Exchange Act") is included within Item 15 - "Exhibits and Financial Statement Schedules" ("Item 15") of this Form 10-K. Tinuum Services, LLC In 2010, the Company, together with NexGen, formed Tinuum Services for the purpose of operating and maintaining RC facilities, including those RC facilities leased or sold to third parties. The Company has determined that Tinuum Services is not a VIE and has evaluated the consolidation analysis under the Voting Interest Model. The Company has a 50% voting and economic interest in Tinuum Services, which is equivalent to the voting and economic interest of NexGen. Therefore, as the Company does not hold greater than 50% of the outstanding voting interests, either directly or indirectly, it has accounted for the investment under the equity method of accounting. As of December 31, 2017 and 2016 , the Company’s 50% investment in Tinuum Services was $4.3 million and $4.0 million , respectively. The following tables summarize the assets, liabilities and results of operations of Tinuum Services: As of December 31, (in thousands) 2017 2016 Current assets $ 546,681 $ 278,001 Non-current assets $ 98,640 $ 3,426 Current liabilities $ 178,376 $ 97,093 Non-current liabilities $ 75,717 $ 1,488 Equity $ 8,569 $ 7,918 Noncontrolling interests $ 382,659 $ 174,928 Years Ended December 31, (in thousands) 2017 2016 2015 Gross loss $ (64,796 ) $ (54,644 ) $ (42,496 ) Operating, selling, general and administrative expenses 147,917 134,782 161,456 Loss from operations (212,713 ) (189,426 ) (203,952 ) Other expenses (68 ) (56 ) (118 ) Loss attributable to noncontrolling interest 222,707 198,464 213,746 Net income $ 9,926 $ 8,982 $ 9,676 ADES equity earnings from Tinuum Services $ 4,963 $ 4,491 $ 4,838 Included within the Consolidated Statement of Operations of Tinuum Services during the years ended December 31, 2017 , 2016 and 2015 were losses related to VIE entities that are consolidated within Tinuum Services of $222.7 million , $198.5 million and $213.7 million , respectively. These losses do not impact the Company's equity earnings from Tinuum Services as 100% of those losses are attributable to a noncontrolling interest and eliminated in the calculations of Tinuum Services' net income attributable to the Company's interest. Other On March 3, 2016, the Company sold its 24.95% membership interest in RCM6 for a cash payment of $1.8 million and the assumption, by the buyer, of an outstanding note payable made (the ("RCM6 Note Payable") by the Company in connection with its purchase of RCM6 membership interests from Tinuum Group. In doing so, the Company recognized a gain on the sale of $2.1 million for the year ended December 31, 2016 , which is included within the Other line item in the Consolidated Statements of Operations . As a result of the sale of its ownership interest, the Company ceased to be a member of RCM6 and, as such, is no longer subject to any quarterly capital calls and variable payments to RCM6. In addition, the Company has no future obligations related to the RCM6 Note Payable. However, the Company still receives its pro-rata share of income and cash distributions through its ownership in Tinuum Group based on the RCM6 lease payments made to Tinuum Group. Prior to the sale of its ownership interest, the Company recognized equity losses related to its investment in RCM6 of $0.6 million for the three months ended March 31, 2016. On July 27, 2017, the Company obtained a 50% membership interest in GWN Manager in exchange for a capital contribution of $0.1 million . GWN Manager subsequently purchased a 0.2% membership interest in a subsidiary of Tinuum Group, which owns a single RC facility that produces RC that qualifies for Section 45 tax credits. Tinuum Group sold 49.9% of the subsidiary that owns the RC facility to an unrelated third party and retained ownership of the remaining 49.9% . GWN Manager is subject to monthly capital calls based on estimated working capital needs. The Company has determined that GWN Manager is not a VIE and has evaluated the consolidation analysis under the Voting Interest Model. Because the Company does not own greater than 50% of the outstanding voting shares, either directly or indirectly, it has accounted for its investment in GWN Manager under the equity method of accounting. As December 31, 2017 , the Company's ownership in GWN Manager was 50% . The Company's investment in GWN Manager as of December 31, 2017 , was $0.1 million . The following table details the carrying value of the Company's respective equity method investments included within the Equity method investments line item on the Consolidated Balance Sheets and indicates the Company's maximum exposure to loss: As of December 31, (in thousands) 2017 2016 Equity method investment in Tinuum Group $ — $ — Equity method investment in Tinuum Services 4,284 3,959 Equity method investment in other 67 — Total equity method investments $ 4,351 $ 3,959 The Company evaluates the investments for impairment whenever events or changes in circumstances indicate that the carrying amount of the investment might not be recoverable. No impairments were recorded during the years ended December 31, 2017 , 2016 and 2015 . The following table details the components of the Company's respective earnings or loss from equity method investments included within the Earnings from equity method investments line item on the Consolidated Statements of Operations : Year ended December 31, (in thousands) 2017 2016 2015 Earnings from Tinuum Group $ 48,875 $ 41,650 $ 8,651 Earnings from Tinuum Services 4,963 4,491 4,838 Earnings (losses) from other 5 (557 ) (4,568 ) Earnings from equity method investments $ 53,843 $ 45,584 $ 8,921 The following table details the components of the cash distributions from the Company's respective equity method investments included within the Consolidated Statements of Cash Flows . Distributions from equity method investees are reported on the Consolidated Statements of Cash Flows as “return on investment” within Operating cash flows until such time as the carrying value in an equity method investee company is reduced to zero ; thereafter, such distributions are reported as “distributions in excess of cumulative earnings” within Investing cash flows. Year ended December 31, (in thousands) 2017 2016 2015 Distributions from equity method investees, return on investment Tinuum Group (1) $ — $ 3,400 $ — Tinuum Services 4,638 4,500 5,019 Included in Operating Cash Flows $ 4,638 $ 7,900 $ 5,019 Distributions from equity method investees in excess of cumulative earnings Tinuum Group $ 48,875 $ 38,250 $ 8,651 Included in Investing Cash Flows $ 48,875 $ 38,250 $ 8,651 (1) During the three months ended March 31, 2016, the Company's cumulative share of pro-rata Tinuum Group's net income available to Class A members exceeded the amount of its cumulative earnings recognized due to cash being distributed. As such, the Company recognized $3.4 million as "return on investment." During the years ended December 31, 2017 , 2016 and 2015 , the Company, in the aggregate, made purchases of and contributions to equity method investments of $0.1 million , $0.2 million and $2.4 million , respectively.</t>
  </si>
  <si>
    <t>Borrowings</t>
  </si>
  <si>
    <t>Debt Disclosure [Abstract]</t>
  </si>
  <si>
    <t xml:space="preserve">Borrowings Line of Credit In September 2013, ADA, as borrower, and the Company, as guarantor, entered into the 2013 Loan and Security Agreement with a bank (the "Lender") for an aggregate principal amount of $10 million that was secured by certain amounts due to the Company from certain Tinuum Group RC leases (the "Line of Credit"). The Line of Credit was amended nine times from the period from December 2, 2013 through November 25, 2016, most notably to extend the maturity date with each amendment. In addition, during this period, the Lender also granted 10 waivers related to various transactions and obligations to provide financial information to the Lender. Covenants in the Line of Credit included a borrowing base limitation that was based on a percentage of the net present value of ADA’s portion of payments due to Tinuum Group from the RC leases. The Line of Credit also contained other affirmative and negative covenants and customary indemnification obligations of ADA to the Lender and provided for the issuance of letters of credit ("LC's") provided that the aggregate amount of the LC's plus all advances then outstanding did not exceed the calculated borrowing base. The Company guarantees the obligations and agreements of ADA under the Line of Credit. Amounts outstanding under the Line of Credit bear interest payable monthly at a rate per annum equal to the higher of 5% or the “Prime Rate” (as defined in the Line of Credit) plus 1% . As a result of various covenant violations, the Company had no borrowing availability under the Line of Credit from inception through November 29, 2016. On November 30, 2016, ADA-ES, Inc., a wholly-owned subsidiary of the Company, as borrower, the Company, as guarantor, and a bank (the "Lender") entered into an amendment (the "Tenth Amendment") to the Line of Credit. The Tenth Amendment increased the Line of Credit to $15.0 million , extended the maturity date of the Line of Credit to September 30, 2017 and permitted the Line of Credit to be used as collateral (in place of restricted cash) for LC's related to equipment projects, the Royalty Award, as defined in Note 4 , and certain other agreements. Additionally, this amendment collateralized the Line of Credit with amounts due to the Company from an additional existing RC facility lease, which amounts also factor into the borrowing base limitation, and amended certain financial covenants. Pursuant to the Tenth Amendment, the Company was required to maintain a deposit account with the Lender, initially with a minimum balance of $6.0 million , which was reduced to $3.0 million based on the Company meeting certain conditions and maintaining minimum trailing twelve-month EBITDA (earnings before interest, taxes, depreciation and amortization as defined in the Tenth Amendment) of $24.0 million . The minimum deposit balance was classified as Restricted Cash on the Consolidated Balance Sheets as of December 31, 2016 . On September 30, 2017, ADA, as borrower, the Company, as guarantor, and the Lender entered into an amendment (the "Eleventh Amendment") to the Line of Credit. The Eleventh Amendment decreased the Line of Credit to $10.0 million due to decreased collateral requirements for the Company's outstanding LC's, extended the maturity date of the Line of Credit to September 30, 2018, and permitted the Line of Credit to be used as collateral (in place of restricted cash) for LC's up to $8.0 million related to equipment projects, the Royalty Award and certain other agreements. Additionally, under the Eleventh Amendment there is no minimum balance requirement based on the Company meeting certain conditions and maintaining minimum trailing twelve-month EBITDA (earnings before interest, taxes, depreciation and amortization as defined in the Eleventh Amendment) of $24.0 million . As of December 31, 2017 , there were no outstanding borrowings under the Line of Credit, however, LC's in the aggregate amount of $3.5 million were secured under the Line of Credit, resulting in borrowing availability of $6.5 million and LC availability of $4.5 million . Letters of Credit The Company has LC's related to the Royalty Award (as described in Note 4 ), equipment projects, certain other agreements. During March 2017, a customer drew on an LC related to an equipment system in the amount of $0.8 million ("LC Draw"), which was funded by borrowing availability under the LOC. The Company subsequently repaid the LC Draw to the Lender as of March 31, 2017. The Company is contesting the LC Draw and is pursuing legal actions to recover the entire amount of the LC Draw from the customer. The Company recorded an asset for the LC Draw net of estimated allowance of $0.4 million , which is included in Other assets on the Consolidated Balance Sheets. The following tables summarize the LC's outstanding and collateral, by asset type, reported on the Consolidated Balance Sheets: As of December 31, 2017 (in thousands) LC Outstanding Utilization of LOC Availability Restricted Cash Royalty Award (1) $ 3,500 $ 3,500 $ — Total LC outstanding $ 3,500 $ 3,500 $ — (1) As further discussed in Note 4 , the Company settled the liability related to the Royalty Award on December 29, 2017. The Company and other parties associated with the LC, executed the termination of the LC in January 2018. As of December 31, 2016 (in thousands) LC Outstanding Utilization of LOC Availability Restricted Cash Contract performance - equipment systems $ 1,855 $ 1,776 $ 86 Royalty Award 7,150 — 7,150 Other 6,500 — 6,500 Total LC outstanding $ 15,505 $ 1,776 $ 13,736 The following tables summarizes the expiration periods of the LC's based on the ultimate maturity date of the LC's as of December 31, 2017 : Expiration of Letters of Credit as of December 31, 2017 (in thousands) Less than 1 year 1-3 years 4-5 years After 5 years LC's $ 3,500 $ — $ — $ — Credit Agreement On June 30, 2016, the Company, the required lenders and the administrative agent under a $15.0 million short-term loan (the "Credit Agreement") agreed to terminate the Credit Agreement prior to the maturity date of July 8, 2016, effective upon the Company’s prepayment on June 30, 2016 of $9.9 million , which was comprised of the total principal balance of the loan and advances made to or for the benefit of the Company, together with all accrued, but unpaid, interest and the total amount of all fees, costs, expenses and other amounts owed by the Company thereunder, including a prepayment premium. The Lenders were beneficial owners of common stock in the Company. The Credit Agreement was approved by the Board and the Audit Committee as a related party transaction. Tinuum Group - RCM6 Note Payable The Company acquired a 24.95% membership interest in RCM6 from Tinuum Group in February 2014 through an up-front payment and the RCM6 Note Payable. Due to the payment terms of the note purchase agreement, the RCM6 Note Payable periodically added interest to the outstanding principal balance. The stated rate associated with the RCM6 Note Payable was 1.65% and the effective rate of the RCM6 Note Payable at inception was 20% . As discussed in Note 2 , on March 3, 2016, the Company sold its 24.95% membership interest in RCM6 and, as a result, the Company has no future obligations related to the RCM6 Note Payable. DSI Business Owner In February 2016, the Company entered into an agreement to settle an outstanding note payable of approximately $1.1 million for $0.3 million with the former owner of a business ("DSI Business Owner") acquired by the Company in 2012, which was paid during the first quarter of 2016. The Company recognized a gain related to the settlement of $0.9 million , which is included in the Other line item in the Condensed Consolidated Statements of Operations for the year ended December 31, 2016. </t>
  </si>
  <si>
    <t>Commitments and Contingencies</t>
  </si>
  <si>
    <t>Commitments and Contingencies Disclosure [Abstract]</t>
  </si>
  <si>
    <t xml:space="preserve">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Securities class action lawsuit: United Food and Commercial Workers Union v. Advanced Emissions Solutions, Inc. , No. 14-cv-01243-CMA-KMT (U.S. District Court, D. Colo.) As of December 31, 2016, the Company had a recorded liability and insurance receivable of $4.0 million in connection with this lawsuit as the losses in connection with this matter were probable and reasonably estimable under U.S. GAAP. The liability was originally recorded as of June 30, 2016 in the Legal settlements and accruals line item of the Consolidated Balance Sheet. The Company's insurance carriers funded the full settlement in November 2016. On February 10, 2017, the Company received an order and final judgment that the lawsuit was settled, and the entire case had been dismissed with prejudice. Stockholder derivative lawsuits: In Re Advanced Emissions Solutions, Inc. Shareholder Derivative Litigation , No. 2014CV-30709 (District Court, Douglas County, Colorado) (consolidated actions). As of December 31, 2016, the Company had a recorded liability and insurance receivable of $0.6 million in connection with this lawsuit as the losses in connection with this matter were probable and reasonably estimable under U.S. GAAP. The liability was originally recorded as of June 30, 2016 in the Legal settlements and accruals line item of the Consolidated Balance Sheet. A settlement for this lawsuit was approved and the case was closed on January 4, 2017, and the Company's insurance carriers funded the full settlement in January 2017. As of March 31, 2017, the Company no longer had any amounts impacting its consolidated financial statements as the order and judgment related to the lawsuit was received during the first quarter of 2017. SEC Inquiry On March 29, 2017, the Company and the Securities and Exchange Commission reached a settlement to resolve a previously disclosed investigation into certain accounting issues, as described in the Company's Annual Report on Form 10-K for the fiscal year ended December 31, 2014. Without admitting or denying the SEC’s allegations, the Company agreed to the terms of the settlement and agreed to pay a civil monetary penalty of $0.5 million . The Company had fully reserved for this penalty as of June 30, 2016. The penalty was paid in the first quarter of 2017. Settlement and Royalty Indemnity In 2011, the Company and Norit International B.V. ("Norit") entered into a settlement agreement (the "Norit Settlement Agreement") whereby the Company paid amounts related to a non-solicitation breach of contract claim ("Norit Litigation"), and was also required to pay additional damages (the "Royalty Award") related to certain future revenues generated from an activated carbon manufacturing plant (the "Red River Plant") that the Company owned through a joint venture with ADA Carbon Solutions, LLC ("Carbon Solutions"). Payments due under the Royalty Award were due quarterly in arrears through June 2018. Additionally, in 2011, the Company entered into the Settlement Agreement Regarding ADA-ES’ Indemnity Obligations (the "Indemnity Settlement Agreement") whereby the Company agreed to settle certain indemnity obligations asserted against the Company related to the Norit Litigation and relinquished all of its equity interest in Carbon Solutions. Under the Norit Settlement Agreement, the Company was required to pledge LC's as collateral for a portion of Royalty Award future payments due. In March 2017, the Company was required to increase its LC's under the Royalty Award based on a provision that required additional amounts be pledged because the Company had achieved annual earnings in excess of $20.0 million for the fiscal year ended December 31, 2016. Under this provision, the Company was required to provide an additional LC of $5.0 million , which was secured under the Line of Credit in March 2017. Under a separate provision of the Norit Settlement Agreement effective during 2017, the Company was required to increase the LC's, subject to the aggregate amount of estimated future payments due related to the Royalty Award, for any dividends issued by the Company prior to January 1, 2018 in amount equal to 50% of the aggregate fair market value of such dividends (the "Dividends Provision"). Based on the estimated remaining future payments due under the Royalty Award, the Dividends Provision did not impact the amount of LC's pledged during 2017. During the years ended December 31, 2017 and 2016 , the Company revised its estimate for future Royalty Award payments based in part on updated forecasts provided to the Company from Carbon Solutions. These forecasts included significant reductions in estimated future revenues generated at the Red River Plant. Based primarily on these updated forecasts, the Company recorded reductions to the Royalty Award accrual of $3.4 million and $4.0 million for the years ended December 31, 2017 and 2016 , respectively. In December 2017, the Company, Carbon Solutions and the parent company of Carbon Solutions agreed to terminate certain provisions of the Indemnity Settlement Agreement (the " Indemnity Termination Agreement"). Pursuant to an agreement executed concurrently with the Indemnity Termination Agreement, the Company, Norit and an affiliate of Norit (collectively referred to as “Norit”) agreed to a final payment in the amount of $3.3 million (the "Settlement Payment") to settle all outstanding royalty obligations owed under the terms of the Norit Settlement Agreement. This amount was paid by the Company on December 29, 2017. Under the Indemnity Termination Agreement, and upon payment of the Settlement Payment, the Company was relieved of certain financial and indemnity obligations required by the terms of the Norit Settlement Agreement, including the obligation to maintain LC's securing future royalty payment obligations. As of December 31, 2017, $3.5 million in LC's related to the Royalty Award were outstanding, but were canceled by all parties in January 2018, pursuant to the Indemnity Termination Agreement. As of December 31, 2016 , the Company carried the components of the Royalty Award in Legal settlements and accruals in the Consolidated Balance Sheets of $5.7 million , and in Legal settlements and accruals, long-term of $5.4 million . The following table summarizes the Company's legal settlements and accruals as described above, which are presented in the Consolidated Balance Sheets : As of December 31, (in thousands) 2017 2016 Settlement and Royalty Indemnification $ — $ 5,656 Legal settlements — 5,050 Legal settlements and accruals, current — 10,706 Settlement and Royalty Indemnification, long-term — 5,382 Total legal settlements and accruals $ — $ 16,088 As of December 31, 2016 , the receivables related to the legal settlements above are shown with the Receivables, net line item in the Consolidated Balance Sheets in the same amounts as the respective liabilities. Advanced Emission Solutions, Inc. Profit Sharing Retirement Plan The Advanced Emissions Solutions, Inc. Profit Sharing Retirement Plan (the “401(k) Plan”) is subject to the jurisdiction of the Internal Revenue Service ("IRS") and the Department of Labor ("DOL"). The DOL opened an investigation into the 401(k) Plan, and the Company is responding to all requests for documents and information from the DOL. The DOL has not issued any formal findings as of the date of this filing. Although the Company believes there has been no breach of fiduciary duty with respect to the 401(k) Plan, the Company believes that it is probable that the DOL will require some payment to the 401(k) Plan in order to close the investigation. The Company determined that this amount is reasonably estimable and, as such, the Company has accrued $1.0 million as of December 31, 2017 . The liability was recorded in the Other current liabilities line item on the Consolidated Balance Sheets. The expense recognized related to this accrual was included in the Other line item in the Consolidated Statements of Operations for the year ended December 31, 2017 . The estimate is based on information currently available and involves elements of judgment and significant uncertainties. As additional information becomes available and the resolution of the uncertainties becomes more apparent, it is possible that actual payment may exceed the accrued amount. Other Commitments and Contingencies Tinuum Group The Company also has certain limited obligations contingent upon future events in connection with the activities of Tinuum Group. The Company, NexGen and two entities affiliated with NexGen have provided GSF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ies.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nd availability of equipment and electric power usage. In the event the equipment fails to perform as specified during the testing period, the Company may have an obligation to correct or replace the equipment. In the event the performance thresholds are not achieved, the Company may have a “make right” obligation within the contract limits. During 2015, the Company began working to modify and correct two performance guarantee issues related to EC systems that were installed during 2015. No revenue was recognized on these two contracts until the performance guarantees were resolved and contract obligations were substantially complete. During 2016, the Company passed performance testing on both systems and revenues on both systems were recognized. As a result of the resolution of the performance guarantees, the Company incurred approximately $0.9 million of costs on the ACI systems to pass the performance guarantees. During the year ended December 31, 2016 , the Company satisfied all outstanding performance guarantees on its remaining ACI and DSI contracts and it did not incur any additional claims. Purchase Obligations The Company does not have any future purchase obligations as of December 31, 2017 . U.S. Department of Energy ("DOE") Audits Certain of the Company's completed and current contracts awarded by the DOE and related industry participants remain subject to adjustments as a result of future government audits. The Company's historical experience with these audits has not resulted in significant adverse adjustments to amounts previously received; however the Company currently remains subject to audits for the years 2013 and later. Operating Lease Obligations The Company leases office, warehouse and laboratory space in Highlands Ranch, Colorado under operating leases. As of December 31, 2017 , the Company leased approximately 17,344 square feet under two leases. Original lease terms ranged from four to seven years. Certain of these leases have options permitting renewals for additional periods. In addition to minimum fixed payments, a number of leases contain annual escalation clauses that are related to increases in the inflation index. In December 2016, the Company entered into a lease termination related to its leased office space, in which the Company paid a $0.3 million lease termination fee. The lease termination was effective February 2017. Also in December 2016, the Company entered into a new office lease in Highlands Ranch, Colorado effective February 2017. Annual minimum commitments under the leases as of December 31, 2017 are as follows: Years Ending December 31, Operating Lease Commitments (in thousands) 2018 $ 298 2019 205 2020 82 2021 — Thereafter — Total $ 585 Rent expense incurred for the years ended is as follows: Years Ended December 31, (in thousands) 2017 2016 2015 Rent expense (1) $ (60 ) $ 847 $ 1,838 (1) During the year ended December 31, 2017 , the Company accelerated deferred rent and tenant improvement allowances in connection with the termination of the lease agreement of its former corporate office. </t>
  </si>
  <si>
    <t>Stockholders' Equity</t>
  </si>
  <si>
    <t>Equity [Abstract]</t>
  </si>
  <si>
    <t xml:space="preserve"> Stockholders Equity The Company has two classes of capital stock authorized, common stock and preferred stock, which are described as follows: Preferred Stock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17 and 2016 , there were no shares of Preferred Stock designated or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Stock Repurchase Tender Offer On May 5, 2017 , the Board authorized the commencement of a modified Dutch Auction tender offer ("Tender Offer") to purchase for cash up to 925,000 shares of the Company's common stock at a price per share of not less than $9.40 nor greater than $10.80 , for a maximum aggregate purchase price of $10.0 million , with an option to purchase an additional 2% of the outstanding shares of common stock if the Tender Offer was oversubscribed. The Tender Offer expired on June 6, 2017 and a total of 2,858,425 shares were validly tendered and not properly withdrawn at or below the final purchase price of $9.40 per share. Because the Tender Offer was oversubscribed, the Company purchased a prorated portion of the shares properly tendered by each tendering stockholder (other than "odd lot" holders whose shares were purchased on a priority basis) at the final per share purchase price. Accordingly, the Company acquired 1,370,891 shares of its common stock ("Tendered Shares") at a price of $9.40 per share, for a total cost of approximately $12.9 million , excluding fees and other expenses related to the tender offer. The Tendered Shares represented approximately 6.2% of the Company's outstanding shares prior to the tender offer. The Tendered Shares included the 925,000 shares the Company initially offered to purchase and 445,891 additional shares that the Company elected to purchase pursuant to its right to purchase up to an additional 2% of its outstanding shares of common stock. The Company recorded the Tendered Shares at cost, which included fees and expenses related to the Tender Offer, and reported the Tendered Shares as Treasury Stock on the Condensed Consolidated Balance Sheet as of December 31, 2017 . The Company’s Board and executive officers did not participate in the Tender Offer, except for one director of the Board, who is a manager of a financial institution and holds dispositive powers over the shares of the Company's common stock held by the financial institution that tendered 70,178 of its shares of the Company's common stock. Stock Repurchase Program During December 2017, and under a stock repurchase program authorized by the Board, the Company purchased 342,875 shares of its common stock for cash of $3.4 million , inclusive of commissions and fees, in open market transactions. Under the stock repurchase program, the Company is authorized to purchase up to $10.0 million of its outstanding common stock. This stock repurchase program will remain in effect until December 31, 2018 unless otherwise modified by the Board. Quarterly Cash Dividend Dividends declared and paid to holders of the Company's common shares during the years ended December 31, 2017 , 2016 and 2015 were $15.7 million , zero , and zero , respectively. A portion of the dividends remains accrued subsequent to the payment dates and represents dividends accumulated on nonvested shares of common stock held by employees of the Company that contain forfeitable dividend rights that are not payable until the underlying shares of common stock vest. These amounts are included in both Other current liabilities and Other long-term liabilities on the Condensed Consolidated Balance Sheet as of December 31, 2017 . Dividends declared and paid quarterly per share on all outstanding shares of common stock during the year ended December 31, 2017 were as follows: 2017 Per share Date paid Dividends declared during quarter ended: June 30 $ 0.25 July 17, 2017 September 30 0.25 September 7, 2017 December 31 0.25 December 6, 2017 $ 0.75 Tax Asset Protection Plan On May 5, 2017, the Board approved the declaration of a dividend of rights to purchase Series B Junior Participating Preferred Stock for each outstanding share of common stock as part of a Tax Asset Protection Plan designed to protect the Company’s ability to utilize its net operating losses and tax credits. United States federal income tax rules, and Section 382 of the Internal Revenue Code in particular, could substantially limit the use of net operating losses and other tax assets if ADES experiences an “ownership change” (as defined in the Internal Revenue Code). In general, an ownership change occurs if there is a cumulative change in the ownership of ADES by "5 percent stockholders" that exceeds 50 percentage points over a rolling three-year period. The Tax Asset Protection Plan is intended to act as a deterrent to any person acquiring beneficial ownership of 4.99% or more of the Company’s outstanding common stock and will expire on the earlier of (a) May 4, 2018, or (b) the date of the 2018 Annual Meeting of Stockholders. The Tax Asset Protection Plan may also be terminated earlier in accordance with the terms thereof.</t>
  </si>
  <si>
    <t>Stock-Based Compensation</t>
  </si>
  <si>
    <t>Disclosure of Compensation Related Costs, Share-based Payments [Abstract]</t>
  </si>
  <si>
    <t>Stock-Based Compensation The Plans The Company currently has incentive plans, including the Amended and Restated 2010 Non-Management Compensation and Incentive Plan, as amended (the “2010 Plan”) and the 2017 Omnibus Incentive Plan (the “2017 Plan”) as described below. Collectively, these plans are called the “Stock Plans" and permit the Company to issue stock-based awards, including common stock, restricted stock, stock options and other rights and benefits under the plans to employees, directors and non-employees. The 2010 Plan - During 2010, the Company adopted the 2010 Plan which permits grants of stock awards to employees, which may be shares, rights to purchase restricted stock, bonuses of restricted stock, or other rights or benefits under the plan. The Company reserved 600,000 shares of its common stock for these purposes. The Plan was amended and restated as of July 19, 2012 to make non-material changes to assure Internal Revenue Code Section 409A compliance. Upon the adoption of the 2017 Plan in June 2017, the Company no longer grants any awards from the 2010 Plan. The 2017 Plan - During 2017, the Company adopted the 2017 Plan which permits grants of awards to employees, directors and non-employees, which may be shares, rights to purchase restricted stock, bonuses of restricted stock, or other rights or benefits under the plan. The Company reserved 2,000,000 shares of its common stock under the 2017 Plan. Expense Restricted Stock - Restricted stock is typically granted with vesting terms of three or five years. The fair value of Restricted Stock Awards ("RSA's") is determined based on the closing price of the Company’s common stock on the authorization date of the grant multiplied by the number of shares subject to the stock award. Compensation expense for RSA's is generally recognized over the entire vesting period on a straight-line basis. Stock Options - Stock options generally vest over three years or upon satisfaction of performance-based condition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The following table indicates the weighted-average assumptions that were used related to the stock options granted for the years ended December 31, 2016 and 2015 , respectively. No stock options were granted during the year ended December 31, 2017 . Years Ended December 31, 2016 2015 Stock options granted: Risk-free interest rate 1.3 % 1.8 % Dividend yield — % — % Volatility 78.8 % 74.5 % Expected term (in years) 2.6 5.0 The Company uses historical data to estimate inputs used in the Black-Scholes option pricing model. Risk-free interest rate - The risk-free interest rate for stock option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Expected volatility - To calculate expected volatility, the historical volatility of the Company's common stock was used. Expected term - The Company’s expected term of options was based upon historical exercise behavior and consideration of the options' vesting and contractual terms. Stock Appreciation Rights - Stock Appreciation Rights ("SAR's") generally vest over three years and have a contractual limit of five years from the date of grant to exercise. The fair value of SAR's granted is determined on the date of grant using the Black-Scholes option pricing model and the related expense is recognized on a straight-line basis over the derived service period of the respective awards. During 2015, the Company granted a SAR award, and as settlement of the award was out of the control of the Company, the awards were classified as liability-based equity awards and were recorded at the estimated fair value at the grant and remeasured as a liability-based award as of each reporting period. This SAR award was converted to a stock option as of June 30, 2016 as discussed below. The following table indicates the weighted-average assumptions that were used related to the awards granted for the year ended December 31, 2015 . No SAR's were granted during the year ended December 31, 2017 or 2016 . Year ended December 31, 2015 SAR's granted: Risk-free interest rate 1.8 % Dividend yield — % Volatility 74.5 % Expected term (in years) 5.0 The Company uses historical data to estimate inputs used in the Black-Scholes option pricing model. Risk-free interest rate - The risk-free interest rate for SAR's granted during the period was determined by using a zero-coupon U.S. Treasury rate for the periods that coincided with the expected terms listed above. Dividends - As historically no dividends have been paid as of the date by which grants occurred, no dividend yield was included in the calculations. Expected volatility - To calculate expected volatility, the historical volatility of the Company's common stock was used. Expected term - The Company’s expected term of SAR's was based upon consideration of the contractual term of the Company’s SAR's of 5 years. PSU's - Performance share units ("PSU's") vest based on the grantee’s continuous service with the Company, performance measures or a combination of both. Each PSU represents a contingent right to receive shares of the Company’s common stock if the Company meets certain performance measures over the requisite period. Vesting of the PSU's, if at all, occurs no later than January 2 after the conclusion of the third year of the performance period, subject to the grantee’s continuous service and the achievement of certain pre-established performance goals. Amounts vested are measured as of December 31, immediately prior to the end of the service period, unless the PSU's vest sooner at the target amount as a result of certain transactions pursuant to Section 11 of the Amended and Restated 2007 Equity Incentive Plan, as amended ("2007 Plan"). The number of shares of common stock a participant receives will be increased (up to 200 percent of target levels) or reduced (down to zero ) based on the level of achievement of performance goals. The number of PSU's that may be earned by a participant is determined at the end of the performance period based on the relative placement of the Company’s total stockholder return (“TSR”) for that period with approximately 75% of the award based on the relative performance of the Company’s TSR performance compared to the respective TSRs of a specified group of peer companies and the remaining portion of the award based on the Company’s TSR performance compared to the Russell 3000 Index. Compensation expense is recognized for PSU awards on a straight-line basis over a 3 -year service period based on the estimated fair value at the date of grant using a Monte Carlo simulation model. The following table indicates the weighted-average assumptions that were used related to the awards granted for the year ended December 31, 2015 . No PSU's were granted during the years ended December 31, 2017 or 2016 . Year Ended December 31, 2015 PSUs granted: Risk-free interest rate 1.0 % Dividend yield — % Volatility 64.3 % Performance period (in years) 3.0 The Company uses historical data to estimate inputs used in the Monte Carlo pricing model. Risk-free interest rate - The risk-free interest rate for PSU'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Expected volatility - To calculate expected volatility, the historical volatility of the Company's common stock was used. Performance period - The Company’s performance period is based upon the vesting term of the Company’s PSU awards. The Company recorded the following compensation expense related to the Stock Plans and the 2007 Plan: Years Ended December 31, (in thousands) 2017 2016 2015 RSA expense $ 1,400 $ 2,021 $ 2,909 Stock option expense 672 285 658 SAR expense — 106 742 PSU expense 137 456 2,895 Total stock-based compensation expense $ 2,209 $ 2,868 $ 7,204 The Company recorded stock-based compensation expense related to awards to Directors in the General and administrative expense line and all other awards within the Payroll and benefit expense line in the Consolidated Statements of Operations. During the years ended December 31, 2016 and 2015 , the Company modified the terms of awards granted to 27 and 37 employees, respectively, in connection with its restructuring plans and termination of the impacted employees discussed in Note 18 . These modifications resulted in the accelerated vesting and incremental expense related to certain performance-based awards and restricted stock awards. As a result, during 2016 and 2015 the Company recognized incremental stock-based compensation of $0.4 million and $3.4 million respectively, which was included in the Payroll and benefits line item in the Consolidated Statements of Operations. There were no material modifications to awards during the year ended December 31, 2017 . The amount of unrecognized compensation cost as of December 31, 2017 , and the expected weighted-average period over which the cost will be recognized is as follows: As of December 31, 2017 (in thousands) Unrecognized Compensation Cost Expected Weighted-Average Period of Recognition (in years) RSA expense $ 1,735 1.93 Stock option expense 58 0.25 PSU expense — 0 Total unrecognized stock-based compensation expense $ 1,793 1.88 Activity Restricted Stock A summary of the status and activity of non-vested RSA's is presented in the following table: For the Years Ended December 31. 2017 2016 2015 (in thousands, except for share and per share amounts) Shares Weighted- Shares Weighted-Average Shares Weighted-Average Non-vested at beginning of year 297,347 $ 8.03 134,708 $ 8.49 209,921 $ 13.59 Granted 191,076 $ 9.50 363,758 $ 7.46 127,943 $ 14.97 Vested (210,129 ) $ 8.03 (175,956 ) $ 11.96 (165,796 ) $ 17.51 Forfeited (1) (1,687 ) $ 9.17 (25,163 ) $ 15.58 (37,360 ) $ 19.30 Non-vested at end of year 276,607 $ 9.03 297,347 $ 8.03 134,708 $ 8.49 (1) Included within the 2015 forfeited / canceled units are RSA's related to a former executive that were clawed back. The Company recognized $0.1 million within Other Income line item on the Consolidated Statement of Operations related to these awards. The weighted-average grant-date fair value of RSA's granted or modified during the years ended December 31, 2017 , 2016 , and 2015 was $1.8 million , $2.7 million , and $1.9 million , respectively. The total fair value of RSA's vested during the years ended December 31, 2017 , 2016 and 2015 was $1.7 million , $2.1 million and $2.9 million , respectively. Stock Options A summary of option activity under the Plans is presented below: (in thousands, except for share and per share amounts) Number of Weighted- Aggregate Intrinsic Value Weighted- For the year ended December 31, 2015 Options outstanding, January 1, 2015 74,200 $ 13.76 Options granted 56,250 $ 13.87 Options exercised — $ — Options expired / forfeited (24,200 ) $ 7.59 Options outstanding, December 31, 2015 106,250 $ 15.22 $ — 3.8 Options vested and exercisable, December 31, 2015 82,915 $ 14.04 $ — 3.9 For the year ended December 31, 2016 Options outstanding, January 1, 2016 106,250 $ 15.22 Options granted (1) 546,196 $ 11.10 Options exercised — $ — Options expired / forfeited (20,000 ) $ 16.90 Options outstanding, December 31, 2016 632,446 $ 11.61 $ 183 4.0 Options vested and exercisable, December 31, 2016 247,780 $ 13.30 $ 69 3.4 For the year ended December 31, 2017 Options outstanding, January 1, 2017 632,446 $ 11.61 Options granted — $ — Options exercised — $ — Options expired / forfeited (10,000 ) $ 9.77 Options outstanding, December 31, 2017 622,446 $ 11.64 $ 119 2.24 Options vested and exercisable, December 31, 2017 429,780 $ 11.47 $ 119 2.03 (1) Included in options granted are 243,750 awards granted that were initially granted on a contingent basis and became exercisable as a result of the automatic expiration of the same number of SAR's, as a result of stockholder approval of Amendment No. 4 of the 2007 Plan. See "SAR's" section below for a discussion of the provisions of the exchange and incremental expense recognized. The weighted-average grant-date fair value of options granted during the years ended December 31, 2017 , 2016 , and 2015 was zero , $0.5 million , and $0.8 million , respectively. There were no options exercised during the years ended December 31, 2017 , 2016 and 2015 . The weighted-average grant-date fair value of options vesting during the years ended December 31, 2017 , 2016 , and 2015 was $0.7 million , $0.5 million , and $0.7 million , respectively. Cash flows resulting from excess tax benefits, if any, are classified as part of cash flows from financing activities. Excess tax benefits are realized tax benefits from tax deductions for vested RSA's, settled PSU's and exercised options in excess of the deferred tax asset attributable to stock compensation costs for such equity awards. The Company recorded no excess tax benefits for the years ended December 31, 2017 , 2016 , and 2015 . During 2015, approximately $0.5 million of stock-based compensation expense was recognized as a result of granting an executive officer stock options which were immediately vested, with an exercise price of $13.87 per option. SAR's A summary of SAR activity under the Plans is presented below: (in thousands, except for share and per share amounts) Number of Weighted- Aggregate Intrinsic Value Weighted- For the year ended December 31, 2015 SAR's outstanding, January 1, 2015 — $ — Granted 243,750 $ 13.87 Exercised — $ — Expired / forfeited — $ — SAR's outstanding, December 31, 2015 243,750 $ 13.87 $ — 4.5 SAR's vested and exercisable, December 31, 2015 43,750 $ 13.87 $ — — For the year ended December 31, 2016 SAR's outstanding, January 1, 2016 243,750 $ 13.87 Granted — $ — Exercised — $ — Expired / forfeited (243,750 ) $ 13.87 SAR's outstanding, December 31, 2016 — $ — $ — — SAR's vested and exercisable, December 31, 2016 — $ — $ — — In June 2016, the Company's stockholders approved Amendment No. 4 to the 2007 Plan, which triggered an automatic expiration of the SAR's and an equal number of stock options being exercisable and no longer granted on a contingent basis. Upon approval, all existing SAR's expired under this provision. The Company recorded incremental expense of $0.1 million to stock-based compensation related to the change in fair value of the SAR's prior to the reclassification date. Upon reclassification, the impact to Additional paid-in capital was a $0.9 million increase. The Company had no SAR's outstanding as of December 31, 2017 . PSU's A summary of the status and activity of non-vested PSU's is presented in the following table: For the Years Ended December 31. 2017 2016 2015 (in thousands, except for unit and per unit amounts) Units Weighted-Average Units Weighted-Average Units Weighted-Average Non-vested at beginning of year 49,516 $ 25.20 169,334 $ 26.38 142,357 $ 30.65 Granted (1) — $ — — $ — 69,218 $ 20.10 Vested (1) (30,110 ) $ 26.87 (119,818 ) $ 26.87 (13,763 ) $ 30.52 Forfeited / Canceled (1) (2) — $ — — $ — (28,478 ) $ 30.44 Non-vested at end of year 19,406 $ 19.95 49,516 $ 25.20 169,334 $ 26.38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2) Included within the 2015 forfeited / canceled units are PSU's related to a former executive that were clawed back. The Company recognized $0.2 million within Other Income line item on the Consolidated Statement of Operations related to these awards . The weighted-average grant date fair value of PSU's granted during the years ended December 31, 2017 , 2016 , and 2015 was zero , zero , and $1.4 million , respectively. The PSU's granted will remain unvested until the third anniversary date of their issuance, at which time the actual number of vested shares will be determined based upon the actual price performances of the Company’s common stock relative to a broad stock index and a peer group performance index. 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7 2014 6,476 3,573 0.75 1.00 — — 2015 3,869 2,310 0.60 0.60 — — For the year ended December 31, 2016 2013 38,706 1,572 0.63 1.00 — — 2014 11,487 — 0.63 0.63 — — 2015 13,529 — 0.50 0.50 — — For the year ended December 31, 2015 2013 8,768 3,954 1.75 1.75 2.00 2.00 2014 2,506 1,145 0.63 0.75 — 0.75</t>
  </si>
  <si>
    <t>Property and Equipment</t>
  </si>
  <si>
    <t>Property, Plant and Equipment [Abstract]</t>
  </si>
  <si>
    <t>Property and Equipment The carrying basis and accumulated depreciation of property and equipment at December 31, 2017 and 2016 are: Life in Years As of December 31, (in thousands) 2017 2016 Machinery and equipment 2-7 $ 1,429 $ 1,634 Leasehold improvements 3 205 1,244 Furniture and fixtures 3-7 262 777 1,896 3,655 Less accumulated depreciation and amortization (1,486 ) (2,920 ) Total property and equipment, net $ 410 $ 735 Depreciation expense for the years ended December 31, 2017 , 2016 and 2015 was $0.7 million , $0.9 million and $1.7 million , respectively. During the year ended December 31, 2016 , the Company recorded impairments totaling approximately $0.5 million to reduce the carrying value of certain property and equipment that the Company intended to sell at its estimated sales value, less estimated costs to sell. The property and equipment was subsequently sold at auction. No gain or loss was recognized on the sale of the property and equipment. During the year ended December 31, 2016 , the Company accelerated depreciation of approximately $0.2 million related to property and equipment that will be no longer be in service due to the lease termination described in Note 4 .</t>
  </si>
  <si>
    <t>Costs and Billings on Uncompleted Contracts</t>
  </si>
  <si>
    <t>Costs and Billings on Uncompleted Contracts [Abstract]</t>
  </si>
  <si>
    <t xml:space="preserve">Costs and Billings on Uncompleted Contracts Costs incurred on uncompleted contracts represent the gross costs as of the balance sheet dates. Billings on uncompleted contracts represent the gross billings as of the balance sheet dates. Costs and billings are netted on an individual contract basis, with contracts in a net cost position aggregated and presented as Costs in excess of billings on uncompleted contracts in the Consolidated Balance Sheets , and contracts in a net billing position aggregated and presented as Prepaid expenses and other assets in the Consolidated Balance Sheets . The below table shows the components of these items: As of December 31, (in thousands) 2017 2016 Costs incurred on uncompleted contracts (gross) $ 15,945 $ 42,993 Billings on uncompleted contracts (gross) (17,775 ) (47,915 ) $ (1,830 ) $ (4,922 ) Included in the accompanying balance sheets under the following captions (1) : Costs in excess of billings on uncompleted contracts (2) $ — $ 25 Billings in excess of costs on uncompleted contracts (1,830 ) (4,947 ) $ (1,830 ) $ (4,922 ) (1) Amounts presented after netting of costs and billings on an individual contract basis. (2) Costs in excess of billings on uncompleted contracts is included in the Prepaid expenses and other assets caption on the Consolidated Balance Sheets. When the Company determines that a contract will ultimately be completed at a loss, the Company estimates such loss and accrues the loss as a loss contract accrual in the period that the loss determination is made. Loss contract accruals of $0.1 million and $0.2 million as of December 31, 2017 and 2016 , respectively, are included in Other current liabilities line item in the Consolidated Balance Sheets . During the years ended December 31, 2017 , 2016 and 2015 , the Company recorded loss contract provisions of $0.1 million , $0.4 million and $0.3 million , respectively. Loss contract provisions are included within the Equipment sales cost of revenue, exclusive of depreciation and amortization line item in the Consolidated Statements of Operations . </t>
  </si>
  <si>
    <t>Research and Development and Government and Industry Funded Contracts</t>
  </si>
  <si>
    <t>Government and Industry Funded Contracts [Abstract]</t>
  </si>
  <si>
    <t>Research and Development and Government and Industry Funded Contracts Research and development expense consists of research relating to continued product development for the Company’s ongoing business and various other projects, including the CO 2 capture and control market. The Company historically entered into certain development and cost-sharing contracts with the DOE and generally included industry cost-share partners to offset the costs incurred that are anticipated to be in excess of funded amounts from the DOE. Contracts with the DOE can take the form of grants or cooperative agreements and are considered financial assistance awards. The deliverables required by the DOE agreements include various technical and financial reports that the Company submits on a prescribed schedule. The agreements require the Company to perform the negotiated scope of work in agreed phases, which includes testing and demonstration of technologies. The Company typically invoices the DOE and industry cost-share partners monthly for labor and expenditures plus estimated overhead factors, less any cost share amounts. The contracts under which the Company has performed are subject to audit, the result of which may require the Company to reimburse the DOE for disallowed costs and other adjustments. The Company has not experienced any material adverse adjustments as a result of completed government audits. However, the potential government audits for years ended 2013 through 2015 have not yet been finalized. The following table shows the impact to Research and development expense amounts recognized in the Consolidated Statement of Operations: Years Ended December 31, (in thousands) 2017 2016 2015 Research and development expense $ 979 $ 173 $ 6,737 Less: Changes due to amount and timing of ARO reclamation 822 — — DOE funding — 821 1,375 Research and development expense, net $ 157 $ (648 ) $ 5,362 Included within the above research and development expenses during 2015 is net impairment expense of $1.9 million for the entire carrying value of the Company's ADA Analytics Israel Ltd's ("ADA Analytics") assets, as discussed in Note 17 and Note 18 .</t>
  </si>
  <si>
    <t>Supplemental Financial Information</t>
  </si>
  <si>
    <t>Deferred Costs, Capitalized, Prepaid, and Other Assets Disclosure [Abstract]</t>
  </si>
  <si>
    <t xml:space="preserve">Supplemental Financial Information Supplemental Balance Sheet Information The following table summarizes the components of Prepaid expenses and other assets and Other assets as presented in the Consolidated Balance Sheets : As of December 31, (in thousands) 2017 2016 Other current assets: Prepaid expenses $ 1,678 $ 1,169 Inventory 74 16 Costs in excess of billings — 25 Other 83 172 $ 1,835 $ 1,382 Other long-term assets: Deposits $ 223 $ 263 Intangibles 805 696 Cost method investment 552 1,016 Other long-term assets 728 323 $ 2,308 $ 2,298 The Company's cost method investment relates to its investment in Highview Enterprises Limited ("Highview"). In November 2014, the Company acquired an 8% ownership interest in the common stock of Highview for $2.8 million in cash (the "Highview Investment"). The Company evaluated the Highview Investment and determined that it should account for the investment under the cost method. The Highview Investment is evaluated for impairment upon an indicator of impairment such as an event or change in circumstances that may have a significant adverse effect on the fair value of the investment. As of December 31, 2016 , the Company recorded an impairment charge of $1.8 million based on an estimated fair value of £2.00 per share, compared to the carrying value prior to the impairment charge of £4.25 per share. The estimated fair value as of December 31, 2016 was based on an equity raise that was completed during the first quarter of 2017 at a price of £2.00 per share. During the year ended December 31, 2017 , the Company recorded an impairment charge of $0.5 million , which is included in the Other line item in the Consolidated Statement of Operations, based on an estimated fair value of £1.00 per share, compared to the carrying value prior to the impairment charge of £2.00 per share. The estimated fair value as of December 31, 2017 was based on an equity raise that commenced during the third quarter of 2017 at a price of £1.00 per share. The following table details the components of the Company's intangible assets: As of December 31, 2017 2016 (in thousands, except years) Initial Cost Net of Accumulated Amortization Initial Cost Net of Accumulated Amortization Patents $ 1,079 $ 805 $ 913 $ 696 Licensed technology — — 1,525 — Total $ 1,079 $ 805 $ 2,438 $ 696 Included in the Consolidated Statements of Operations is amortization expense related to intangible assets of $0.1 million , $0.1 million and $0.4 million for the years ended December 31, 2017 , 2016 and 2015 , respectively. The estimated future amortization expense for existing intangible assets as of December 31, 2017 is expected to be $0.1 million for each of the five succeeding fiscal years. During the year ended December 31, 2016, the Company entered into an agreement with Highview to terminate a license agreement (the "Highview License") to certain technology ("Licensed Technology") in exchange for a one-time payment by the Company of £0.2 million (approximately $0.2 million ). Under the termination, payment of the termination fee, if any, will only be settled by relinquishing shares of Highview currently owned by the Company equal to £0.2 million . As a result of terminating the Highview License, the Company wrote off the Licensed Technology, reduced the corresponding long-term liability ("Highview Obligation") to the amount of the one-time payment, and recognized a gain of approximately $0.2 million . The gain on the settlement of the Highview Obligation is included in the Other income line on the Company's Consolidated Statement of Operations for the year ended December 31, 2016. The following table details the components of Other current liabilities and Other long-term liabilities as presented in the Consolidated Balance Sheets : As of December 31, (in thousands) 2017 2016 Other current liabilities: Estimated Company contribution to 401(k) Plan $ 1,000 $ — Accrued interest — 618 Accrued losses on equipment contracts 69 183 Taxes payable 207 244 Deferred revenue — 76 Warranty liabilities 316 287 Deferred rent — 369 Asset retirement obligation — 1,312 Other 1,072 928 $ 2,664 $ 4,017 Other long-term liabilities: Deferred revenue, related party $ 2,000 $ 2,000 Deferred rent 192 38 Other long-term liabilities 93 — $ 2,285 $ 2,038 The tables below detail components of Other current liabilities as presented above: The changes in the carrying amount of the Company’s warranty obligations were as follows: As of December 31, (in thousands) 2017 2016 Balance, beginning of year $ 287 $ 1,197 Warranties accrued, net 580 89 Warranty claims (635 ) (899 ) Change in estimate related to previous warranties accrued 84 (100 ) Balance, end of year $ 316 $ 287 Included within Other current liabilities is the Company's asset retirement obligation. Changes in the Company's asset retirement obligation were as follows: As of December 31, (in thousands) 2017 2016 Asset retirement obligation, beginning of year $ 1,312 $ 1,248 Accretion 37 64 Liabilities settled (527 ) — Changes due to scope and timing of reclamation (822 ) — Asset retirement obligations, end of year $ — $ 1,312 The Company settled its asset retirement obligation during the year ended December 31, 2017 for less than its estimate as the scope of the asset retirement obligation was reduced. The change in estimate was recorded within the Research and development, net line item of the Consolidated Statements of Operations as the asset retirement obligation related to a research project of which expenses were originally recorded within the same line item. Supplemental Consolidated Statements of Operations Information The following table details the components of Interest expense in the Consolidated Statements of Operations : Years Ended December 31, (in thousands) 2017 2016 2015 453A interest $ 2,555 $ 2,490 $ 4,639 Line of Credit interest and letters of credit fees 417 89 49 Credit Agreement interest — 2,112 1,180 Interest on RCM6 Note Payable, related party — 263 2,468 Other 52 112 66 $ 3,024 $ 5,066 $ 8,402 The following table details the components of Other in the Consolidated Statements of Operations : Years Ended December 31, (in thousands) 2017 2016 2015 Impairment of cost method investment $ (464 ) $ (1,760 ) $ — Settlement agreement (1) 3,500 — — Estimate of Company contribution to 401(k) Plan (1,000 ) — — Gain on sale of equity method investment — 2,078 — Gain on settlement of note payable and licensed technology — 1,019 — Gain on termination of sales-type lease — 891 — Other (11 ) 235 494 $ 2,025 $ 2,463 $ 494 (1) On November 6, 2017, the Company entered into a settlement agreement with a former third-party service provider and as part of the settlement the Company received cash in the amount of $ 3.5 million . This amount was paid to the Company during the fourth quarter of 2017. </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December 31, 2017 As of December 31, 2016 (in thousands) Carrying Value Fair Value Carrying Value Fair Value Financial Instruments: Highview Investment $ 552 $ 552 $ 1,016 $ 1,016 Highview Obligation $ 210 $ 210 $ 207 $ 207 Concentration of credit risk As of December 31, 2017 , the Company’s financial instruments that are exposed to concentrations of credit risk consist primarily of cash and cash equivalents. The Company holds cash and cash equivalents at one financial institution as of December 31, 2017. If that institution was to be unable to perform its obligations, the Company would be at risk regarding the amount of investment in excess of the federal deposit insurance corporation limits ( $250 thousand ) that would be returned to the Company. Assets and Liabilities Measured at Fair Value on a Recurring Basis As of December 31, 2017 and December 31, 2016 , the Company had no financial instruments carried and measured at fair value on a recurring basis. Assets and Liabilities Measured at Fair Value on a Non-Recurring Basis As discussed in Note 10 , during the years ended December 31, 2017 and 2016 , the Company recorded impairment charges approximately $0.5 million and $1.8 million , respectively, to reduce the carrying value of the Highview Investment to its estimated fair value. During 2016 , the Company recorded impairments totaling approximately $0.5 million to reduce the carrying value of certain property and equipment that the Company intended to sell at its estimated sales value, less estimated costs to sell. The property and equipment was subsequently sold at auction. Proceeds from the sale of the impaired assets totaled approximately $0.1 million . No gain or loss was recognized on the sale of the property and equipment. Additionally, the Company recorded an impairment of approximately $0.8 million included within Equipment sales cost of revenue for the year ended December 31, 2016. During December 2014 and March 2015, the Company loaned to an independent technology development company exploring energy storage a total of $1.0 million to provide financing to pursue emissions technology projects. This note bore annual interest of 8% , and interest and principal were payable at maturity in March 2018. Based on uncertainty of collectability, the Company recorded an allowance against the entire principal balance reversed accrued interest and put the note on non-accrual status as of December 31, 2015. The fair value measurements represent Level 3 measurements as they are based on significant inputs not observable in the market.</t>
  </si>
  <si>
    <t>Income Taxes</t>
  </si>
  <si>
    <t>Income Tax Disclosure [Abstract]</t>
  </si>
  <si>
    <t>Income Taxes On December 22, 2017 (the "Enactment Date"), the U.S. government enacted comprehensive tax legislation commonly referred to as the Tax Cuts and Jobs Act (the "Tax Act"). The Tax Act makes broad and complex changes to the U.S. tax code and key provisions applicable to the Company, or certain of Tinuum Group's existing or potential customers, for 2018 include the following: (1) reduction of the U.S. federal corporate tax rate from 35 percent to 21 percent ; (2) elimination of the corporate alternative minimum tax (AMT); (3) a new limitation on deductible interest expense; (4) limitations on the deductibility of certain executive compensation; (5) limitations on the use of federal tax credits ("FTCs") to reduce the U.S. income tax liability; (6) limitations on net operating losses (“NOL’s”) generated after December 31, 2017, to 80 percent of taxable income; and the introduction of the Base Erosion Anti-Abuse Tax (“BEAT”) for tax years beginning after December 31, 2017. Concurrent with the enactment of the Tax Act, in December 2017, the SEC staff issued Staff Accounting Bulletin 118 ("SAB 118"), which provides guidance on accounting for the tax effects of the Tax Act. SAB 118 provides a measurement period that should not extend beyond one year from the Enactment Date for companies to complete the accounting under Accounting Standards Codification 740 - Income Taxes ("ASC 740"). In accordance with SAB 118, a compan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income tax effects of the Tax Act affecting its consolidated financial statements as of December 31, 2017 is generally complete, subject to continued evaluation under SAB 118, and as such, the Company recorded an adjustment to its recorded deferred tax assets and deferred tax liabilities as of the Enactment Date from 35 percent to 21 percent. Accordingly, the Company has recorded a reduction of $5.8 million to its net deferred tax asset as of December 22, 2017 with a corresponding entry to deferred tax expense for the year ended December 31, 2017 for those temporary differences expected to reverse after the Enactment Date. The Company does not anticipate any other accounting impacts of the Tax Act during the period within one year from the Enactment Date however, it will continue to assess any potential impact from the Tax Act through this period. The provision for income taxes consists of the following: Years Ended December 31, (in thousands, except for rate) 2017 2016 2015 Current portion of income tax expense: Federal $ 519 $ — $ — State 894 458 20 1,413 458 20 Deferred portion of income tax (benefit) expense: Federal 23,003 (61,396 ) — State (264 ) — — 22,739 (61,396 ) — Total income tax (benefit) expense $ 24,152 $ (60,938 ) $ 20 Effective tax rate 46 % (166 )% — % A reconciliation of expected federal income taxes on income from operations at statutory rates with the expense (benefit) for income taxes is as follows: Years Ended December 31, (in thousands) 2017 2016 2015 Federal statutory rate $ 18,209 $ 12,859 $ (10,542 ) State income taxes, net of federal benefit 1,721 987 (781 ) Permanent differences 777 84 35 Tax credits (1,949 ) (2,419 ) (38,998 ) Valuation allowances (474 ) (72,359 ) 50,066 Changes in tax rates 5,818 (125 ) (243 ) Stock-based compensation 303 36 487 Other (253 ) (1 ) (4 ) Expense (benefit) for the provision for income taxes $ 24,152 $ (60,938 ) $ 20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As of December 31, (in thousands) 2017 2016 Deferred tax assets Tax credits $ 100,367 $ 99,903 Deferred revenues and loss contract provisions 906 268 Employee related liabilities 393 3,796 Intangible assets 914 1,518 Equity method investments 8,457 12,326 Net operating loss carryforwards 2,004 13,341 Settlement and Royalty Indemnification — 4,264 Other investments 563 680 Other 648 1,429 Total deferred tax assets 114,252 137,525 Less valuation allowance (75,436 ) (75,910 ) Deferred tax assets 38,816 61,615 Less: Deferred tax liabilities Property and equipment and other (155 ) (219 ) Total deferred tax liabilities (155 ) (219 ) Net deferred tax assets $ 38,661 $ 61,396 For 2017 , the Company recorded an income tax expense of $24.2 million compared to an income tax benefit of $60.9 million for 2016 . The income tax expense for the year ended December 31, 2017 was primarily related to federal and state taxes of $19.9 million , plus the aforementioned adjustment related to the Tax Act, which increased the Company's income tax expense by $5.8 million . The income tax benefit for the year ended December 31, 2016 was primarily due to reversals of the valuation allowance of the Company’s net deferred tax assets of $61.4 million .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17 , the Company concluded it is more likely than not the Company will generate sufficient taxable income within the applicable NOL and tax credit carry-forward periods to realize $38.7 million of its net deferred tax assets, and therefore, reversed $0.5 million of the valuation allowance. In reaching this conclusion, the Company most significantly considered: (1) forecasts of continued future taxable income, (2) changes to the current DTA balances related to the effects of the Tax Act, (3) changes to forecasts of future utilization of DTA's related to the effects of the Tax Act, and (4) impacts of additional RC invested facilities during 2017. Prior to 2016, the Company had recorded a valuation allowance for all of its deferred tax assets, primarily due to its historical three-year cumulative loss position. However, as of December 31, 2016, the Company concluded it was more likely than not the Company would generate sufficient taxable income within the applicable NOL and tax credit carry-forward periods to realize $61.4 million of its net deferred tax assets, and therefore, reversed $61.4 million of the valuation allowance, after utilizing $11.0 million during 2016. This conclusion was reached after weighing all of the evidence and determining that the positive evidence outweighed the negative evidence. The positive evidence considered by management in arriving at its conclusion to partially reverse the valuation allowance includes factors such as: (1) emergence from the previous three-year cumulative loss position during the fourth quarter of 2016, (2) completion of four consecutive quarters of profitability and (3) forecasts of continued future profitability. 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7 Beginning expiration year Ending expiration year State net operating loss carryforwards $ 41,071 2021 2037 Federal tax credit carryforwards $ 100,367 2031 2037 The following table sets forth a reconciliation of the beginning and ending unrecognized tax benefits on a gross basis for the years ended December 31, 2017 , 2016 and 2015 : Years Ended December 31, (in thousands) 2017 2016 2015 Balance as of January 1 $ 54 $ — $ — Increases for tax positions of current year — 54 — Balance as of December 31 $ 54 $ 54 $ — The Company did not record any adjustments or recognize interest expense for uncertain tax positions for the years ended December 31, 2017 , 2016 and 2015 . Interest and penalties related to uncertain tax positions are accrued and included in the Interest expense line item in the Consolidated Statements of Operations . Additionally, the Company recognizes interest expense related to tax treatment of RC facilities at Tinuum Group in the Interest expense line item in the Consolidated Statements of Operations. Additional information related to these interest amounts is included in Note 10 . The Company files income tax returns in the U.S. and in various states. The Company is no longer subject to U.S. federal examinations by tax authorities for years before 2014 . The Company is generally no longer subject to state examinations by tax authorities for years before 2013</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7 , the Company's CODM was the Company's CEO. The Company's operating and reportable segments are organized by products and services provided. As of December 31, 2016,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and royalties earned from Tinuum Group and income related to sales-type leases. • Segment operating income (loss) includes segment revenues, gains related to sales of equity method investments and allocation of certain "Corporate general and administrative expenses," which includes Payroll and benefits , Rent and occupancy , Legal and professional fees , and General and administrative . • RC segment operating income includes interest expense directly attributable to the RC segment. As of December 31, 2017 and December 31, 2016 , substantially all of the Company's material assets are located in the U.S. and all significant customers are U.S. companies. The following table presents the Company's operating segment results for the years ended December 31, 2017 , 2016 and 2015 : Years Ended December 31, (in thousands) 2017 2016 2015 Revenues: Refined Coal: Earnings in equity method investments $ 53,843 $ 45,584 $ 8,921 Consulting services — — 55 Royalties, related party 9,672 6,125 10,642 63,515 51,709 19,618 Emissions Control: Equipment sales 31,401 46,949 60,099 Chemicals 4,246 3,025 888 Consulting services 45 648 1,697 35,692 50,622 62,684 Total segment reporting revenues 99,207 102,331 82,302 Adjustments to reconcile to reported revenues: Refined Coal: Earnings in equity method investments (53,843 ) (45,584 ) (8,921 ) Royalties, related party (9,672 ) (6,125 ) (10,642 ) (63,515 ) (51,709 ) (19,563 ) Total reported revenues $ 35,692 $ 50,622 $ 62,739 Segment operating income (loss) Refined Coal (1) $ 59,908 $ 51,264 $ 12,131 Emissions Control (2) 379 7,334 (7,583 ) Total segment operating income $ 60,287 $ 58,598 $ 4,548 (1) Included within the RC segment operating income for the year ended December 31, 2016 is a $2.1 million gain on the sale of RCM6 and for the years ended December 31, 2017 , 2016 and 2015 , 453A interest expense of $2.6 million , $2.5 million and $4.6 million , respectively. Also included within the RC segment operating income for the years ended December 31, 2016 and 2015 is interest expense related to the RCM6 Note Payable of $0.3 million and $2.5 million , respectively. (2) Included within the EC segment operating income for the year ended December 31, 2016 is a $0.9 million gain related to a termination of a sales-type lease. A reconciliation of reportable segment operating income to the Company's consolidated net income is as follows: Years Ended December 31, (in thousands) 2017 2016 2015 Segment operating income Total reported segment operating income $ 60,287 $ 58,598 $ 4,548 Adjustments to reconcile to net income (loss) attributable to the Company Corporate payroll and benefits (5,565 ) (9,415 ) (14,842 ) Corporate rent and occupancy (293 ) (1,187 ) (707 ) Corporate legal and professional fees (4,010 ) (8,230 ) (15,199 ) Corporate general and administrative (3,400 ) (3,811 ) (3,640 ) Corporate depreciation and amortization (342 ) (608 ) (578 ) Corporate interest (expense) income, net (432 ) (2,334 ) 24 Other income (expense), net 5,780 3,727 273 Income tax (expense) benefit (24,152 ) 60,938 (20 ) Net income (loss) $ 27,873 $ 97,678 $ (30,141 )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December 31, (in thousands) 2017 2016 Assets: Refined Coal (1) $ 8,092 $ 6,310 Emissions Control 3,755 24,551 Total segment assets 11,847 30,861 All Other and Corporate (2) 70,771 76,435 Consolidated $ 82,618 $ 107,296 (1) Includes $4.4 million of investments in equity method investees. (2) Included within All Other and Corporate are the Company's deferred tax assets.</t>
  </si>
  <si>
    <t>Major Customers</t>
  </si>
  <si>
    <t>Major Customers Disclosure [Abstract]</t>
  </si>
  <si>
    <t>Major Customers Revenues from unaffiliated customers who represent 10% or more of the Company’s revenues in for the years ended December 31, 2017 , 2016 and 2015 were as follows: Years Ended December 31, Customer Revenue Type Segment(s) 2017 2016 2015 A Equipment sales EC 62% 21% 3% B Equipment sales, Consulting services EC —% 14% 16% C Consulting services EC —% —% 11% D Equipment sales EC —% —% 15%</t>
  </si>
  <si>
    <t>Related Party Transactions</t>
  </si>
  <si>
    <t>Related Party Transactions [Abstract]</t>
  </si>
  <si>
    <t xml:space="preserve">Related Party Transactions Accounts Receivable The following table shows the Company's receivable balance associated with related parties as of December 31, 2017 and 2016 : As of December 31, (in thousands) 2017 2016 Receivable from related party - Tinuum Group $ 3,247 $ 1,934 Other Income The following table shows the other income recognized with related parties during the years ended December 31, 2017 , 2016 and 2015 : Years Ended December 31, (in thousands) 2017 2016 2015 Royalties, related party - Tinuum Group $ 9,672 $ 6,125 $ 10,642 The above Tinuum Group royalties are included within the Royalties, related party line in the Consolidated Statements of Operations . DSI Business Owner As of December 31, 2014, the Company terminated the consulting portion of the agreements with the DSI Business Owner. However, according to the terms of the remaining agreements, the Company was required to make all remaining payments structured as a note payable (the "DSI Business Owner Note Payable") through the third quarter of 2017. In February 2016, the Company entered into an agreement with the DSI Business Owner and settled the remaining amounts owed under the DSI Business Owner Note Payable as of the date of the agreement of approximately $1.1 million for $0.3 million , which was paid during the first quarter of 2016. The difference between the remaining amounts owed and the settlement amount was included within the Gain on settlement of note payable and licensed technology line item in the Consolidated Statements of Operations for the year ended December 31, 2016 . Highview License As discussed in Note 10 , the Company has an obligation of £0.2 million (approximately $0.2 million ) as a result of the termination of the Highview License, which will only be settled by relinquishing shares of Highview currently owned by the Company equal to £0.2 million . Arch Coal License In June 2010, the Company entered into a Development and License Agreement with Arch Coal, Inc. ("Arch"), a related party as an Arch designee held a Board seat through June 2017, pursuant to which the Company licensed, on an exclusive, non-transferable basis, the use of certain of its technology to enhance coal by a proprietary treatment process. The Company received a non-refundable license fee payment from Arch in the amount of $2.0 million and incurred non-reimbursable costs associated with this agreement in the amount of $ 0.3 million . </t>
  </si>
  <si>
    <t>Defined Contributions Savings Plan</t>
  </si>
  <si>
    <t>Retirement Benefits [Abstract]</t>
  </si>
  <si>
    <t>Defined Contribution Savings Plan The Company sponsors a qualified defined contribution savings plan (the "401(k) Plan") that allows participation by eligible employees who may defer a portion of their gross pay. The Company makes contributions to the 401(k) Plan based on percentages of an employee's eligible compensation as specified in the 401(k) Plan, and such employer contributions are in the form of cash. The following table presents the amount of the Company' contributions made to the 401(k) Plan, which is reflected within the Payroll and benefits line item in the Consolidated Statements of Operations : Years Ended December 31, (in thousands) 2017 2016 2015 401(k) Plan employer contributions $ 56 $ 172 $ 439 Due to the prior year Restructuring actions discussed in Note 18 as well as usage of forfeitures within the 401(k) Plan, there was a decrease in employer contributions made to the 401(k) Plan for the year ended December 31, 2017 .</t>
  </si>
  <si>
    <t>Acquisition</t>
  </si>
  <si>
    <t>Business Combinations [Abstract]</t>
  </si>
  <si>
    <t>Acquisition 2015 Acquisition In March 2015 , the Company acquired the certain assets of InSyst Ltd. and ClearView Monitoring Solutions Ltd. (collectively "ClearView"), to be operated under the Company's wholly-owned subsidiary, ADA Analytics, for total cash payments of $2.4 million , which was inclusive of value-add tax of $0.4 million . The acquisition was accounted for under the acquisition method of accounting, which requires the total purchase consideration to be allocated to the assets acquired and liabilities assumed based on estimates of fair value. Operating results related to the acquired assets were consolidated into the Company’s results of operations beginning March 6, 2015 . 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During August 2015, as part of a broader strategic restructuring of the Company's business, the Company’s management approved an action to wind down operations of ADA Analytics. As a result of these actions, the Company fully impaired the carrying value of the assets and reversed the liability for the contingent consideration, thereby recognizing net impairment expense in the amount of $1.9 million during 2015. As disclosed in Note 9 , the impairment expense was included as a component of research and development expense for the year ended December 31, 2015 .</t>
  </si>
  <si>
    <t>Restructuring</t>
  </si>
  <si>
    <t>Restructuring and Related Activities [Abstract]</t>
  </si>
  <si>
    <t xml:space="preserve">Restructuring During the year ended December 31, 2017 , the Company did not record material restructuring charges. During the year ended December 31, 2016 , the Company recorded restructuring charges in connection with a reduction in force, the departure of certain executive officers and management's further alignment of the business with strategic objectives. These charges related to severance arrangements with departing employees and executives as well as non-cash charges related to the acceleration of vesting of certain stock awards. During the year ended December 31, 2015 , the Company recorded restructuring charges in connection with a reduction in force, the departure of executive officers and management's further alignment of the business with strategic objectives. These charges related to severance arrangements with departing employees and executives, including non-cash charges related to the acceleration of vesting of certain stock awards. In 2015, the charges also related to the closing of the Pennsylvania office and fabrication facility and the termination of the operations of ADA Analytics, a foreign subsidiary that was involved in the development of certain data analytics and monitoring products. Furthermore, during the fourth quarter of 2015, the Company closed its fabrication facility in Pennsylvania and recorded restructuring charges related thereto. A summary of the net pretax charges incurred by segment is as follows: Pretax Charge (in thousands, except employee data) Approximate Number of Employees Refined Coal Emissions Control All Other and Corporate Total Year ended December 31, 2016 Restructuring charges 40 $ — $ 1,164 $ 881 $ 2,045 Changes in estimates — (210 ) (276 ) (486 ) Total pretax charge, net of reversals $ — $ 954 $ 605 $ 1,559 Year ended December 31, 2015 Restructuring charges 162 $ — $ 5,108 $ 5,264 $ 10,372 Changes in estimates $ — $ (10 ) $ (2 ) $ (12 ) Total pretax charge, net of reversals $ — $ 5,098 $ 5,262 $ 10,360 The following table summarizes the Company's utilization of restructuring accruals for the years ended December 31, 2017 , 2016 and 2015 : (in thousands) Employee Severance Facility Closures Beginning accrual as of January 1, 2015 $ 1,690 $ — Expense provision (1) 8,498 2,650 Cash payments and other (1) (7,595 ) (1,873 ) Change in estimates (1) (12 ) — Accrual as of December 31, 2015 2,581 777 Expense provision (1) 2,045 — Cash payments and other (1) (3,898 ) (320 ) Change in estimates (1) (276 ) (210 ) Accrual as of December 31, 2016 452 247 Expense provision (1) 56 — Cash payments and other (1) (508 ) (250 ) Change in estimates (1) — 3 Accrual as of December 31, 2017 $ — $ — (1) Included within the Expense provision and Cash payments and other line items in the above table is stock-based compensation of zero , $0.4 million and $3.4 million for the years ended December 31, 2017 , 2016 and 2015 , respectively, resulting from the accelerated vesting of modified equity-based compensation awards for certain terminated employees. Additionally, as discussed in Note 17 , due to restructuring activities the Company fully impaired the carrying value of certain assets, thereby recognizing net impairment expense in the amount of $1.9 million during the year ended December 31, 2015. Restructuring accruals related to personnel are included within the Accrued payroll and related liabilities line item in the Consolidated Balance Sheets . Restructuring expenses related to personnel are included within the Payroll and benefits and Research and development, net line items in the Consolidated Statements of Operations . Restructuring accruals related to facilities are included within the Other current liabilities line item in the Consolidated Balance Sheets . Restructuring expenses related to facilities are included within the Rent and occupancy line item in the Consolidated Statements of Operations . </t>
  </si>
  <si>
    <t>Quarterly Financial Results (unaudited)</t>
  </si>
  <si>
    <t>Quarterly Financial Information Disclosure [Abstract]</t>
  </si>
  <si>
    <t xml:space="preserve">Quarterly Financial Results (unaudited) Summarized quarterly results for the two years ended December 31, 2017 and December 31, 2016 are as follows: For the Quarter Ended (in thousands, except per share data) December 31, 2017 September 30, 2017 June 30, 2017 March 31, 2017 Revenues $ 544 $ 2,294 $ 25,465 $ 7,389 Cost of revenues, exclusive of operating expenses shown below 648 2,041 23,295 5,901 Other operating expenses 4,205 4,197 4,020 5,199 Operating loss (4,309 ) (3,944 ) (1,850 ) (3,711 ) Earnings from equity method investments 17,754 12,120 10,155 13,814 Royalties, related party 3,247 2,804 1,866 1,755 Other income (expenses), net 1,831 (1,602 ) (121 ) 2,216 Income before income tax expense 18,523 9,378 10,050 14,074 Income tax expense 11,538 (1) 3,586 3,642 5,386 Net income $ 6,985 $ 5,792 $ 6,408 $ 8,688 Earnings per common share – basic $ 0.34 $ 0.28 $ 0.29 $ 0.39 Earnings per common share – diluted $ 0.33 $ 0.28 $ 0.29 $ 0.39 Weighted-average number of common shares outstanding Basic 20,767 20,808 21,866 22,056 Diluted 20,864 20,854 21,880 22,243 For the Quarter Ended (in thousands, except per share data) December 31, 2016 September 30, 2016 June 30, 2016 March 31, 2016 Revenues $ 3,604 $ 15,710 $ 8,951 $ 22,357 Cost of revenues, exclusive of operating expenses shown below 3,478 13,259 5,769 17,311 Other operating expenses 5,388 5,364 7,794 8,357 Operating loss (5,262 ) (2,913 ) (4,612 ) (3,311 ) Earnings from equity method investments 15,518 10,735 13,754 5,577 Royalties, related party 2,203 2,064 669 1,189 Other expenses, net 1,698 (2) 309 (1,852 ) 974 Income before income tax expense 14,157 10,195 7,959 4,429 Income tax (benefit) expense (61,673 ) (3) 583 99 53 Net income $ 75,830 $ 9,612 $ 7,860 $ 4,376 Loss per common share – basic $ 3.45 $ 0.44 $ 0.36 $ 0.20 Loss per common share – diluted $ 3.39 $ 0.43 $ 0.35 $ 0.20 Weighted-average number of common shares outstanding Basic 21,693 21,740 21,875 21,849 Diluted 22,061 22,098 22,187 22,177 (1) During the fourth quarter of 2017, the Company recorded an income tax expense of $11.5 million primarily related to statutory federal and state taxes of $5.7 million at the statutory rates, and the impact of the Tax Act, which increased the Company's income tax expense by $ 5.8 million . (2) During the fourth quarter of 2016, the Company revised its estimate for future Royalty Award payments based on an updated forecast provided to the Company from Carbon Solutions. Based primarily on the updated forecast, the Company recorded a $4.0 million reduction to its Royalty Award accrual. (3) During the fourth quarter of 2016, the Company released $ 61.4 million of the valuation allowance related to the deferred tax assets that resulted in an income tax benefit of $61.7 million . See further discussion in Note 12 . </t>
  </si>
  <si>
    <t>Subsequent Events</t>
  </si>
  <si>
    <t>Subsequent Events [Abstract]</t>
  </si>
  <si>
    <t xml:space="preserve">Subsequent Events Unless disclosed elsewhere within the notes to the Consolidated Financial Statements, the following are the significant matters that occurred subsequent to December 31, 2017. Dividends On February 8, 2018, the Company's Board of Directors declared a quarterly dividend of $0.25 per share of common stock, which was paid on March 8, 2018 to stockholders of record at the close of business on February 21, 2018. </t>
  </si>
  <si>
    <t>Summary of Operations and Significant Accounting Policies (Policies)</t>
  </si>
  <si>
    <t>Principles of Consolidation</t>
  </si>
  <si>
    <t xml:space="preserve">The Consolidated Financial Statements include accounts of wholly-owned subsidiaries. All significant intercompany balances and transactions have been eliminated in consolidation.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Consolidated Balance Sheets . As of December 31, 2017 , the Company holds equity interests of 42.5% , 50.0% and 50.0% in Tinuum Group, Tinuum Services, LLC ("Tinuum Services") and GWN Manager, LLC ("GWN Manager"), respectively. As discussed in Note 2 , the Company purchased its interest in GWN Manager in July 2017 and sold its equity method investment in RCM6, LLC ("RCM6") in March 2016. Tinuum Group is deemed to be variable interest entity ("VIE") under the VIE model of consolidation, but the Company does not consolidate Tinuum Group as it is not deemed to be its primary beneficiary. </t>
  </si>
  <si>
    <t>Cash and Cash Equivalents and Restricted Cash</t>
  </si>
  <si>
    <t xml:space="preserve">Cash and Cash Equivalents Cash and cash equivalents include bank deposits and other highly liquid investments purchased with an original maturity of three months or less. Restricted Cash As of December 31, 2017 , all cash and cash equivalents were unrestricted and all cash requirements for contractual performance guarantees and payments were satisfied under the borrowing availability of the 2013 Loan and Security Agreement ("Line of Credit"). As of December 31, 2016 , restricted cash primarily consisted of funds withheld to provide collateral support for certain letters of credit issued to i) customers related to certain contractual performance and payment guarantees, ii) certain settlement parties to provide security for continuing royalty indemnification payments related to the settlement of certain litigation (the "Royalty Award"), and iii) minimum cash balance requirements under the Line of Credit. </t>
  </si>
  <si>
    <t>Receivables and Credit Policies</t>
  </si>
  <si>
    <t>Receivable balances represent unsecured, customer obligations due under trade terms typically requiring payment within 30 - 45 days from the invoice date and are stated net of allowance for doubtful accounts. The Company records allowances for doubtful accounts when it is probable that the accounts receivable balances will not be collected. Notes receivable are reported at their outstanding principal balances, adjusted for any amounts determined to be uncollectible. As of December 31, 2017 and 2016 , the Company had a Note Receivable outstanding in the amount of $1.0 million , which is fully reserved as substantial doubt exists as to collectability. Interest income is accrued and credited to income based on the unpaid principal balance outstanding. The accrual of interest is discontinued when substantial doubt exists about the ability to collect principal and interest based upon the contractual terms. Current portion of notes receivable is included within Prepaid expenses and other assets and long-term portion is included in the Other assets line item in the Consolidated Balance Sheets .</t>
  </si>
  <si>
    <t>Inventory</t>
  </si>
  <si>
    <t xml:space="preserve">Inventories are stated at the lower of cost or market and consist principally of finished goods related to the Company's chemical product offerings. The cost of inventory is determined using the first-in-first-out ("FIFO") method. Inventories are included within the Other assets line item in the Consolidated Balance Sheets . </t>
  </si>
  <si>
    <t>Other Intangible Assets</t>
  </si>
  <si>
    <t>Other Intangible assets consist of patents and licensed technology and are included in the Other assets line item in the Consolidated Balance Sheets . The Company has developed technologies resulting in patents being granted by the U.S. Patent and Trademark Office. Legal costs associated with securing the patent are capitalized and amortized over the legal or useful life beginning on the patent filing date. The weighted-average amortization period for the Company's patents is 16 years. All research and development costs associated with the technology development are expensed as incurred.</t>
  </si>
  <si>
    <t>Investments</t>
  </si>
  <si>
    <t>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within the Company’s Consolidated Balance Sheets and Consolidated Statements of Operations ; however, the Company’s share of the earnings or losses of the investee company is reported in the Earnings from equity method investments line item in the Consolidated Statements of Operations , and the Company’s carrying value in an equity method investee company is reported in the Equity method investments line in the Consolidated Balance Sheets . When the Company receives distributions in excess of the carrying value of the investment and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7 , 2016 and 2015 , the Company had no guarantees or requirements to provide additional funding to investees.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ees may differ from a mathematical calculation of net income or loss attributable to its equity interest based upon the percentage ownership of the Company's equity interest and the net income or loss attributable to equity owners as shown on investee company's statements of operations. Likewise,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t>
  </si>
  <si>
    <t xml:space="preserve">The Company licenses its M-45 TM and M-45-PC TM emission control technologies ("M-45 License") to Tinuum Group and realizes royalty income based upon a percentage of the per-ton, pre-tax margin as defined in the M-45 License. </t>
  </si>
  <si>
    <t>Property and equipment is stated at cost less accumulated depreciation and includes leasehold improvements. Depreciation on assets is computed using the straight-line method over the lesser of the estimated useful lives of the related assets or the lease term (ranging from 2 to 7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long-lived assets to determine if facts and circumstances indicate that the carrying value of assets may be impaired and if any adjustment is warranted.</t>
  </si>
  <si>
    <t>Revenue Recognition</t>
  </si>
  <si>
    <t>The Company recognizes revenues when: (i) persuasive evidence of a customer arrangement exists; (ii) the price is fixed or determinable; (iii) collectability is reasonable assured; and (iv) product delivery has occurred or services have been rendered and it is probable that performance guarantees, if any, will be met. Equipment sales The Company has entered into construction-type contracts that entail the design and construction of emissions control systems ("extended equipment contracts"). Revenues from such extended equipment contracts are recorded using the percentage of completion cost to cost method based on costs incurred to date compared with total estimated contract costs. However, if the Company does not have sufficient information to estimate either costs incurred or total estimated costs for extended equipment contracts at the time contracts are entered into, the completed contract method is used. For all of its Dry Sorbent Injection ("DSI") contracts, the Company has used the completed contract method from inception of the contract to recognize revenues and related cost of revenue. Under the completed contract method, revenues and costs from extended equipment contracts are deferred and recognized when contract obligations are substantially complete. The Company defines substantially complete as delivery of equipment and start-up at the customer site or, as applicable to DSI systems, the completion of any major warranty service period. For each of the years ended December 31, 2017 , 2016 and 2015 , the Company did not have sufficient information to measure ongoing performance for its extended equipment contracts. Accordingly, the completed contract method of revenue recognition has been used for each of these years, and revenues and costs are deferred until the equipment is placed into service and contract obligations are substantially complete. For the years ended December 31, 2017 and 2016 , the Company did not enter into any extended equipment contracts. Deferred revenue and related costs are accumulated in the Costs in excess of billings on uncompleted contracts or Billings in excess of costs on uncompleted contracts line items in the Consolidated Balance Sheets , and typically include direct materials, direct labor and subcontractor costs, and indirect costs related to contract performance, such as indirect labor, supplies, tools and repairs. When multiple contracts exist with a single counterparty, the Company evaluates revenue recognition on a contract-by-contract basis. Provisions for estimated losses on uncompleted contracts are recognized when it has been determined that a loss is probable. The Company also enters into other non-extended equipment contracts for which the Company recognizes revenues as services to build equipment systems are performed or as equipment is delivered. Chemicals Revenues for direct sales of chemicals are recognized at the date of delivery to, and acceptance by, the customer. Certain chemicals customer contracts are comprised of evaluation tests of the Company's chemicals' effectiveness and efficiency in reducing emissions and entail the delivery of chemicals to the customer and the Company evaluating results of emissions reduction over the term of the contract. The Company generally recognizes revenue from these types of contracts over the duration of the contract based on the cost of chemicals consumed by the customer. Consulting services and other The Company recognizes revenues on time and material contracts as services are performed.</t>
  </si>
  <si>
    <t>Cost of Revenues</t>
  </si>
  <si>
    <t>Costs of revenue include all labor, fringe benefits, subcontract labor, chemical and coal costs, materials, equipment, supplies, travel costs and any other costs and expenses directly related to the Company’s production of revenues. The Company records estimated contract losses, if any, in the period they are determined.</t>
  </si>
  <si>
    <t>Warranty Costs</t>
  </si>
  <si>
    <t>Warranty costs for Activated Carbon Injection ("ACI") equipment systems are estimated based on historical experience and are recorded as a percentage of revenue when the equipment is substantially complete. Warranty costs, comprised of the cost of replacement materials and direct labor, are included within the Equipment sales cost of revenue line in the Consolidated Statements of Operations . Warranty costs for DSI equipment systems have not been estimable at the time the contracts were entered into, as the Company lacked historical experience in manufacturing DSI systems and was unable to reasonably estimate costs to complete as well as warranty claims. Therefore, revenue recognition on DSI equipment systems has been deferred until the end of the warranty period, which has generally been 12 to 24 months following substantial completion. As warranty claims are incurred, such costs are deferred within the Costs in excess of billings on uncompleted contracts line item in the Consolidated Balance Sheets , until such time that revenues and cost of revenue are recognized. Subsequent to revenues being recognized, warranty claims are included within the Other long-term liabilities line item in the Consolidated Balance Sheets and within Cost of revenue line of the Consolidated Statements of Operations . The changes in the carrying amount of the Company’s warranty obligations, which do not include amounts for DSI systems as revenues, are deferred until the end of the warranty period, and are disclosed in Note 10 .</t>
  </si>
  <si>
    <t>Expenses</t>
  </si>
  <si>
    <t>Payroll and Benefits Payroll and benefits costs include direct payroll, personnel related fringe benefits, sales and administrative staff labor costs and stock compensation expense. Payroll and benefits costs exclude direct labor included in Cost of revenue.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t>
  </si>
  <si>
    <t>Research and Development Costs</t>
  </si>
  <si>
    <t>Research and development costs are charged to expense in the period incurred. Research and development expense consists of research relating to continued product development for the Company's ongoing business and various other projects including the CO 2 capture and control market. The Company historically entered into development and cost-sharing contracts with the U.S. Department of Energy (the "DOE"). These contracts were best-effort-basis contracts, and the Company generally included industry cost-share partners to offset the costs incurred that are anticipated to be in excess of funded amounts from the DOE. The Company accounts for these contracts with the DOE and industry cost-share partners by recognizing amounts funded by the DOE under research-and-development-cost-sharing arrangements as an offset to research and development expense, which is reported in the Research and development, net line in the Consolidated Statements of Operations .</t>
  </si>
  <si>
    <t>Asset Retirement Obligations</t>
  </si>
  <si>
    <t xml:space="preserve">Asset retirement obligations, or "ARO liabilities," consist of estimated costs to remove equipment and reclaim the land associated with one research and development project. The Company estimates ARO liabilities for final reclamation based upon bids obtained from independent third parties and other exit alternatives, which are adjusted for inflation and then discounted at a credit-adjusted risk-free rate. Changes in estimates could occur due to revisions of estimated costs and changes in timing and performance of the reclamation activities. </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lease income or sale is treated as installment sales for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t>
  </si>
  <si>
    <t xml:space="preserve">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These costs are recorded in the Payroll and benefits or General and administrative , for director related expense, line items in the Consolidated Statements of Operations . </t>
  </si>
  <si>
    <t>Earnings (Loss) Per Share</t>
  </si>
  <si>
    <t>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loss) for the period is allocated between common stockholders and the holders of the participating securities based on the weighted-average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determine basic earnings per common share and participating security for the period, respectively. Pursuant to accounting principles generally accepted in the United States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6 for additional information related to PSU's.</t>
  </si>
  <si>
    <t>Use of Estimates</t>
  </si>
  <si>
    <t>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revenue recognition and warranty estimates accruals related to the Company's extended equipment contracts; • the carrying value of its long-lived assets; • the allowance for doubtful accounts receivable; • stock compensation costs; • estimates related to future obligations, including the Royalty Award, and other legal accruals; and • income taxes, including the valuation allowance for deferred tax assets and uncertain tax positions.</t>
  </si>
  <si>
    <t>Risks and Uncertainties</t>
  </si>
  <si>
    <t xml:space="preserve">The Company’s earnings are significantly affected by equity earnings it receives from Tinuum Group. Tinuum Group has 17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Concentration of credit risk As of December 31, 2017 , the Company’s financial instruments that are exposed to concentrations of credit risk consist primarily of cash and cash equivalents. The Company holds cash and cash equivalents at one financial institution as of December 31, 2017. If that institution was to be unable to perform its obligations, the Company would be at risk regarding the amount of investment in excess of the federal deposit insurance corporation limits ( $250 thousand ) that would be returned to the Company. </t>
  </si>
  <si>
    <t>Reclassifications</t>
  </si>
  <si>
    <t>Certain balances have been reclassified from prior years to conform to the current year presentation.</t>
  </si>
  <si>
    <t>New Accounting Guidance</t>
  </si>
  <si>
    <t>In May 2014, the FASB issued ASU No. 2014-09, Revenue from Contracts with Customers (Topic 606) ("ASU 2014-09"), which provides a single comprehensive model for entities to use in accounting for revenue arising from contracts with customers and supersedes current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nd its related amendments are effective for reporting periods (including interim periods) beginning after December 31, 2017. The standard may be applied retrospectively to each prior period presented or retrospectively with the cumulative effect recognized as of the date of adoption ("modified retrospective method"). The Company will adopt the standard under the modified retrospective method effective January 1, 2018, which will be reflected in its financial statements as of and for the three months ended March 31, 2018. As of the date of this filing, the Company has completed its assessment of ASU 2014-09 for the impact to the financial statements as of the adoption date, completed a detailed review of individual customer contracts, completed its review of controls and procedures that will be revised or added from the adoption of the standard, and completed its documentation of the standard's financial statement impact at adoption, financial statement presentation and disclosure changes and changes to existing revenue recognition policies, controls and procedures. As of the adoption date of ASU 2014-09, the Company has determined that deferred revenue and deferred project costs on uncompleted contracts as of December 31, 2017 related to equipment sales projects will be derecognized through a cumulative effect adjustment, which will reduce the opening balance of the Accumulated deficit in the amount of approximately $1.7 million , net of income taxes. In addition, as of the adoption date, the Company will also derecognize deferred revenue and deferred project costs as of December 31, 2017 for a technology licensing arrangement through a cumulative effect adjustment, which will reduce the Accumulated deficit in the amount of approximately $1.3 million , net of income taxes. Except for the reclassification of the Company's royalties received from related parties from Other income to Revenue, the Company expects that there will be no material financial statement impact as of the adoption date from other uncompleted contracts.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he Company does not believe this standard will have a material impact on the Company's financial statements and disclosures. 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t>
  </si>
  <si>
    <t>Fair Value of Financial Instruments</t>
  </si>
  <si>
    <t>The carrying amounts of financial instruments, including cash and cash equivalents, accounts receivable, accounts payable, deposits and accrued expenses, approximate fair value due to the short maturity of these instruments.</t>
  </si>
  <si>
    <t>Segment Reporting</t>
  </si>
  <si>
    <t>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7 , the Company's CODM was the Company's CEO. The Company's operating and reportable segments are organized by products and services provided. As of December 31, 2016,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and royalties earned from Tinuum Group and income related to sales-type leases. • Segment operating income (loss) includes segment revenues, gains related to sales of equity method investments and allocation of certain "Corporate general and administrative expenses," which includes Payroll and benefits , Rent and occupancy , Legal and professional fees , and General and administrative . • RC segment operating income includes interest expense directly attributable to the RC segment</t>
  </si>
  <si>
    <t>Summary of Operations and Significant Accounting Policies (Tables)</t>
  </si>
  <si>
    <t>Schedule of Receivables</t>
  </si>
  <si>
    <t>The following tables show the receivables balances: As of December 31, (in thousands) 2017 2016 Trade receivables $ 1,240 $ 4,289 Less: Allowance for doubtful accounts (127 ) (200 ) Trade receivables, net 1,113 4,089 Other receivables (1) — 4,559 Total $ 1,113 $ 8,648 (1) As of December 31, 2016 , Other receivables included settlement amounts subsequently funded by the Company's insurance carriers for legal proceedings described in Note 4 .</t>
  </si>
  <si>
    <t>Calculations of Basic and Diluted Earnings Per Share</t>
  </si>
  <si>
    <t>The following table sets forth the calculations of basic and diluted earnings (loss) per common share: Years Ended December 31, (in thousands, except per share amounts) 2017 2016 2015 Net income (loss) $ 27,873 $ 97,678 $ (30,141 ) Less: Dividends and undistributed income (loss) allocated to participating securities 171 1,105 (275 ) Income (loss) attributable to common stockholders $ 27,702 $ 96,573 $ (29,866 ) Basic weighted-average number of common shares outstanding 21,367 21,931 21,773 Add: dilutive effect of equity instruments 46 303 — Diluted weighted-average shares outstanding 21,413 22,234 21,773 Earnings (loss) per share - basic $ 1.30 $ 4.40 $ (1.37 ) Earnings (loss) per share - diluted $ 1.29 $ 4.34 $ (1.37 )</t>
  </si>
  <si>
    <t>Equity Method Investments (Tables)</t>
  </si>
  <si>
    <t xml:space="preserve">The following table details the carrying value of the Company's respective equity method investments included within the Equity method investments line item on the Consolidated Balance Sheets and indicates the Company's maximum exposure to loss: As of December 31, (in thousands) 2017 2016 Equity method investment in Tinuum Group $ — $ — Equity method investment in Tinuum Services 4,284 3,959 Equity method investment in other 67 — Total equity method investments $ 4,351 $ 3,959 The following table presents the Company's investment balance, equity earnings, cash distributions and cash distributions in excess of the investment balance for the years ended December 31, 2015 through December 31, 2017 ( in thousands ): Description Date(s) Investment balance ADES equity earnings (loss) Cash distributions Memorandum Account: Cash distributions and equity loss in (excess) of investment balance Beginning balance 12/31/2014 $ — $ — $ — $ (29,877 ) ADES proportionate share of net income from Tinuum Group (1) 2015 activity 35,265 35,265 — — Recovery of cash distributions in excess of investment balance (prior to cash distributions) 2015 activity (29,877 ) (29,877 ) — 29,877 Cash distributions from Tinuum Group 2015 activity (8,651 ) — 8,651 — Adjustment for current year cash distributions in excess of investment balance 2015 activity 3,263 3,263 — (3,263 ) Total investment balance, equity earnings (loss) and cash distributions 12/31/2015 $ — $ 8,651 $ 8,651 $ (3,263 ) ADES proportionate share of net income from Tinuum Group (1) 2016 activity $ 35,019 $ 35,019 $ — $ — Recovery of cash distributions in excess of investment balance (prior to cash distributions) 2016 activity (3,263 ) (3,263 ) — 3,263 Cash distributions from Tinuum Group 2016 activity (41,650 ) — 41,650 — Adjustment for current year cash distributions in excess of investment balance 2016 activity 9,894 9,894 — (9,894 ) Total investment balance, equity earnings (loss) and cash distributions 12/31/2016 $ — $ 41,650 $ 41,650 $ (9,894 ) ADES proportionate share of net income from Tinuum Group (1) 2017 activity $ 46,551 $ 46,551 $ — $ — Recovery of cash distributions in excess of investment balance (prior to cash distributions) 2017 activity (9,894 ) (9,894 ) — 9,894 Cash distributions from Tinuum Group 2017 activity (48,875 ) — 48,875 — Adjustment for current year cash distributions in excess of investment balance 2017 activity 12,218 12,218 — (12,218 ) Total investment balance, equity earnings and cash distributions 12/31/2017 $ — $ 48,875 $ 48,875 $ (12,218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and the elimination of Tinuum Group's earnings attributable to RCM6, of which the Company owned 24.95% during the year ended December 31, 2015 and for the period from January 1 through March 3, 2016. As noted below, the Company sold its interest in RCM6 on March 3, 2016. The following tables summarize the assets, liabilities and results of operations of Tinuum Group: As of December 31, (in thousands) 2017 2016 Current assets $ 31,068 $ 24,584 Non-current assets $ 75,592 $ 83,621 Current liabilities $ 48,280 $ 43,117 Non-current liabilities $ 8,350 $ 11,456 Redeemable Class B equity $ 821 $ 18,250 Members equity attributable to Class A members $ 40,452 $ 26,475 Noncontrolling interests $ 8,757 $ 8,907 Years Ended December 31, (in thousands) 2017 2016 2015 Gross profit $ 95,552 $ 92,305 $ 108,416 Operating, selling, general and administrative expenses 22,958 23,662 23,405 Income from operations 72,594 68,643 85,011 Other expenses (4,520 ) (8,775 ) (2,203 ) Class B preferred return (1,712 ) (3,901 ) (6,157 ) Loss attributable to noncontrolling interest 43,474 27,234 10,675 Net income available to Class A members $ 109,836 $ 83,201 $ 87,326 ADES equity earnings from Tinuum Group $ 48,875 $ 41,650 $ 8,651 The following tables summarize the assets, liabilities and results of operations of Tinuum Services: As of December 31, (in thousands) 2017 2016 Current assets $ 546,681 $ 278,001 Non-current assets $ 98,640 $ 3,426 Current liabilities $ 178,376 $ 97,093 Non-current liabilities $ 75,717 $ 1,488 Equity $ 8,569 $ 7,918 Noncontrolling interests $ 382,659 $ 174,928 Years Ended December 31, (in thousands) 2017 2016 2015 Gross loss $ (64,796 ) $ (54,644 ) $ (42,496 ) Operating, selling, general and administrative expenses 147,917 134,782 161,456 Loss from operations (212,713 ) (189,426 ) (203,952 ) Other expenses (68 ) (56 ) (118 ) Loss attributable to noncontrolling interest 222,707 198,464 213,746 Net income $ 9,926 $ 8,982 $ 9,676 ADES equity earnings from Tinuum Services $ 4,963 $ 4,491 $ 4,838 The following table details the components of the Company's respective earnings or loss from equity method investments included within the Earnings from equity method investments line item on the Consolidated Statements of Operations : Year ended December 31, (in thousands) 2017 2016 2015 Earnings from Tinuum Group $ 48,875 $ 41,650 $ 8,651 Earnings from Tinuum Services 4,963 4,491 4,838 Earnings (losses) from other 5 (557 ) (4,568 ) Earnings from equity method investments $ 53,843 $ 45,584 $ 8,921 The following table details the components of the cash distributions from the Company's respective equity method investments included within the Consolidated Statements of Cash Flows . Distributions from equity method investees are reported on the Consolidated Statements of Cash Flows as “return on investment” within Operating cash flows until such time as the carrying value in an equity method investee company is reduced to zero ; thereafter, such distributions are reported as “distributions in excess of cumulative earnings” within Investing cash flows. Year ended December 31, (in thousands) 2017 2016 2015 Distributions from equity method investees, return on investment Tinuum Group (1) $ — $ 3,400 $ — Tinuum Services 4,638 4,500 5,019 Included in Operating Cash Flows $ 4,638 $ 7,900 $ 5,019 Distributions from equity method investees in excess of cumulative earnings Tinuum Group $ 48,875 $ 38,250 $ 8,651 Included in Investing Cash Flows $ 48,875 $ 38,250 $ 8,651 (1) During the three months ended March 31, 2016, the Company's cumulative share of pro-rata Tinuum Group's net income available to Class A members exceeded the amount of its cumulative earnings recognized due to cash being distributed. As such, the Company recognized $3.4 million as "return on investment." </t>
  </si>
  <si>
    <t>Borrowings (Tables)</t>
  </si>
  <si>
    <t>Schedule of Borrowings</t>
  </si>
  <si>
    <t>The following tables summarize the LC's outstanding and collateral, by asset type, reported on the Consolidated Balance Sheets: As of December 31, 2017 (in thousands) LC Outstanding Utilization of LOC Availability Restricted Cash Royalty Award (1) $ 3,500 $ 3,500 $ — Total LC outstanding $ 3,500 $ 3,500 $ — (1) As further discussed in Note 4 , the Company settled the liability related to the Royalty Award on December 29, 2017. The Company and other parties associated with the LC, executed the termination of the LC in January 2018. As of December 31, 2016 (in thousands) LC Outstanding Utilization of LOC Availability Restricted Cash Contract performance - equipment systems $ 1,855 $ 1,776 $ 86 Royalty Award 7,150 — 7,150 Other 6,500 — 6,500 Total LC outstanding $ 15,505 $ 1,776 $ 13,736 The following tables summarizes the expiration periods of the LC's based on the ultimate maturity date of the LC's as of December 31, 2017 : Expiration of Letters of Credit as of December 31, 2017 (in thousands) Less than 1 year 1-3 years 4-5 years After 5 years LC's $ 3,500 $ — $ — $ —</t>
  </si>
  <si>
    <t>Commitments and Contingencies (Tables)</t>
  </si>
  <si>
    <t>Settlement and Royalty Indemnity Obligation</t>
  </si>
  <si>
    <t>The following table summarizes the Company's legal settlements and accruals as described above, which are presented in the Consolidated Balance Sheets : As of December 31, (in thousands) 2017 2016 Settlement and Royalty Indemnification $ — $ 5,656 Legal settlements — 5,050 Legal settlements and accruals, current — 10,706 Settlement and Royalty Indemnification, long-term — 5,382 Total legal settlements and accruals $ — $ 16,088</t>
  </si>
  <si>
    <t>Schedule of Future Minimum Rental Payments for Operating Leases</t>
  </si>
  <si>
    <t>Annual minimum commitments under the leases as of December 31, 2017 are as follows: Years Ending December 31, Operating Lease Commitments (in thousands) 2018 $ 298 2019 205 2020 82 2021 — Thereafter — Total $ 585</t>
  </si>
  <si>
    <t>Schedule of Rent Expense</t>
  </si>
  <si>
    <t>Rent expense incurred for the years ended is as follows: Years Ended December 31, (in thousands) 2017 2016 2015 Rent expense (1) $ (60 ) $ 847 $ 1,838 (1) During the year ended December 31, 2017 , the Company accelerated deferred rent and tenant improvement allowances in connection with the termination of the lease agreement of its former corporate office.</t>
  </si>
  <si>
    <t>Stockholders' Equity (Tables)</t>
  </si>
  <si>
    <t>Schedule of Dividends Declared</t>
  </si>
  <si>
    <t xml:space="preserve">Dividends declared and paid quarterly per share on all outstanding shares of common stock during the year ended December 31, 2017 were as follows: 2017 Per share Date paid Dividends declared during quarter ended: June 30 $ 0.25 July 17, 2017 September 30 0.25 September 7, 2017 December 31 0.25 December 6, 2017 $ 0.75 </t>
  </si>
  <si>
    <t>Stock-Based Compensation (Tables)</t>
  </si>
  <si>
    <t>Stock Option Valuation Assumptions</t>
  </si>
  <si>
    <t>The following table indicates the weighted-average assumptions that were used related to the stock options granted for the years ended December 31, 2016 and 2015 , respectively. No stock options were granted during the year ended December 31, 2017 . Years Ended December 31, 2016 2015 Stock options granted: Risk-free interest rate 1.3 % 1.8 % Dividend yield — % — % Volatility 78.8 % 74.5 % Expected term (in years) 2.6 5.0</t>
  </si>
  <si>
    <t>Equity Instruments, Other than Options, Valuation Assumptions</t>
  </si>
  <si>
    <t>The following table indicates the weighted-average assumptions that were used related to the awards granted for the year ended December 31, 2015 . No SAR's were granted during the year ended December 31, 2017 or 2016 . Year ended December 31, 2015 SAR's granted: Risk-free interest rate 1.8 % Dividend yield — % Volatility 74.5 % Expected term (in years) 5.0 The following table indicates the weighted-average assumptions that were used related to the awards granted for the year ended December 31, 2015 . No PSU's were granted during the years ended December 31, 2017 or 2016 . Year Ended December 31, 2015 PSUs granted: Risk-free interest rate 1.0 % Dividend yield — % Volatility 64.3 % Performance period (in years) 3.0</t>
  </si>
  <si>
    <t>Allocation of Compensation Expense</t>
  </si>
  <si>
    <t>The Company recorded the following compensation expense related to the Stock Plans and the 2007 Plan: Years Ended December 31, (in thousands) 2017 2016 2015 RSA expense $ 1,400 $ 2,021 $ 2,909 Stock option expense 672 285 658 SAR expense — 106 742 PSU expense 137 456 2,895 Total stock-based compensation expense $ 2,209 $ 2,868 $ 7,204</t>
  </si>
  <si>
    <t>Schedule of Unrecognized Compensation Cost</t>
  </si>
  <si>
    <t>The amount of unrecognized compensation cost as of December 31, 2017 , and the expected weighted-average period over which the cost will be recognized is as follows: As of December 31, 2017 (in thousands) Unrecognized Compensation Cost Expected Weighted-Average Period of Recognition (in years) RSA expense $ 1,735 1.93 Stock option expense 58 0.25 PSU expense — 0 Total unrecognized stock-based compensation expense $ 1,793 1.88</t>
  </si>
  <si>
    <t>Summary of Restricted Stock Activity</t>
  </si>
  <si>
    <t xml:space="preserve">A summary of the status and activity of non-vested RSA's is presented in the following table: For the Years Ended December 31. 2017 2016 2015 (in thousands, except for share and per share amounts) Shares Weighted- Shares Weighted-Average Shares Weighted-Average Non-vested at beginning of year 297,347 $ 8.03 134,708 $ 8.49 209,921 $ 13.59 Granted 191,076 $ 9.50 363,758 $ 7.46 127,943 $ 14.97 Vested (210,129 ) $ 8.03 (175,956 ) $ 11.96 (165,796 ) $ 17.51 Forfeited (1) (1,687 ) $ 9.17 (25,163 ) $ 15.58 (37,360 ) $ 19.30 Non-vested at end of year 276,607 $ 9.03 297,347 $ 8.03 134,708 $ 8.49 (1) Included within the 2015 forfeited / canceled units are RSA's related to a former executive that were clawed back. The Company recognized $0.1 million within Other Income line item on the Consolidated Statement of Operations related to these awards. </t>
  </si>
  <si>
    <t>Summary of Option Activity</t>
  </si>
  <si>
    <t>A summary of option activity under the Plans is presented below: (in thousands, except for share and per share amounts) Number of Weighted- Aggregate Intrinsic Value Weighted- For the year ended December 31, 2015 Options outstanding, January 1, 2015 74,200 $ 13.76 Options granted 56,250 $ 13.87 Options exercised — $ — Options expired / forfeited (24,200 ) $ 7.59 Options outstanding, December 31, 2015 106,250 $ 15.22 $ — 3.8 Options vested and exercisable, December 31, 2015 82,915 $ 14.04 $ — 3.9 For the year ended December 31, 2016 Options outstanding, January 1, 2016 106,250 $ 15.22 Options granted (1) 546,196 $ 11.10 Options exercised — $ — Options expired / forfeited (20,000 ) $ 16.90 Options outstanding, December 31, 2016 632,446 $ 11.61 $ 183 4.0 Options vested and exercisable, December 31, 2016 247,780 $ 13.30 $ 69 3.4 For the year ended December 31, 2017 Options outstanding, January 1, 2017 632,446 $ 11.61 Options granted — $ — Options exercised — $ — Options expired / forfeited (10,000 ) $ 9.77 Options outstanding, December 31, 2017 622,446 $ 11.64 $ 119 2.24 Options vested and exercisable, December 31, 2017 429,780 $ 11.47 $ 119 2.03 (1) Included in options granted are 243,750 awards granted that were initially granted on a contingent basis and became exercisable as a result of the automatic expiration of the same number of SAR's, as a result of stockholder approval of Amendment No. 4 of the 2007 Plan. See "SAR's" section below for a discussion of the provisions of the exchange and incremental expense recognized.</t>
  </si>
  <si>
    <t>Schedule of Equity Instruments, Other than Options Activity</t>
  </si>
  <si>
    <t>A summary of the status and activity of non-vested PSU's is presented in the following table: For the Years Ended December 31. 2017 2016 2015 (in thousands, except for unit and per unit amounts) Units Weighted-Average Units Weighted-Average Units Weighted-Average Non-vested at beginning of year 49,516 $ 25.20 169,334 $ 26.38 142,357 $ 30.65 Granted (1) — $ — — $ — 69,218 $ 20.10 Vested (1) (30,110 ) $ 26.87 (119,818 ) $ 26.87 (13,763 ) $ 30.52 Forfeited / Canceled (1) (2) — $ — — $ — (28,478 ) $ 30.44 Non-vested at end of year 19,406 $ 19.95 49,516 $ 25.20 169,334 $ 26.38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2) Included within the 2015 forfeited / canceled units are PSU's related to a former executive that were clawed back. The Company recognized $0.2 million within Other Income line item on the Consolidated Statement of Operations related to these awards . A summary of SAR activity under the Plans is presented below: (in thousands, except for share and per share amounts) Number of Weighted- Aggregate Intrinsic Value Weighted- For the year ended December 31, 2015 SAR's outstanding, January 1, 2015 — $ — Granted 243,750 $ 13.87 Exercised — $ — Expired / forfeited — $ — SAR's outstanding, December 31, 2015 243,750 $ 13.87 $ — 4.5 SAR's vested and exercisable, December 31, 2015 43,750 $ 13.87 $ — — For the year ended December 31, 2016 SAR's outstanding, January 1, 2016 243,750 $ 13.87 Granted — $ — Exercised — $ — Expired / forfeited (243,750 ) $ 13.87 SAR's outstanding, December 31, 2016 — $ — $ — — SAR's vested and exercisable, December 31, 2016 — $ — $ — —</t>
  </si>
  <si>
    <t>Schedule of Performance-Based Units, Settled</t>
  </si>
  <si>
    <t>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7 2014 6,476 3,573 0.75 1.00 — — 2015 3,869 2,310 0.60 0.60 — — For the year ended December 31, 2016 2013 38,706 1,572 0.63 1.00 — — 2014 11,487 — 0.63 0.63 — — 2015 13,529 — 0.50 0.50 — — For the year ended December 31, 2015 2013 8,768 3,954 1.75 1.75 2.00 2.00 2014 2,506 1,145 0.63 0.75 — 0.75</t>
  </si>
  <si>
    <t>Property and Equipment (Tables)</t>
  </si>
  <si>
    <t>Schedule of Property and Equipment</t>
  </si>
  <si>
    <t>The carrying basis and accumulated depreciation of property and equipment at December 31, 2017 and 2016 are: Life in Years As of December 31, (in thousands) 2017 2016 Machinery and equipment 2-7 $ 1,429 $ 1,634 Leasehold improvements 3 205 1,244 Furniture and fixtures 3-7 262 777 1,896 3,655 Less accumulated depreciation and amortization (1,486 ) (2,920 ) Total property and equipment, net $ 410 $ 735</t>
  </si>
  <si>
    <t>Costs and Billings on Uncompleted Contracts (Tables)</t>
  </si>
  <si>
    <t>Schedule of Deferred Project Costs and Revenue</t>
  </si>
  <si>
    <t xml:space="preserve">The below table shows the components of these items: As of December 31, (in thousands) 2017 2016 Costs incurred on uncompleted contracts (gross) $ 15,945 $ 42,993 Billings on uncompleted contracts (gross) (17,775 ) (47,915 ) $ (1,830 ) $ (4,922 ) Included in the accompanying balance sheets under the following captions (1) : Costs in excess of billings on uncompleted contracts (2) $ — $ 25 Billings in excess of costs on uncompleted contracts (1,830 ) (4,947 ) $ (1,830 ) $ (4,922 ) (1) Amounts presented after netting of costs and billings on an individual contract basis. (2) Costs in excess of billings on uncompleted contracts is included in the Prepaid expenses and other assets caption on the Consolidated Balance Sheets. </t>
  </si>
  <si>
    <t>Research and Development and Government and Industry Funded Contracts (Tables)</t>
  </si>
  <si>
    <t>Schedule of Government and Industry Funded Contracts</t>
  </si>
  <si>
    <t>The following table shows the impact to Research and development expense amounts recognized in the Consolidated Statement of Operations: Years Ended December 31, (in thousands) 2017 2016 2015 Research and development expense $ 979 $ 173 $ 6,737 Less: Changes due to amount and timing of ARO reclamation 822 — — DOE funding — 821 1,375 Research and development expense, net $ 157 $ (648 ) $ 5,362</t>
  </si>
  <si>
    <t>Supplemental Financial Information (Tables)</t>
  </si>
  <si>
    <t>Schedule of Prepaid Expenses and Other Assets and Other assets</t>
  </si>
  <si>
    <t>The following table summarizes the components of Prepaid expenses and other assets and Other assets as presented in the Consolidated Balance Sheets : As of December 31, (in thousands) 2017 2016 Other current assets: Prepaid expenses $ 1,678 $ 1,169 Inventory 74 16 Costs in excess of billings — 25 Other 83 172 $ 1,835 $ 1,382 Other long-term assets: Deposits $ 223 $ 263 Intangibles 805 696 Cost method investment 552 1,016 Other long-term assets 728 323 $ 2,308 $ 2,298</t>
  </si>
  <si>
    <t>Schedule of Finite-Lived Intangible Assets</t>
  </si>
  <si>
    <t>The following table details the components of the Company's intangible assets: As of December 31, 2017 2016 (in thousands, except years) Initial Cost Net of Accumulated Amortization Initial Cost Net of Accumulated Amortization Patents $ 1,079 $ 805 $ 913 $ 696 Licensed technology — — 1,525 — Total $ 1,079 $ 805 $ 2,438 $ 696</t>
  </si>
  <si>
    <t>Schedule of Other Liabilities</t>
  </si>
  <si>
    <t>The following table details the components of Other current liabilities and Other long-term liabilities as presented in the Consolidated Balance Sheets : As of December 31, (in thousands) 2017 2016 Other current liabilities: Estimated Company contribution to 401(k) Plan $ 1,000 $ — Accrued interest — 618 Accrued losses on equipment contracts 69 183 Taxes payable 207 244 Deferred revenue — 76 Warranty liabilities 316 287 Deferred rent — 369 Asset retirement obligation — 1,312 Other 1,072 928 $ 2,664 $ 4,017 Other long-term liabilities: Deferred revenue, related party $ 2,000 $ 2,000 Deferred rent 192 38 Other long-term liabilities 93 — $ 2,285 $ 2,038</t>
  </si>
  <si>
    <t>Schedule of Warranty Obligations</t>
  </si>
  <si>
    <t>The changes in the carrying amount of the Company’s warranty obligations were as follows: As of December 31, (in thousands) 2017 2016 Balance, beginning of year $ 287 $ 1,197 Warranties accrued, net 580 89 Warranty claims (635 ) (899 ) Change in estimate related to previous warranties accrued 84 (100 ) Balance, end of year $ 316 $ 287</t>
  </si>
  <si>
    <t>Schedule of Change in Asset Retirement Obligation</t>
  </si>
  <si>
    <t>Included within Other current liabilities is the Company's asset retirement obligation. Changes in the Company's asset retirement obligation were as follows: As of December 31, (in thousands) 2017 2016 Asset retirement obligation, beginning of year $ 1,312 $ 1,248 Accretion 37 64 Liabilities settled (527 ) — Changes due to scope and timing of reclamation (822 ) — Asset retirement obligations, end of year $ — $ 1,312</t>
  </si>
  <si>
    <t>Schedule of Statement of Operations, Supplemental Disclosures</t>
  </si>
  <si>
    <t xml:space="preserve">The following table details the components of Interest expense in the Consolidated Statements of Operations : Years Ended December 31, (in thousands) 2017 2016 2015 453A interest $ 2,555 $ 2,490 $ 4,639 Line of Credit interest and letters of credit fees 417 89 49 Credit Agreement interest — 2,112 1,180 Interest on RCM6 Note Payable, related party — 263 2,468 Other 52 112 66 $ 3,024 $ 5,066 $ 8,402 The following table details the components of Other in the Consolidated Statements of Operations : Years Ended December 31, (in thousands) 2017 2016 2015 Impairment of cost method investment $ (464 ) $ (1,760 ) $ — Settlement agreement (1) 3,500 — — Estimate of Company contribution to 401(k) Plan (1,000 ) — — Gain on sale of equity method investment — 2,078 — Gain on settlement of note payable and licensed technology — 1,019 — Gain on termination of sales-type lease — 891 — Other (11 ) 235 494 $ 2,025 $ 2,463 $ 494 (1) On November 6, 2017, the Company entered into a settlement agreement with a former third-party service provider and as part of the settlement the Company received cash in the amount of $ 3.5 million . This amount was paid to the Company during the fourth quarter of 2017. </t>
  </si>
  <si>
    <t>Fair Value Measurements (Tables)</t>
  </si>
  <si>
    <t>Schedule of Estimated Fair Values of Remaining Financial Instruments</t>
  </si>
  <si>
    <t>The following table provides the estimated fair values of the remaining financial instruments: As of December 31, 2017 As of December 31, 2016 (in thousands) Carrying Value Fair Value Carrying Value Fair Value Financial Instruments: Highview Investment $ 552 $ 552 $ 1,016 $ 1,016 Highview Obligation $ 210 $ 210 $ 207 $ 207</t>
  </si>
  <si>
    <t>Income Taxes (Tables)</t>
  </si>
  <si>
    <t>Income Tax Benefit (Expense) from Continuing Operations</t>
  </si>
  <si>
    <t>The provision for income taxes consists of the following: Years Ended December 31, (in thousands, except for rate) 2017 2016 2015 Current portion of income tax expense: Federal $ 519 $ — $ — State 894 458 20 1,413 458 20 Deferred portion of income tax (benefit) expense: Federal 23,003 (61,396 ) — State (264 ) — — 22,739 (61,396 ) — Total income tax (benefit) expense $ 24,152 $ (60,938 ) $ 20 Effective tax rate 46 % (166 )% — %</t>
  </si>
  <si>
    <t>Reconciliation of Expected Federal Income Taxes at Statutory Rates</t>
  </si>
  <si>
    <t>A reconciliation of expected federal income taxes on income from operations at statutory rates with the expense (benefit) for income taxes is as follows: Years Ended December 31, (in thousands) 2017 2016 2015 Federal statutory rate $ 18,209 $ 12,859 $ (10,542 ) State income taxes, net of federal benefit 1,721 987 (781 ) Permanent differences 777 84 35 Tax credits (1,949 ) (2,419 ) (38,998 ) Valuation allowances (474 ) (72,359 ) 50,066 Changes in tax rates 5,818 (125 ) (243 ) Stock-based compensation 303 36 487 Other (253 ) (1 ) (4 ) Expense (benefit) for the provision for income taxes $ 24,152 $ (60,938 ) $ 20</t>
  </si>
  <si>
    <t>Deferred Tax Assets And Liabilities</t>
  </si>
  <si>
    <t>Details of the Company’s deferred tax assets and liabilities are summarized as follows: As of December 31, (in thousands) 2017 2016 Deferred tax assets Tax credits $ 100,367 $ 99,903 Deferred revenues and loss contract provisions 906 268 Employee related liabilities 393 3,796 Intangible assets 914 1,518 Equity method investments 8,457 12,326 Net operating loss carryforwards 2,004 13,341 Settlement and Royalty Indemnification — 4,264 Other investments 563 680 Other 648 1,429 Total deferred tax assets 114,252 137,525 Less valuation allowance (75,436 ) (75,910 ) Deferred tax assets 38,816 61,615 Less: Deferred tax liabilities Property and equipment and other (155 ) (219 ) Total deferred tax liabilities (155 ) (219 ) Net deferred tax assets $ 38,661 $ 61,396</t>
  </si>
  <si>
    <t>Summary of Operating Loss Carryforwards and Tax Credit Carryforwards</t>
  </si>
  <si>
    <t>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7 Beginning expiration year Ending expiration year State net operating loss carryforwards $ 41,071 2021 2037 Federal tax credit carryforwards $ 100,367 2031 2037</t>
  </si>
  <si>
    <t>Schedule of Unrecognized Tax Benefits</t>
  </si>
  <si>
    <t>The following table sets forth a reconciliation of the beginning and ending unrecognized tax benefits on a gross basis for the years ended December 31, 2017 , 2016 and 2015 : Years Ended December 31, (in thousands) 2017 2016 2015 Balance as of January 1 $ 54 $ — $ — Increases for tax positions of current year — 54 — Balance as of December 31 $ 54 $ 54 $ —</t>
  </si>
  <si>
    <t>Business Segment Information (Tables)</t>
  </si>
  <si>
    <t>Segment Operating Results</t>
  </si>
  <si>
    <t xml:space="preserve"> Years Ended December 31, (in thousands) 2017 2016 2015 Revenues: Refined Coal: Earnings in equity method investments $ 53,843 $ 45,584 $ 8,921 Consulting services — — 55 Royalties, related party 9,672 6,125 10,642 63,515 51,709 19,618 Emissions Control: Equipment sales 31,401 46,949 60,099 Chemicals 4,246 3,025 888 Consulting services 45 648 1,697 35,692 50,622 62,684 Total segment reporting revenues 99,207 102,331 82,302 Adjustments to reconcile to reported revenues: Refined Coal: Earnings in equity method investments (53,843 ) (45,584 ) (8,921 ) Royalties, related party (9,672 ) (6,125 ) (10,642 ) (63,515 ) (51,709 ) (19,563 ) Total reported revenues $ 35,692 $ 50,622 $ 62,739 Segment operating income (loss) Refined Coal (1) $ 59,908 $ 51,264 $ 12,131 Emissions Control (2) 379 7,334 (7,583 ) Total segment operating income $ 60,287 $ 58,598 $ 4,548 (1) Included within the RC segment operating income for the year ended December 31, 2016 is a $2.1 million gain on the sale of RCM6 and for the years ended December 31, 2017 , 2016 and 2015 , 453A interest expense of $2.6 million , $2.5 million and $4.6 million , respectively. Also included within the RC segment operating income for the years ended December 31, 2016 and 2015 is interest expense related to the RCM6 Note Payable of $0.3 million and $2.5 million , respectively. (2) Included within the EC segment operating income for the year ended December 31, 2016 is a $0.9 million gain related to a termination of a sales-type lease.</t>
  </si>
  <si>
    <t>Reconciliation of Reportable Segment Amounts to Consolidated Balances</t>
  </si>
  <si>
    <t>A reconciliation of reportable segment operating income to the Company's consolidated net income is as follows: Years Ended December 31, (in thousands) 2017 2016 2015 Segment operating income Total reported segment operating income $ 60,287 $ 58,598 $ 4,548 Adjustments to reconcile to net income (loss) attributable to the Company Corporate payroll and benefits (5,565 ) (9,415 ) (14,842 ) Corporate rent and occupancy (293 ) (1,187 ) (707 ) Corporate legal and professional fees (4,010 ) (8,230 ) (15,199 ) Corporate general and administrative (3,400 ) (3,811 ) (3,640 ) Corporate depreciation and amortization (342 ) (608 ) (578 ) Corporate interest (expense) income, net (432 ) (2,334 ) 24 Other income (expense), net 5,780 3,727 273 Income tax (expense) benefit (24,152 ) 60,938 (20 ) Net income (loss) $ 27,873 $ 97,678 $ (30,141 )</t>
  </si>
  <si>
    <t>Reconciliation of Assets from Segment to Consolidated</t>
  </si>
  <si>
    <t>A reconciliation of reportable segment assets to the Company's consolidated assets is as follows: As of December 31, (in thousands) 2017 2016 Assets: Refined Coal (1) $ 8,092 $ 6,310 Emissions Control 3,755 24,551 Total segment assets 11,847 30,861 All Other and Corporate (2) 70,771 76,435 Consolidated $ 82,618 $ 107,296 (1) Includes $4.4 million of investments in equity method investees. (2) Included within All Other and Corporate are the Company's deferred tax assets.</t>
  </si>
  <si>
    <t>Major Customers (Tables)</t>
  </si>
  <si>
    <t>Schedule of Sales by Major Customers</t>
  </si>
  <si>
    <t>Revenues from unaffiliated customers who represent 10% or more of the Company’s revenues in for the years ended December 31, 2017 , 2016 and 2015 were as follows: Years Ended December 31, Customer Revenue Type Segment(s) 2017 2016 2015 A Equipment sales EC 62% 21% 3% B Equipment sales, Consulting services EC —% 14% 16% C Consulting services EC —% —% 11% D Equipment sales EC —% —% 15%</t>
  </si>
  <si>
    <t>Related Party Transactions (Tables)</t>
  </si>
  <si>
    <t>Schedule of Related Party Transactions</t>
  </si>
  <si>
    <t>The following table shows the other income recognized with related parties during the years ended December 31, 2017 , 2016 and 2015 : Years Ended December 31, (in thousands) 2017 2016 2015 Royalties, related party - Tinuum Group $ 9,672 $ 6,125 $ 10,642 The following table shows the Company's receivable balance associated with related parties as of December 31, 2017 and 2016 : As of December 31, (in thousands) 2017 2016 Receivable from related party - Tinuum Group $ 3,247 $ 1,934</t>
  </si>
  <si>
    <t>Defined Contributions Savings Plan (Tables)</t>
  </si>
  <si>
    <t>Schedule of Contributions and Recognized Expense</t>
  </si>
  <si>
    <t>The following table presents the amount of the Company' contributions made to the 401(k) Plan, which is reflected within the Payroll and benefits line item in the Consolidated Statements of Operations : Years Ended December 31, (in thousands) 2017 2016 2015 401(k) Plan employer contributions $ 56 $ 172 $ 439</t>
  </si>
  <si>
    <t>Acquisition (Tables)</t>
  </si>
  <si>
    <t>Summary of Purchase Consideration and Allocation</t>
  </si>
  <si>
    <t>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Restructuring (Tables)</t>
  </si>
  <si>
    <t>Restructuring and Related Costs</t>
  </si>
  <si>
    <t>A summary of the net pretax charges incurred by segment is as follows: Pretax Charge (in thousands, except employee data) Approximate Number of Employees Refined Coal Emissions Control All Other and Corporate Total Year ended December 31, 2016 Restructuring charges 40 $ — $ 1,164 $ 881 $ 2,045 Changes in estimates — (210 ) (276 ) (486 ) Total pretax charge, net of reversals $ — $ 954 $ 605 $ 1,559 Year ended December 31, 2015 Restructuring charges 162 $ — $ 5,108 $ 5,264 $ 10,372 Changes in estimates $ — $ (10 ) $ (2 ) $ (12 ) Total pretax charge, net of reversals $ — $ 5,098 $ 5,262 $ 10,360</t>
  </si>
  <si>
    <t>Schedule of Restructuring Reserve by Type of Cost</t>
  </si>
  <si>
    <t>The following table summarizes the Company's utilization of restructuring accruals for the years ended December 31, 2017 , 2016 and 2015 : (in thousands) Employee Severance Facility Closures Beginning accrual as of January 1, 2015 $ 1,690 $ — Expense provision (1) 8,498 2,650 Cash payments and other (1) (7,595 ) (1,873 ) Change in estimates (1) (12 ) — Accrual as of December 31, 2015 2,581 777 Expense provision (1) 2,045 — Cash payments and other (1) (3,898 ) (320 ) Change in estimates (1) (276 ) (210 ) Accrual as of December 31, 2016 452 247 Expense provision (1) 56 — Cash payments and other (1) (508 ) (250 ) Change in estimates (1) — 3 Accrual as of December 31, 2017 $ — $ — (1) Included within the Expense provision and Cash payments and other line items in the above table is stock-based compensation of zero , $0.4 million and $3.4 million for the years ended December 31, 2017 , 2016 and 2015 , respectively, resulting from the accelerated vesting of modified equity-based compensation awards for certain terminated employees. Additionally, as discussed in Note 17 , due to restructuring activities the Company fully impaired the carrying value of certain assets, thereby recognizing net impairment expense in the amount of $1.9 million during the year ended December 31, 2015.</t>
  </si>
  <si>
    <t>Quarterly Financial Results (unaudited) (Tables)</t>
  </si>
  <si>
    <t>Schedule of Quarterly Financial Information</t>
  </si>
  <si>
    <t xml:space="preserve">Summarized quarterly results for the two years ended December 31, 2017 and December 31, 2016 are as follows: For the Quarter Ended (in thousands, except per share data) December 31, 2017 September 30, 2017 June 30, 2017 March 31, 2017 Revenues $ 544 $ 2,294 $ 25,465 $ 7,389 Cost of revenues, exclusive of operating expenses shown below 648 2,041 23,295 5,901 Other operating expenses 4,205 4,197 4,020 5,199 Operating loss (4,309 ) (3,944 ) (1,850 ) (3,711 ) Earnings from equity method investments 17,754 12,120 10,155 13,814 Royalties, related party 3,247 2,804 1,866 1,755 Other income (expenses), net 1,831 (1,602 ) (121 ) 2,216 Income before income tax expense 18,523 9,378 10,050 14,074 Income tax expense 11,538 (1) 3,586 3,642 5,386 Net income $ 6,985 $ 5,792 $ 6,408 $ 8,688 Earnings per common share – basic $ 0.34 $ 0.28 $ 0.29 $ 0.39 Earnings per common share – diluted $ 0.33 $ 0.28 $ 0.29 $ 0.39 Weighted-average number of common shares outstanding Basic 20,767 20,808 21,866 22,056 Diluted 20,864 20,854 21,880 22,243 For the Quarter Ended (in thousands, except per share data) December 31, 2016 September 30, 2016 June 30, 2016 March 31, 2016 Revenues $ 3,604 $ 15,710 $ 8,951 $ 22,357 Cost of revenues, exclusive of operating expenses shown below 3,478 13,259 5,769 17,311 Other operating expenses 5,388 5,364 7,794 8,357 Operating loss (5,262 ) (2,913 ) (4,612 ) (3,311 ) Earnings from equity method investments 15,518 10,735 13,754 5,577 Royalties, related party 2,203 2,064 669 1,189 Other expenses, net 1,698 (2) 309 (1,852 ) 974 Income before income tax expense 14,157 10,195 7,959 4,429 Income tax (benefit) expense (61,673 ) (3) 583 99 53 Net income $ 75,830 $ 9,612 $ 7,860 $ 4,376 Loss per common share – basic $ 3.45 $ 0.44 $ 0.36 $ 0.20 Loss per common share – diluted $ 3.39 $ 0.43 $ 0.35 $ 0.20 Weighted-average number of common shares outstanding Basic 21,693 21,740 21,875 21,849 Diluted 22,061 22,098 22,187 22,177 (1) During the fourth quarter of 2017, the Company recorded an income tax expense of $11.5 million primarily related to statutory federal and state taxes of $5.7 million at the statutory rates, and the impact of the Tax Act, which increased the Company's income tax expense by $ 5.8 million . (2) During the fourth quarter of 2016, the Company revised its estimate for future Royalty Award payments based on an updated forecast provided to the Company from Carbon Solutions. Based primarily on the updated forecast, the Company recorded a $4.0 million reduction to its Royalty Award accrual. (3) During the fourth quarter of 2016, the Company released $ 61.4 million of the valuation allowance related to the deferred tax assets that resulted in an income tax benefit of $61.7 million . See further discussion in Note 12 . </t>
  </si>
  <si>
    <t>Summary of Operations and Significant Accounting Policies - Additional Information (Details) - USD ($) shares in Millions</t>
  </si>
  <si>
    <t>Jul. 27, 2017</t>
  </si>
  <si>
    <t>Jan. 20, 2010</t>
  </si>
  <si>
    <t>Accounting Policies [Line Items]</t>
  </si>
  <si>
    <t>Provision for debt expense</t>
  </si>
  <si>
    <t>Notes receivable</t>
  </si>
  <si>
    <t>Asset retirement obligation</t>
  </si>
  <si>
    <t>Total shares excluded from diluted shares outstanding (in shares)</t>
  </si>
  <si>
    <t>Accounting Standards Update 2014-09 | Uncompleted Equipment Sales Projects</t>
  </si>
  <si>
    <t>Accounting Standards Update 2014-09 | Licensing Agreements</t>
  </si>
  <si>
    <t>Stock options</t>
  </si>
  <si>
    <t>Performance share units</t>
  </si>
  <si>
    <t>Patents</t>
  </si>
  <si>
    <t>Weighted-average amortization period (in years)</t>
  </si>
  <si>
    <t>16 years</t>
  </si>
  <si>
    <t>Minimum</t>
  </si>
  <si>
    <t>Accounts receivable payment terms</t>
  </si>
  <si>
    <t>30 days</t>
  </si>
  <si>
    <t>Property and equipment estimated useful lives</t>
  </si>
  <si>
    <t>2 years</t>
  </si>
  <si>
    <t>Warranty term</t>
  </si>
  <si>
    <t>12 months</t>
  </si>
  <si>
    <t>Maximum</t>
  </si>
  <si>
    <t>45 days</t>
  </si>
  <si>
    <t>7 years</t>
  </si>
  <si>
    <t>24 months</t>
  </si>
  <si>
    <t>Tinuum Group</t>
  </si>
  <si>
    <t>Ownership interest, percent</t>
  </si>
  <si>
    <t>42.50%</t>
  </si>
  <si>
    <t>Tinuum Services</t>
  </si>
  <si>
    <t>50.00%</t>
  </si>
  <si>
    <t>GWN Manager</t>
  </si>
  <si>
    <t>Summary of Operations and Significant Accounting Policies - Receivables (Details) - USD ($) $ in Thousands</t>
  </si>
  <si>
    <t>Accounts Receivable, Net, Current [Abstract]</t>
  </si>
  <si>
    <t>Trade receivables</t>
  </si>
  <si>
    <t>Less: Allowance for doubtful accounts</t>
  </si>
  <si>
    <t>Trade receivables, net</t>
  </si>
  <si>
    <t>Other receivables</t>
  </si>
  <si>
    <t>Summary of Operations and Significant Accounting Policies - Net Income (Loss) Per Share (Details) - USD ($) $ / shares in Units, shares in Thousands, $ in Thousands</t>
  </si>
  <si>
    <t>3 Months Ended</t>
  </si>
  <si>
    <t>Sep. 30, 2017</t>
  </si>
  <si>
    <t>Mar. 31, 2017</t>
  </si>
  <si>
    <t>Sep. 30, 2016</t>
  </si>
  <si>
    <t>Jun. 30, 2016</t>
  </si>
  <si>
    <t>Mar. 31, 2016</t>
  </si>
  <si>
    <t>Net income</t>
  </si>
  <si>
    <t>Less: Dividends and undistributed income (loss) allocated to participating securities</t>
  </si>
  <si>
    <t>Income (loss) attributable to common stockholders</t>
  </si>
  <si>
    <t>Basic weighted-average number of common shares outstanding (in shares)</t>
  </si>
  <si>
    <t>Add: dilutive effect of equity instruments (in shares)</t>
  </si>
  <si>
    <t>Diluted weighted-average number of common shares outstanding (in shares)</t>
  </si>
  <si>
    <t>Earnings (loss) per share - basic (in dollars per share)</t>
  </si>
  <si>
    <t>Earnings (loss) per share - diluted (in dollars per share)</t>
  </si>
  <si>
    <t>Summary of Operations and Significant Accounting Policies - Risks and Uncertainties (Details) - Tinuum Group</t>
  </si>
  <si>
    <t>Dec. 31, 2017debt_instrument</t>
  </si>
  <si>
    <t>Concentration Risk [Line Items]</t>
  </si>
  <si>
    <t>Debt Instruments, Number of Instruments Held</t>
  </si>
  <si>
    <t>Single Customer</t>
  </si>
  <si>
    <t>Equity Method Investments - Additional Information (Details) - USD ($)</t>
  </si>
  <si>
    <t>Mar. 03, 2016</t>
  </si>
  <si>
    <t>Dec. 31, 2014</t>
  </si>
  <si>
    <t>Schedule of Equity Method Investments [Line Items]</t>
  </si>
  <si>
    <t>Purchase, contributions and advances to equity method investees</t>
  </si>
  <si>
    <t>Impairment of equity method investments</t>
  </si>
  <si>
    <t>Purchase of and contributions to equity method investments</t>
  </si>
  <si>
    <t>Disposed of by Sale | RCM6, LLC (RCM6)</t>
  </si>
  <si>
    <t>Net sales proceeds, including proceeds received by third parties</t>
  </si>
  <si>
    <t>Preferred return to third party unitholders</t>
  </si>
  <si>
    <t>15.00%</t>
  </si>
  <si>
    <t>Preferred unitholder, redemption period</t>
  </si>
  <si>
    <t>10 years</t>
  </si>
  <si>
    <t>Preferred unitholder, redemption notice period</t>
  </si>
  <si>
    <t>180 days</t>
  </si>
  <si>
    <t>Voting interest</t>
  </si>
  <si>
    <t>Losses related to VIEs, attributable to noncontrolling interest</t>
  </si>
  <si>
    <t>Tinuum Group | Cash distributions</t>
  </si>
  <si>
    <t>NexGen Refined Coal, LLC (NexGen)</t>
  </si>
  <si>
    <t>GSFS Investments I Corp. (GSFS)</t>
  </si>
  <si>
    <t>RCM6, LLC (RCM6)</t>
  </si>
  <si>
    <t>24.95%</t>
  </si>
  <si>
    <t>RCM6, LLC (RCM6) | Refined Coal</t>
  </si>
  <si>
    <t>RCM6, LLC (RCM6) | Disposed of by Sale | RCM6, LLC (RCM6)</t>
  </si>
  <si>
    <t>Percent of Losses Removed from Net Income, Attributable to Noncontrolling Interest</t>
  </si>
  <si>
    <t>100.00%</t>
  </si>
  <si>
    <t>Tinuum Group | RC Facility</t>
  </si>
  <si>
    <t>49.90%</t>
  </si>
  <si>
    <t>Tinuum Group | RC Facility | Disposed of by Sale</t>
  </si>
  <si>
    <t>GWN Manager | Tinuum Group</t>
  </si>
  <si>
    <t>0.20%</t>
  </si>
  <si>
    <t>Equity Method Investments - Equity Method Investments (Details) - USD ($)</t>
  </si>
  <si>
    <t>Equity Method Investment, Summarized Financial Information, Income Statement [Abstract]</t>
  </si>
  <si>
    <t>ADES equity earnings (loss)</t>
  </si>
  <si>
    <t>Equity Method Investment, Financial Statement, Reported Amounts [Abstract]</t>
  </si>
  <si>
    <t>Included in Investing Cash Flows</t>
  </si>
  <si>
    <t>Equity Method Investment, Summarized Financial Information [Abstract]</t>
  </si>
  <si>
    <t>Current assets</t>
  </si>
  <si>
    <t>Non-current assets</t>
  </si>
  <si>
    <t>Current liabilities</t>
  </si>
  <si>
    <t>Non-current liabilities</t>
  </si>
  <si>
    <t>Redeemable Class B equity</t>
  </si>
  <si>
    <t>Members equity attributable to Class A members</t>
  </si>
  <si>
    <t>Noncontrolling interests</t>
  </si>
  <si>
    <t>Gross profit</t>
  </si>
  <si>
    <t>Operating, selling, general and administrative expenses</t>
  </si>
  <si>
    <t>Income (loss) from operations</t>
  </si>
  <si>
    <t>Other expenses</t>
  </si>
  <si>
    <t>Class B preferred return</t>
  </si>
  <si>
    <t>Loss attributable to noncontrolling interest</t>
  </si>
  <si>
    <t>Equity</t>
  </si>
  <si>
    <t>Equity Method Investments - Rollforward of CCS Investment (Details) - USD ($)</t>
  </si>
  <si>
    <t>Equity Method Investments [Roll Forward]</t>
  </si>
  <si>
    <t>Beginning balance</t>
  </si>
  <si>
    <t>Cash distributions from Tinuum Group</t>
  </si>
  <si>
    <t>Adjustment for current year cash distributions in excess of investment balance</t>
  </si>
  <si>
    <t>Total investment balance, equity earnings (loss) and cash distributions</t>
  </si>
  <si>
    <t>ADES proportionate share of income from CCS</t>
  </si>
  <si>
    <t>Recovery of cash distributions in excess of investment balance (prior to cash distributions)</t>
  </si>
  <si>
    <t>Ownership interest multiplied by net income available to members, percent</t>
  </si>
  <si>
    <t>Tinuum Group | ADES equity earnings (loss)</t>
  </si>
  <si>
    <t>Tinuum Group | Memo Account: Cash distributions and equity loss in (excess) of investment balance</t>
  </si>
  <si>
    <t>Borrowings - Line of Credit (Details) - USD ($)</t>
  </si>
  <si>
    <t>Nov. 29, 2016</t>
  </si>
  <si>
    <t>Nov. 30, 2016</t>
  </si>
  <si>
    <t>Sep. 30, 2013</t>
  </si>
  <si>
    <t>Debt Instrument [Line Items]</t>
  </si>
  <si>
    <t>Line of credit facility, maximum borrowing capacity</t>
  </si>
  <si>
    <t>Outstanding amount</t>
  </si>
  <si>
    <t>Deposit account balance requirement</t>
  </si>
  <si>
    <t>Requirements for EBITDA</t>
  </si>
  <si>
    <t>Letters of credit</t>
  </si>
  <si>
    <t>Remaining borrowing capacity</t>
  </si>
  <si>
    <t>Secured</t>
  </si>
  <si>
    <t>Line of credit facility, used as collateral</t>
  </si>
  <si>
    <t>After certain conditions are met</t>
  </si>
  <si>
    <t>Line of Credit</t>
  </si>
  <si>
    <t>Interest rate, stated percentage</t>
  </si>
  <si>
    <t>5.00%</t>
  </si>
  <si>
    <t>Line of Credit | Prime Rate</t>
  </si>
  <si>
    <t>Basis spread on variable rate</t>
  </si>
  <si>
    <t>1.00%</t>
  </si>
  <si>
    <t>Letter of Credit</t>
  </si>
  <si>
    <t>Borrowings - Letters of Credit (Details) - USD ($)</t>
  </si>
  <si>
    <t>LOC Outstanding</t>
  </si>
  <si>
    <t>Utilization of LOC Availability</t>
  </si>
  <si>
    <t>Expiration of Letters of Credit</t>
  </si>
  <si>
    <t>Letters of credit, expire in less than 1 year</t>
  </si>
  <si>
    <t>Letters of credit, expire in 1-3 years</t>
  </si>
  <si>
    <t>Letters of credit, expire in 4-5 years</t>
  </si>
  <si>
    <t>Letters of credit, expire after 5 years</t>
  </si>
  <si>
    <t>Allowance</t>
  </si>
  <si>
    <t>Restricted Cash</t>
  </si>
  <si>
    <t>Equipment Systems, ACI</t>
  </si>
  <si>
    <t>Contract performance - equipment systems</t>
  </si>
  <si>
    <t>Contract performance - equipment systems | Letter of Credit</t>
  </si>
  <si>
    <t>Royalty Award</t>
  </si>
  <si>
    <t>Royalty Award | Letter of Credit</t>
  </si>
  <si>
    <t>Other | Letter of Credit</t>
  </si>
  <si>
    <t>Borrowings - Credit Agreement (Details) - Term Loan $ in Millions</t>
  </si>
  <si>
    <t>Jun. 30, 2016USD ($)</t>
  </si>
  <si>
    <t>Short-term note payable</t>
  </si>
  <si>
    <t>Extinguishment of debt, amount</t>
  </si>
  <si>
    <t>Borrowings - Tinuum Group (Details) - RCM6, LLC (RCM6)</t>
  </si>
  <si>
    <t>Feb. 10, 2014</t>
  </si>
  <si>
    <t>1.65%</t>
  </si>
  <si>
    <t>Interest rate, effective percentage</t>
  </si>
  <si>
    <t>20.00%</t>
  </si>
  <si>
    <t>RCM6, LLC (RCM6) | Disposed of by Sale</t>
  </si>
  <si>
    <t>Borrowings - DSI Business Owner (Details) - USD ($) $ in Thousands</t>
  </si>
  <si>
    <t>1 Months Ended</t>
  </si>
  <si>
    <t>Feb. 29, 2016</t>
  </si>
  <si>
    <t>Gain on settlement of note payable and licensed technology</t>
  </si>
  <si>
    <t>Affiliated Entity</t>
  </si>
  <si>
    <t>Payable to related party</t>
  </si>
  <si>
    <t>Commitments and Contingencies - Legal Proceedings (Details) - Monetary Damages $ in Millions</t>
  </si>
  <si>
    <t>Denver Settlement</t>
  </si>
  <si>
    <t>Loss Contingencies [Line Items]</t>
  </si>
  <si>
    <t>Loss contingency accrual</t>
  </si>
  <si>
    <t>Derivative Settlement</t>
  </si>
  <si>
    <t>Commitments and Contingencies - SEC Inquiry (Details) $ in Millions</t>
  </si>
  <si>
    <t>SEC Inquiry | Monetary Damages</t>
  </si>
  <si>
    <t>Commitments and Contingencies - Settlement and Royalty Indemnity, Narrative (Details) - USD ($)</t>
  </si>
  <si>
    <t>Dec. 29, 2017</t>
  </si>
  <si>
    <t>Nov. 30, 2011</t>
  </si>
  <si>
    <t>Reduction to royalty award accrual</t>
  </si>
  <si>
    <t>Settlement and royalty indemnification</t>
  </si>
  <si>
    <t>Settlement and royalty indemnification, long-term</t>
  </si>
  <si>
    <t>Norit Litigation</t>
  </si>
  <si>
    <t>Benchmark for earnings for increase in letters of credit</t>
  </si>
  <si>
    <t>Increase in letters of credit as collateral</t>
  </si>
  <si>
    <t>Ability to pay dividends, percent of market fair value</t>
  </si>
  <si>
    <t>Payments for legal settlements</t>
  </si>
  <si>
    <t>Commitments and Contingencies - Settlement and Royalty Indemnity (Details) - USD ($) $ in Thousands</t>
  </si>
  <si>
    <t>Settlement and Royalty Indemnification</t>
  </si>
  <si>
    <t>Legal settlements</t>
  </si>
  <si>
    <t>Legal settlements and accruals, current</t>
  </si>
  <si>
    <t>Settlement and Royalty Indemnification, long-term</t>
  </si>
  <si>
    <t>Commitments and Contingencies - Profit Sharing Retirement Plan (Details) $ in Millions</t>
  </si>
  <si>
    <t>Liability, defined benefit plan</t>
  </si>
  <si>
    <t>Commitments and Contingencies - Tinuum Group and Consultant Obligation (Details)</t>
  </si>
  <si>
    <t>Related Party Transaction [Line Items]</t>
  </si>
  <si>
    <t>Limited guarantees, percent</t>
  </si>
  <si>
    <t>Commitments and Contingencies - Performance Guarantee on Equipment Systems (Details)</t>
  </si>
  <si>
    <t>Sep. 30, 2017USD ($)</t>
  </si>
  <si>
    <t>Jun. 30, 2017USD ($)</t>
  </si>
  <si>
    <t>Mar. 31, 2017USD ($)</t>
  </si>
  <si>
    <t>Sep. 30, 2016USD ($)</t>
  </si>
  <si>
    <t>Mar. 31, 2016USD ($)</t>
  </si>
  <si>
    <t>Dec. 31, 2015USD ($)guarantee</t>
  </si>
  <si>
    <t>Revenues</t>
  </si>
  <si>
    <t>Number of performance guarantee being modified and corrected | guarantee</t>
  </si>
  <si>
    <t>Performance guarantees testing, cost incurred</t>
  </si>
  <si>
    <t>Commitments and Contingencies - Operating Lease Obligations (Details) $ in Thousands</t>
  </si>
  <si>
    <t>Dec. 31, 2017USD ($)ft²lease</t>
  </si>
  <si>
    <t>Square feet under lease | ft²</t>
  </si>
  <si>
    <t>Number of leases | lease</t>
  </si>
  <si>
    <t>Termination fee</t>
  </si>
  <si>
    <t>Operating Leases, Future Minimum Payments Due, Fiscal Year Maturity [Abstract]</t>
  </si>
  <si>
    <t>Thereafter</t>
  </si>
  <si>
    <t>Rent expense (1)</t>
  </si>
  <si>
    <t>Lease And Rental Expense [Line Items]</t>
  </si>
  <si>
    <t>Operating leases, term of contract</t>
  </si>
  <si>
    <t>4 years</t>
  </si>
  <si>
    <t>Stockholders' Equity - Additional Information (Details) - USD ($)</t>
  </si>
  <si>
    <t>Jun. 06, 2017</t>
  </si>
  <si>
    <t>May 05, 2017</t>
  </si>
  <si>
    <t>May 04, 2017</t>
  </si>
  <si>
    <t>Class of Stock [Line Items]</t>
  </si>
  <si>
    <t>Number of shares tendered and not properly withdrawn (in shares)</t>
  </si>
  <si>
    <t>Tendered shares as percent of shares outstanding</t>
  </si>
  <si>
    <t>6.20%</t>
  </si>
  <si>
    <t>Shares acquired (in shares)</t>
  </si>
  <si>
    <t>Treasury stock acquired</t>
  </si>
  <si>
    <t>Additional tendered shares acquires (in shares)</t>
  </si>
  <si>
    <t>Common Stock | Manager of a Financial Institution</t>
  </si>
  <si>
    <t>Number of shares authorized to be repurchased (in shares)</t>
  </si>
  <si>
    <t>Share price (amount per shares)</t>
  </si>
  <si>
    <t>Authorized amount</t>
  </si>
  <si>
    <t>Additional authorized amount (percent)</t>
  </si>
  <si>
    <t>2.00%</t>
  </si>
  <si>
    <t>Requirement to own shares outstanding as percent</t>
  </si>
  <si>
    <t>4.99%</t>
  </si>
  <si>
    <t>Maximum | Common Stock</t>
  </si>
  <si>
    <t>Stockholders' Equity - Dividends (Details) - $ / shares</t>
  </si>
  <si>
    <t>Dividends declared (in dollars per share)</t>
  </si>
  <si>
    <t>Stock-Based Compensation - Additional Information (Details) $ / shares in Units, $ in Thousands</t>
  </si>
  <si>
    <t>Dec. 31, 2017USD ($)$ / sharesshares</t>
  </si>
  <si>
    <t>Dec. 31, 2016USD ($)employee$ / sharesshares</t>
  </si>
  <si>
    <t>Dec. 31, 2015USD ($)employee$ / sharesshares</t>
  </si>
  <si>
    <t>Share-based Compensation Arrangement by Share-based Payment Award [Line Items]</t>
  </si>
  <si>
    <t>Number of employees affected | employee</t>
  </si>
  <si>
    <t>Net increase in share-based compensation</t>
  </si>
  <si>
    <t>Stock-based compensation expense</t>
  </si>
  <si>
    <t>Restricted stock awards</t>
  </si>
  <si>
    <t>Granted (in shares) | shares</t>
  </si>
  <si>
    <t>Aggregate weighted average grant-date fair value of share granted</t>
  </si>
  <si>
    <t>Fair value of shares vested</t>
  </si>
  <si>
    <t>Exercise price (in usd per share) | $ / shares</t>
  </si>
  <si>
    <t>Restricted stock awards | Minimum</t>
  </si>
  <si>
    <t>Vesting period</t>
  </si>
  <si>
    <t>3 years</t>
  </si>
  <si>
    <t>Restricted stock awards | Maximum</t>
  </si>
  <si>
    <t>5 years</t>
  </si>
  <si>
    <t>Contractual term</t>
  </si>
  <si>
    <t>Options granted (in shares) | shares</t>
  </si>
  <si>
    <t>Expected term (in years)</t>
  </si>
  <si>
    <t>2 years 7 months 6 days</t>
  </si>
  <si>
    <t>Expiration period</t>
  </si>
  <si>
    <t>Weighted-average grant-date fair value</t>
  </si>
  <si>
    <t>Options exercised (in shares) | shares</t>
  </si>
  <si>
    <t>Shares issued as a result of options exercised</t>
  </si>
  <si>
    <t>Stock appreciation rights</t>
  </si>
  <si>
    <t>Stock appreciation rights | Additional Paid-in Capital</t>
  </si>
  <si>
    <t>Stock appreciation rights | Executive Officer</t>
  </si>
  <si>
    <t>Maximum number of common shares to be received by participant, percent</t>
  </si>
  <si>
    <t>200.00%</t>
  </si>
  <si>
    <t>Maximum reduction in number of common shares to be received by participants, percent</t>
  </si>
  <si>
    <t>0.00%</t>
  </si>
  <si>
    <t>Percent of award based on performance of total stockholder return</t>
  </si>
  <si>
    <t>75.00%</t>
  </si>
  <si>
    <t>Service period</t>
  </si>
  <si>
    <t>2010 Plan</t>
  </si>
  <si>
    <t>Shares reserved for issuance (in shares) | shares</t>
  </si>
  <si>
    <t>2017 Plan</t>
  </si>
  <si>
    <t>Stock-Based Compensation - Fair Value Assumptions for Stock Options (Details) - Stock options</t>
  </si>
  <si>
    <t>Risk-free interest rate</t>
  </si>
  <si>
    <t>1.30%</t>
  </si>
  <si>
    <t>1.80%</t>
  </si>
  <si>
    <t>Dividend yield</t>
  </si>
  <si>
    <t>Volatility</t>
  </si>
  <si>
    <t>78.80%</t>
  </si>
  <si>
    <t>74.50%</t>
  </si>
  <si>
    <t>Stock-Based Compensation - Fair Value Assumptions for SAR (Details) - Stock appreciation rights</t>
  </si>
  <si>
    <t>Stock-Based Compensation - Fair Value Assumptions for PSU (Details) - Performance share units</t>
  </si>
  <si>
    <t>64.30%</t>
  </si>
  <si>
    <t>Performance period (in years)</t>
  </si>
  <si>
    <t>Stock-Based Compensation - Allocation of Compensation Expense (Details) - USD ($) $ in Thousands</t>
  </si>
  <si>
    <t>Total stock-based compensation expense</t>
  </si>
  <si>
    <t>Stock-Based Compensation - Summary of Unrecognized Compensation Cost (Details) $ in Thousands</t>
  </si>
  <si>
    <t>Total unrecognized stock-based compensation expense</t>
  </si>
  <si>
    <t>Expected Weighted-Average Period of Recognition (in years)</t>
  </si>
  <si>
    <t>1 year 10 months 17 days</t>
  </si>
  <si>
    <t>Unrecognized compensation costs, equity instruments other than options</t>
  </si>
  <si>
    <t>1 year 11 months 5 days</t>
  </si>
  <si>
    <t>Unrecognized compensation costs, options</t>
  </si>
  <si>
    <t>3 months</t>
  </si>
  <si>
    <t>Stock-Based Compensation - Summary of Non-vested Restricted Stock Activity (Details) - USD ($) $ / shares in Units, $ in Thousands</t>
  </si>
  <si>
    <t>Weighted Average Grant Date Fair Value</t>
  </si>
  <si>
    <t>Shares</t>
  </si>
  <si>
    <t>Non-vested shares, Beginning balance (in shares)</t>
  </si>
  <si>
    <t>Granted (in shares)</t>
  </si>
  <si>
    <t>Vested (in shares)</t>
  </si>
  <si>
    <t>Forfeited (in shares)</t>
  </si>
  <si>
    <t>Non-vested shares, Ending balance (in shares)</t>
  </si>
  <si>
    <t>Nonvested shares, Weighted Average Grant Date Fair Value, Beginning Balance (in usd per share)</t>
  </si>
  <si>
    <t>Non vested shares granted, Weighted Average Grant Date Fair Value (in usd per share)</t>
  </si>
  <si>
    <t>Vested in period, Weighted Average Grant Date Fair Value (in usd per share)</t>
  </si>
  <si>
    <t>Forfeited, Weighted Average Grant Date Fair Value (in usd per share)</t>
  </si>
  <si>
    <t>Non-vested shares, Weighted Average Grant Date Fair Value, Ending Balance (in usd per share)</t>
  </si>
  <si>
    <t>Restricted stock awards | Other</t>
  </si>
  <si>
    <t>Stock-Based Compensation - Summary of Option Activity (Details) - Stock options - USD ($) $ / shares in Units, $ in Thousands</t>
  </si>
  <si>
    <t>Number of Options Outstanding and Exercisable</t>
  </si>
  <si>
    <t>Options outstanding, beginning of year (in shares)</t>
  </si>
  <si>
    <t>Options granted (in shares)</t>
  </si>
  <si>
    <t>Options exercised (in shares)</t>
  </si>
  <si>
    <t>Options expired / forfeited (in shares)</t>
  </si>
  <si>
    <t>Options outstanding, end of year (in shares)</t>
  </si>
  <si>
    <t>Options vested and exercisable (in shares)</t>
  </si>
  <si>
    <t>Weighted Average Exercise Price</t>
  </si>
  <si>
    <t>Options outstanding, end of year (in usd per shares)</t>
  </si>
  <si>
    <t>Options granted (in usd per shares)</t>
  </si>
  <si>
    <t>Options exercised (in usd per shares)</t>
  </si>
  <si>
    <t>Options expired / forfeited (in usd per shares)</t>
  </si>
  <si>
    <t>Options vested and exercisable,Weighted Average Exercise Price (in usd per shares)</t>
  </si>
  <si>
    <t>Options outstanding, end of year, Aggregate Intrinsic Value</t>
  </si>
  <si>
    <t>Options outstanding, end of year, Weighted Average Remaining Contractual Term (in years)</t>
  </si>
  <si>
    <t>2 years 2 months 27 days</t>
  </si>
  <si>
    <t>3 years 9 months 18 days</t>
  </si>
  <si>
    <t>Options vested and exercisable, Aggregate Intrinsic Value</t>
  </si>
  <si>
    <t>Options vested and exercisable, Weighted Average Remaining Contractual Term (in years)</t>
  </si>
  <si>
    <t>2 years 11 days</t>
  </si>
  <si>
    <t>3 years 4 months 24 days</t>
  </si>
  <si>
    <t>3 years 10 months 24 days</t>
  </si>
  <si>
    <t>2007 Equity Incentive Plan</t>
  </si>
  <si>
    <t>Stock-Based Compensation - Summary of SARs (Details) - Stock appreciation rights - USD ($) $ / shares in Units, $ in Thousands</t>
  </si>
  <si>
    <t>Forfeited/Canceled (in shares)</t>
  </si>
  <si>
    <t>SARs outstanding, weighted average remaining contractual term</t>
  </si>
  <si>
    <t>4 years 6 months</t>
  </si>
  <si>
    <t>SARs vested and exercisable (in shares)</t>
  </si>
  <si>
    <t>SARs vested and exercisable, weighted average exercise price (in usd per share)</t>
  </si>
  <si>
    <t>SARs exercisable, intrinsic value</t>
  </si>
  <si>
    <t>Stock-Based Compensation - Summary of Non-vested PSUs (Details) - USD ($) $ / shares in Units, $ in Thousands</t>
  </si>
  <si>
    <t>Performance share units | Other</t>
  </si>
  <si>
    <t>Stock-Based Compensation Stock-Based Compensation - PSUs Settled (Details) - Performance share units</t>
  </si>
  <si>
    <t>Dec. 31, 2017shares</t>
  </si>
  <si>
    <t>Dec. 31, 2016shares</t>
  </si>
  <si>
    <t>Dec. 31, 2015shares</t>
  </si>
  <si>
    <t>Net Number of Issued Shares upon Vesting (in shares)</t>
  </si>
  <si>
    <t>Shares Withheld to Settle Tax Withholding Obligations (in shares)</t>
  </si>
  <si>
    <t>2013 | Minimum</t>
  </si>
  <si>
    <t>TSR Multiple Range</t>
  </si>
  <si>
    <t>Russell 3000 Multiple</t>
  </si>
  <si>
    <t>2013 | Maximum</t>
  </si>
  <si>
    <t>2014 | Minimum</t>
  </si>
  <si>
    <t>2014 | Maximum</t>
  </si>
  <si>
    <t>2015 | Minimum</t>
  </si>
  <si>
    <t>2015 | Maximum</t>
  </si>
  <si>
    <t>Property and Equipment - Accumulated Depreciation (Details) - USD ($) $ in Thousands</t>
  </si>
  <si>
    <t>Property, Plant and Equipment [Line Items]</t>
  </si>
  <si>
    <t>Total property and equipment, gross</t>
  </si>
  <si>
    <t>Less accumulated depreciation and amortization</t>
  </si>
  <si>
    <t>Total property and equipment, net</t>
  </si>
  <si>
    <t>Life in Years</t>
  </si>
  <si>
    <t>Machinery and equipment</t>
  </si>
  <si>
    <t>Machinery and equipment | Minimum</t>
  </si>
  <si>
    <t>Machinery and equipment | Maximum</t>
  </si>
  <si>
    <t>Leasehold improvements</t>
  </si>
  <si>
    <t>Furniture and fixtures</t>
  </si>
  <si>
    <t>Furniture and fixtures | Minimum</t>
  </si>
  <si>
    <t>Furniture and fixtures | Maximum</t>
  </si>
  <si>
    <t>Property and Equipment - Additional Information (Details) - USD ($) $ in Millions</t>
  </si>
  <si>
    <t>Depreciation expense</t>
  </si>
  <si>
    <t>Depreciation</t>
  </si>
  <si>
    <t>Disposed of by Sale | General and Administrative Expense</t>
  </si>
  <si>
    <t>Impairment charges</t>
  </si>
  <si>
    <t>Costs and Billings on Uncompleted Contracts (Details) - USD ($) $ in Thousands</t>
  </si>
  <si>
    <t>Cost and Billings on Uncompleted Contracts [Line Items]</t>
  </si>
  <si>
    <t>Costs incurred on uncompleted contracts (gross)</t>
  </si>
  <si>
    <t>Billings on uncompleted contracts (gross)</t>
  </si>
  <si>
    <t>Total deferred revenue</t>
  </si>
  <si>
    <t>Costs in excess of billings on uncompleted contracts</t>
  </si>
  <si>
    <t>Provision for loss on uncompleted contracts</t>
  </si>
  <si>
    <t>Loss on contracts provisions</t>
  </si>
  <si>
    <t>Research and Development and Government and Industry Funded Contracts (Details) - USD ($) $ in Thousands</t>
  </si>
  <si>
    <t>Research and development expense</t>
  </si>
  <si>
    <t>Changes due to amount and timing of ARO reclamation</t>
  </si>
  <si>
    <t>DOE funding</t>
  </si>
  <si>
    <t>Research and development expense, net</t>
  </si>
  <si>
    <t>Business Acquisition [Line Items]</t>
  </si>
  <si>
    <t>Asset impairment charges</t>
  </si>
  <si>
    <t>ADA Analytics Israel, LLC</t>
  </si>
  <si>
    <t>Supplemental Financial Information - Prepaid expenses and other assets and Other assets (Details) - USD ($) $ in Thousands</t>
  </si>
  <si>
    <t>Other current assets:</t>
  </si>
  <si>
    <t>Prepaid expenses</t>
  </si>
  <si>
    <t>Costs in excess of billings</t>
  </si>
  <si>
    <t>Other current assets</t>
  </si>
  <si>
    <t>Other long-term assets:</t>
  </si>
  <si>
    <t>Deposits</t>
  </si>
  <si>
    <t>Intangibles</t>
  </si>
  <si>
    <t>Cost method investment</t>
  </si>
  <si>
    <t>Supplemental Financial Information - Additional Information (Details) $ in Thousands</t>
  </si>
  <si>
    <t>Nov. 30, 2014USD ($)</t>
  </si>
  <si>
    <t>Dec. 31, 2017£ / shares</t>
  </si>
  <si>
    <t>Dec. 31, 2016£ / shares</t>
  </si>
  <si>
    <t>Investment [Line Items]</t>
  </si>
  <si>
    <t>Highview Enterprises Limited</t>
  </si>
  <si>
    <t>8.00%</t>
  </si>
  <si>
    <t>Payments to acquire investments</t>
  </si>
  <si>
    <t>Highview Enterprises Limited | Cost method investment</t>
  </si>
  <si>
    <t>Share price, estimated fair value (amount per share) | £ / shares</t>
  </si>
  <si>
    <t>Share price (amount per shares) | £ / shares</t>
  </si>
  <si>
    <t>Supplemental Financial Information - Schedule of Intangible Assets (Details) - USD ($) $ in Thousands</t>
  </si>
  <si>
    <t>Finite-Lived Intangible Assets [Line Items]</t>
  </si>
  <si>
    <t>Initial Cost</t>
  </si>
  <si>
    <t>Net of Accumulated Amortization</t>
  </si>
  <si>
    <t>Licensed technology</t>
  </si>
  <si>
    <t>Supplemental Financial Information - Intangible Assets (Details) $ in Thousands, £ in Millions</t>
  </si>
  <si>
    <t>Dec. 31, 2016GBP (£)</t>
  </si>
  <si>
    <t>Amortization expense</t>
  </si>
  <si>
    <t>Estimated future amortization, year one</t>
  </si>
  <si>
    <t>Estimated future amortization, year two</t>
  </si>
  <si>
    <t>Estimated future amortization, year three</t>
  </si>
  <si>
    <t>Estimated future amortization, year four</t>
  </si>
  <si>
    <t>Estimated future amortization, year five</t>
  </si>
  <si>
    <t>Gain on contract termination</t>
  </si>
  <si>
    <t>Highview Enterprises Limited | Licensed technology</t>
  </si>
  <si>
    <t>Long-term licensing agreement, termination fee</t>
  </si>
  <si>
    <t>Supplemental Financial Information - Other Liabilities (Details) - USD ($) $ in Thousands</t>
  </si>
  <si>
    <t>Other current liabilities:</t>
  </si>
  <si>
    <t>Estimated Company contribution to 401(k) Plan</t>
  </si>
  <si>
    <t>Accrued interest</t>
  </si>
  <si>
    <t>Accrued losses on equipment contracts</t>
  </si>
  <si>
    <t>Taxes payable</t>
  </si>
  <si>
    <t>Deferred revenue</t>
  </si>
  <si>
    <t>Warranty liabilities</t>
  </si>
  <si>
    <t>Deferred rent</t>
  </si>
  <si>
    <t>Other long-term liabilities:</t>
  </si>
  <si>
    <t>Deferred revenue, related party</t>
  </si>
  <si>
    <t>Total other long-term liabilities</t>
  </si>
  <si>
    <t>Supplemental Financial Information - Warranty Obligations (Details) - USD ($) $ in Thousands</t>
  </si>
  <si>
    <t>Movement in Standard Product Warranty Accrual [Roll Forward]</t>
  </si>
  <si>
    <t>Warranties accrued, net</t>
  </si>
  <si>
    <t>Warranty claims</t>
  </si>
  <si>
    <t>Change in estimate related to previous warranties accrued</t>
  </si>
  <si>
    <t>Ending balance</t>
  </si>
  <si>
    <t>Supplemental Financial Information - Asset Retirement Obligation (Details) - USD ($) $ in Thousands</t>
  </si>
  <si>
    <t>Asset Retirement Obligation, Roll Forward Analysis [Roll Forward]</t>
  </si>
  <si>
    <t>Asset retirement obligation, beginning of year</t>
  </si>
  <si>
    <t>Accretion</t>
  </si>
  <si>
    <t>Liabilities settled</t>
  </si>
  <si>
    <t>Changes due to scope and timing of reclamation</t>
  </si>
  <si>
    <t>Asset retirement obligations, end of year</t>
  </si>
  <si>
    <t>Supplemental Financial Information - Supplemental Income Statement - Interest Expense (Details) - USD ($) $ in Thousands</t>
  </si>
  <si>
    <t>453A interest</t>
  </si>
  <si>
    <t>Line of Credit interest and letters of credit fees</t>
  </si>
  <si>
    <t>Credit Agreement interest</t>
  </si>
  <si>
    <t>Interest on RCM6 Note Payable, related party</t>
  </si>
  <si>
    <t>Supplemental Financial Information Supplemental Financial Information - Supplemental Income Statement - Other (Details) - USD ($) $ in Thousands</t>
  </si>
  <si>
    <t>Nov. 06, 2017</t>
  </si>
  <si>
    <t>Impairment of cost method investment</t>
  </si>
  <si>
    <t>Settlement agreement</t>
  </si>
  <si>
    <t>Estimate of Company contribution to 401(k) Plan</t>
  </si>
  <si>
    <t>Gain on termination of sales-type lease</t>
  </si>
  <si>
    <t>Other nonoperating income (expense)</t>
  </si>
  <si>
    <t>Fair Value Measurements - Additional Information (Details) - USD ($) $ in Thousands</t>
  </si>
  <si>
    <t>Mar. 31, 2015</t>
  </si>
  <si>
    <t>Fair Value, Assets and Liabilities Measured on Recurring and Nonrecurring Basis [Line Items]</t>
  </si>
  <si>
    <t>Time deposits, $250,000 or more</t>
  </si>
  <si>
    <t>Note receivable</t>
  </si>
  <si>
    <t>Interest rate</t>
  </si>
  <si>
    <t>Equipment sales cost of revenue</t>
  </si>
  <si>
    <t>Disposed of by Sale</t>
  </si>
  <si>
    <t>Proceeds from sale of impaired assets</t>
  </si>
  <si>
    <t>Fair Value Measurements - Estimated Fair Value of Financial Instruments (Details) - USD ($) $ in Thousands</t>
  </si>
  <si>
    <t>Carrying Value</t>
  </si>
  <si>
    <t>Financial Instruments:</t>
  </si>
  <si>
    <t>Highview Investment</t>
  </si>
  <si>
    <t>Highview Obligation</t>
  </si>
  <si>
    <t>Fair Value</t>
  </si>
  <si>
    <t>Income Taxes - Additional Information (Details) - USD ($) $ in Thousands</t>
  </si>
  <si>
    <t>Dec. 22, 2017</t>
  </si>
  <si>
    <t>Operating Loss Carryforwards [Line Items]</t>
  </si>
  <si>
    <t>Tax Cuts and Jobs Act of 2017, limitations on net operating losses to percent of taxable income</t>
  </si>
  <si>
    <t>80.00%</t>
  </si>
  <si>
    <t>Tax Cuts and Jobs Act of 2017, change in deferred tax assets</t>
  </si>
  <si>
    <t>Effective tax rate</t>
  </si>
  <si>
    <t>46.00%</t>
  </si>
  <si>
    <t>(166.00%)</t>
  </si>
  <si>
    <t>Tax Cuts and Jobs Act of 2017, income tax expense</t>
  </si>
  <si>
    <t>Changes in tax rates</t>
  </si>
  <si>
    <t>Valuation allowance adjustments</t>
  </si>
  <si>
    <t>Net deferred tax assets</t>
  </si>
  <si>
    <t>Release of valuation allowance</t>
  </si>
  <si>
    <t>Period increase (decrease)</t>
  </si>
  <si>
    <t>Domestic Tax Authority</t>
  </si>
  <si>
    <t>Income Taxes - Income Tax Benefit (Expense) from Continuing Operations (Details) - USD ($) $ in Thousands</t>
  </si>
  <si>
    <t>Current portion of income tax expense:</t>
  </si>
  <si>
    <t>Federal</t>
  </si>
  <si>
    <t>State</t>
  </si>
  <si>
    <t>Current portion of income tax expense</t>
  </si>
  <si>
    <t>Deferred portion of income tax (benefit) expense:</t>
  </si>
  <si>
    <t>Deferred portion of income tax (benefit) expense</t>
  </si>
  <si>
    <t>Total income tax (benefit) expense</t>
  </si>
  <si>
    <t>Income Taxes - Reconciliation of Expected Federal Income Taxes at Statutory Rates (Details) - USD ($) $ in Thousands</t>
  </si>
  <si>
    <t>Amount</t>
  </si>
  <si>
    <t>Federal statutory rate</t>
  </si>
  <si>
    <t>State income taxes, net of federal benefit</t>
  </si>
  <si>
    <t>Permanent differences</t>
  </si>
  <si>
    <t>Tax credits</t>
  </si>
  <si>
    <t>Valuation allowances</t>
  </si>
  <si>
    <t>Income Taxes - Deferred Tax Assets And Liabilities (Details) - USD ($) $ in Thousands</t>
  </si>
  <si>
    <t>Deferred revenues and loss contract provisions</t>
  </si>
  <si>
    <t>Employee related liabilities</t>
  </si>
  <si>
    <t>Intangible assets</t>
  </si>
  <si>
    <t>Net operating loss carryforwards</t>
  </si>
  <si>
    <t>Other investments</t>
  </si>
  <si>
    <t>Total deferred tax assets</t>
  </si>
  <si>
    <t>Less valuation allowance</t>
  </si>
  <si>
    <t>Less: Deferred tax liabilities</t>
  </si>
  <si>
    <t>Property and equipment and other</t>
  </si>
  <si>
    <t>Total deferred tax liabilities</t>
  </si>
  <si>
    <t>Income Taxes - Net Operating Loss Carryforwards and Tax Credit Carryforwards (Details) $ in Thousands</t>
  </si>
  <si>
    <t>Income Taxes [Line Items]</t>
  </si>
  <si>
    <t>Tax credit carryforwards</t>
  </si>
  <si>
    <t>Income Taxes - Unrecognized Tax Benefits (Details) - USD ($) $ in Thousands</t>
  </si>
  <si>
    <t>Reconciliation of Unrecognized Tax Benefits, Excluding Amounts Pertaining to Examined Tax Returns [Roll Forward]</t>
  </si>
  <si>
    <t>Balance as of January 1</t>
  </si>
  <si>
    <t>Increases for tax positions of current year</t>
  </si>
  <si>
    <t>Balance as of December 31</t>
  </si>
  <si>
    <t>Business Segment Information - Segment Operating Results (Details) $ in Thousands</t>
  </si>
  <si>
    <t>Dec. 31, 2017USD ($)segment</t>
  </si>
  <si>
    <t>Segment Reporting Information [Line Items]</t>
  </si>
  <si>
    <t>Number of reportable segments | segment</t>
  </si>
  <si>
    <t>Consulting services</t>
  </si>
  <si>
    <t>Total reported revenues</t>
  </si>
  <si>
    <t>Segment reporting operating income (loss)</t>
  </si>
  <si>
    <t>Segment operating income (loss)</t>
  </si>
  <si>
    <t>Operating Segments</t>
  </si>
  <si>
    <t>Refined Coal | RCM6, LLC (RCM6)</t>
  </si>
  <si>
    <t>Refined Coal | Operating Segments</t>
  </si>
  <si>
    <t>Refined Coal | Intersegment Eliminations</t>
  </si>
  <si>
    <t>Emissions Control | Operating Segments</t>
  </si>
  <si>
    <t>Business Segment Information - Reconciliation of Reportable Segment Amounts (Details) - USD ($) $ in Thousands</t>
  </si>
  <si>
    <t>Total reported segment operating income</t>
  </si>
  <si>
    <t>Corporate payroll and benefits</t>
  </si>
  <si>
    <t>Corporate rent and occupancy</t>
  </si>
  <si>
    <t>Corporate legal and professional fees</t>
  </si>
  <si>
    <t>Corporate general and administrative</t>
  </si>
  <si>
    <t>Corporate depreciation and amortization</t>
  </si>
  <si>
    <t>Corporate interest (expense) income, net</t>
  </si>
  <si>
    <t>Other income (expense), net</t>
  </si>
  <si>
    <t>Income tax (expense) benefit</t>
  </si>
  <si>
    <t>Segment Reconciling Items</t>
  </si>
  <si>
    <t>Business Segment Information - Segment Assets (Details) - USD ($) $ in Thousands</t>
  </si>
  <si>
    <t>Assets</t>
  </si>
  <si>
    <t>Operating Segments | Refined Coal</t>
  </si>
  <si>
    <t>Operating Segments | Emissions Control</t>
  </si>
  <si>
    <t>All Other and Corporate</t>
  </si>
  <si>
    <t>Major Customers (Details) - Sales</t>
  </si>
  <si>
    <t>Customer A</t>
  </si>
  <si>
    <t>Revenue, Major Customer [Line Items]</t>
  </si>
  <si>
    <t>Major customer percentage</t>
  </si>
  <si>
    <t>62.00%</t>
  </si>
  <si>
    <t>21.00%</t>
  </si>
  <si>
    <t>3.00%</t>
  </si>
  <si>
    <t>Customer B</t>
  </si>
  <si>
    <t>14.00%</t>
  </si>
  <si>
    <t>16.00%</t>
  </si>
  <si>
    <t>Customer C</t>
  </si>
  <si>
    <t>11.00%</t>
  </si>
  <si>
    <t>Customer D</t>
  </si>
  <si>
    <t>Related Party Transactions - Additional Information (Details) $ in Thousands, £ in Millions</t>
  </si>
  <si>
    <t>Feb. 29, 2016USD ($)</t>
  </si>
  <si>
    <t>Licensed technology | Highview Enterprises Limited</t>
  </si>
  <si>
    <t>Arch</t>
  </si>
  <si>
    <t>Fees related to related party agreement</t>
  </si>
  <si>
    <t>Related Party Transactions - Amounts Recorded to Related Party (Details) - USD ($) $ in Thousands</t>
  </si>
  <si>
    <t>Receivable from related party</t>
  </si>
  <si>
    <t>Defined Contributions Savings Plan (Details) - USD ($) $ in Thousands</t>
  </si>
  <si>
    <t>401(k) Plan employer contributions</t>
  </si>
  <si>
    <t>Defined Benefit Plan Disclosure [Line Items]</t>
  </si>
  <si>
    <t>Employer expense</t>
  </si>
  <si>
    <t>Acquisition - Additional Information (Details) - USD ($) $ in Thousands</t>
  </si>
  <si>
    <t>Mar. 06, 2015</t>
  </si>
  <si>
    <t>Cash paid</t>
  </si>
  <si>
    <t>Cash paid to acquire business, VAT tax</t>
  </si>
  <si>
    <t>Acquisition - Consideration and Allocation (Details) - ADA Analytics Israel, LLC $ in Thousands</t>
  </si>
  <si>
    <t>Mar. 06, 2015USD ($)</t>
  </si>
  <si>
    <t>Accrued liabilities</t>
  </si>
  <si>
    <t>Contingent consideration</t>
  </si>
  <si>
    <t>Total fair value of liabilities assumed</t>
  </si>
  <si>
    <t>Total purchase consideration</t>
  </si>
  <si>
    <t>Intangibles - in process research and development</t>
  </si>
  <si>
    <t>Restructuring - Net Pretax Benefits (Charges), Incurred by Segment (Details) $ in Thousands</t>
  </si>
  <si>
    <t>Dec. 31, 2016USD ($)employee</t>
  </si>
  <si>
    <t>Dec. 31, 2015USD ($)employee</t>
  </si>
  <si>
    <t>Restructuring Cost and Reserve [Line Items]</t>
  </si>
  <si>
    <t>Approximate Number of Employees | employee</t>
  </si>
  <si>
    <t>Restructuring charges</t>
  </si>
  <si>
    <t>Changes in estimates</t>
  </si>
  <si>
    <t>Total pretax charge, net of reversals</t>
  </si>
  <si>
    <t>Restructuring - Utilization of Restructuring Accruals (Details) - USD ($) $ in Thousands</t>
  </si>
  <si>
    <t>Restructuring Reserve [Roll Forward]</t>
  </si>
  <si>
    <t>Share-based compensation</t>
  </si>
  <si>
    <t>Employee Severance</t>
  </si>
  <si>
    <t>Accrual, Beginning balance</t>
  </si>
  <si>
    <t>Expense provision</t>
  </si>
  <si>
    <t>Cash payments and other</t>
  </si>
  <si>
    <t>Change in estimates</t>
  </si>
  <si>
    <t>Accrual, Ending balance</t>
  </si>
  <si>
    <t>Facility Closures</t>
  </si>
  <si>
    <t>Quarterly Financial Results (unaudited) (Details) - USD ($) $ / shares in Units, shares in Thousands, $ in Thousands</t>
  </si>
  <si>
    <t>Cost of revenues, exclusive of operating expenses shown below</t>
  </si>
  <si>
    <t>Other operating expenses</t>
  </si>
  <si>
    <t>Other income (expenses), net</t>
  </si>
  <si>
    <t>Income before income tax expense</t>
  </si>
  <si>
    <t>Income tax (benefit) expense</t>
  </si>
  <si>
    <t>Net income (loss) per common share – basic (in dollars per share)</t>
  </si>
  <si>
    <t>Net income (loss) per common share – diluted (in dollars per share)</t>
  </si>
  <si>
    <t>Subsequent Events (Details) - $ / shares</t>
  </si>
  <si>
    <t>Feb. 08, 2018</t>
  </si>
  <si>
    <t>Subsequent Event [Line Items]</t>
  </si>
  <si>
    <t>Subsequent Even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00_);_(&quot;£ &quot;(#,##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151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0752939</v>
      </c>
    </row>
    <row r="17" spans="1:4">
      <c r="A17" s="4" t="s">
        <v>28</v>
      </c>
      <c r="D17" s="6" t="n">
        <v>1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5</v>
      </c>
    </row>
    <row r="3" spans="1:4">
      <c r="A3" s="3" t="s">
        <v>927</v>
      </c>
    </row>
    <row r="4" spans="1:4">
      <c r="A4" s="4" t="s">
        <v>928</v>
      </c>
      <c r="B4" s="7" t="n">
        <v>54</v>
      </c>
      <c r="C4" s="7" t="n">
        <v>0</v>
      </c>
      <c r="D4" s="7" t="n">
        <v>0</v>
      </c>
    </row>
    <row r="5" spans="1:4">
      <c r="A5" s="4" t="s">
        <v>929</v>
      </c>
      <c r="B5" s="5" t="n">
        <v>0</v>
      </c>
      <c r="C5" s="5" t="n">
        <v>54</v>
      </c>
      <c r="D5" s="5" t="n">
        <v>0</v>
      </c>
    </row>
    <row r="6" spans="1:4">
      <c r="A6" s="4" t="s">
        <v>930</v>
      </c>
      <c r="B6" s="7" t="n">
        <v>54</v>
      </c>
      <c r="C6" s="7" t="n">
        <v>54</v>
      </c>
      <c r="D6"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1</v>
      </c>
      <c r="B1" s="2" t="s">
        <v>432</v>
      </c>
      <c r="J1" s="2" t="s">
        <v>1</v>
      </c>
    </row>
    <row r="2" spans="1:12">
      <c r="B2" s="2" t="s">
        <v>137</v>
      </c>
      <c r="C2" s="2" t="s">
        <v>595</v>
      </c>
      <c r="D2" s="2" t="s">
        <v>596</v>
      </c>
      <c r="E2" s="2" t="s">
        <v>597</v>
      </c>
      <c r="F2" s="2" t="s">
        <v>138</v>
      </c>
      <c r="G2" s="2" t="s">
        <v>598</v>
      </c>
      <c r="H2" s="2" t="s">
        <v>551</v>
      </c>
      <c r="I2" s="2" t="s">
        <v>599</v>
      </c>
      <c r="J2" s="2" t="s">
        <v>932</v>
      </c>
      <c r="K2" s="2" t="s">
        <v>138</v>
      </c>
      <c r="L2" s="2" t="s">
        <v>139</v>
      </c>
    </row>
    <row r="3" spans="1:12">
      <c r="A3" s="3" t="s">
        <v>933</v>
      </c>
    </row>
    <row r="4" spans="1:12">
      <c r="A4" s="4" t="s">
        <v>934</v>
      </c>
      <c r="J4" s="5" t="n">
        <v>2</v>
      </c>
    </row>
    <row r="5" spans="1:12">
      <c r="A5" s="3" t="s">
        <v>76</v>
      </c>
    </row>
    <row r="6" spans="1:12">
      <c r="A6" s="4" t="s">
        <v>94</v>
      </c>
      <c r="B6" s="7" t="n">
        <v>17754</v>
      </c>
      <c r="C6" s="7" t="n">
        <v>12120</v>
      </c>
      <c r="D6" s="7" t="n">
        <v>10155</v>
      </c>
      <c r="E6" s="7" t="n">
        <v>13814</v>
      </c>
      <c r="F6" s="7" t="n">
        <v>15518</v>
      </c>
      <c r="G6" s="7" t="n">
        <v>10735</v>
      </c>
      <c r="H6" s="7" t="n">
        <v>13754</v>
      </c>
      <c r="I6" s="7" t="n">
        <v>5577</v>
      </c>
      <c r="J6" s="7" t="n">
        <v>53843</v>
      </c>
      <c r="K6" s="7" t="n">
        <v>45584</v>
      </c>
      <c r="L6" s="7" t="n">
        <v>8921</v>
      </c>
    </row>
    <row r="7" spans="1:12">
      <c r="A7" s="4" t="s">
        <v>77</v>
      </c>
      <c r="J7" s="5" t="n">
        <v>31401</v>
      </c>
      <c r="K7" s="5" t="n">
        <v>46949</v>
      </c>
      <c r="L7" s="5" t="n">
        <v>60099</v>
      </c>
    </row>
    <row r="8" spans="1:12">
      <c r="A8" s="4" t="s">
        <v>935</v>
      </c>
      <c r="J8" s="5" t="n">
        <v>45</v>
      </c>
      <c r="K8" s="5" t="n">
        <v>648</v>
      </c>
      <c r="L8" s="5" t="n">
        <v>1752</v>
      </c>
    </row>
    <row r="9" spans="1:12">
      <c r="A9" s="4" t="s">
        <v>95</v>
      </c>
      <c r="B9" s="5" t="n">
        <v>3247</v>
      </c>
      <c r="C9" s="5" t="n">
        <v>2804</v>
      </c>
      <c r="D9" s="5" t="n">
        <v>1866</v>
      </c>
      <c r="E9" s="5" t="n">
        <v>1755</v>
      </c>
      <c r="F9" s="5" t="n">
        <v>2203</v>
      </c>
      <c r="G9" s="5" t="n">
        <v>2064</v>
      </c>
      <c r="H9" s="5" t="n">
        <v>669</v>
      </c>
      <c r="I9" s="5" t="n">
        <v>1189</v>
      </c>
      <c r="J9" s="5" t="n">
        <v>9672</v>
      </c>
      <c r="K9" s="5" t="n">
        <v>6125</v>
      </c>
      <c r="L9" s="5" t="n">
        <v>10642</v>
      </c>
    </row>
    <row r="10" spans="1:12">
      <c r="A10" s="4" t="s">
        <v>78</v>
      </c>
      <c r="J10" s="5" t="n">
        <v>4246</v>
      </c>
      <c r="K10" s="5" t="n">
        <v>3025</v>
      </c>
      <c r="L10" s="5" t="n">
        <v>888</v>
      </c>
    </row>
    <row r="11" spans="1:12">
      <c r="A11" s="4" t="s">
        <v>936</v>
      </c>
      <c r="B11" s="5" t="n">
        <v>544</v>
      </c>
      <c r="C11" s="5" t="n">
        <v>2294</v>
      </c>
      <c r="D11" s="5" t="n">
        <v>25465</v>
      </c>
      <c r="E11" s="5" t="n">
        <v>7389</v>
      </c>
      <c r="F11" s="5" t="n">
        <v>3604</v>
      </c>
      <c r="G11" s="5" t="n">
        <v>15710</v>
      </c>
      <c r="H11" s="5" t="n">
        <v>8951</v>
      </c>
      <c r="I11" s="5" t="n">
        <v>22357</v>
      </c>
      <c r="J11" s="5" t="n">
        <v>35692</v>
      </c>
      <c r="K11" s="5" t="n">
        <v>50622</v>
      </c>
      <c r="L11" s="5" t="n">
        <v>62739</v>
      </c>
    </row>
    <row r="12" spans="1:12">
      <c r="A12" s="3" t="s">
        <v>937</v>
      </c>
    </row>
    <row r="13" spans="1:12">
      <c r="A13" s="4" t="s">
        <v>938</v>
      </c>
      <c r="B13" s="7" t="n">
        <v>-4309</v>
      </c>
      <c r="C13" s="7" t="n">
        <v>-3944</v>
      </c>
      <c r="D13" s="7" t="n">
        <v>-1850</v>
      </c>
      <c r="E13" s="7" t="n">
        <v>-3711</v>
      </c>
      <c r="F13" s="7" t="n">
        <v>-5262</v>
      </c>
      <c r="G13" s="7" t="n">
        <v>-2913</v>
      </c>
      <c r="H13" s="7" t="n">
        <v>-4612</v>
      </c>
      <c r="I13" s="5" t="n">
        <v>-3311</v>
      </c>
      <c r="J13" s="5" t="n">
        <v>-13814</v>
      </c>
      <c r="K13" s="5" t="n">
        <v>-16098</v>
      </c>
      <c r="L13" s="5" t="n">
        <v>-41800</v>
      </c>
    </row>
    <row r="14" spans="1:12">
      <c r="A14" s="4" t="s">
        <v>148</v>
      </c>
      <c r="J14" s="5" t="n">
        <v>0</v>
      </c>
      <c r="K14" s="5" t="n">
        <v>2078</v>
      </c>
      <c r="L14" s="5" t="n">
        <v>0</v>
      </c>
    </row>
    <row r="15" spans="1:12">
      <c r="A15" s="4" t="s">
        <v>855</v>
      </c>
      <c r="J15" s="5" t="n">
        <v>2555</v>
      </c>
      <c r="K15" s="5" t="n">
        <v>2490</v>
      </c>
      <c r="L15" s="5" t="n">
        <v>4639</v>
      </c>
    </row>
    <row r="16" spans="1:12">
      <c r="A16" s="4" t="s">
        <v>858</v>
      </c>
      <c r="J16" s="5" t="n">
        <v>0</v>
      </c>
      <c r="K16" s="5" t="n">
        <v>263</v>
      </c>
      <c r="L16" s="5" t="n">
        <v>2468</v>
      </c>
    </row>
    <row r="17" spans="1:12">
      <c r="A17" s="4" t="s">
        <v>826</v>
      </c>
      <c r="J17" s="5" t="n">
        <v>0</v>
      </c>
      <c r="K17" s="5" t="n">
        <v>891</v>
      </c>
      <c r="L17" s="5" t="n">
        <v>0</v>
      </c>
    </row>
    <row r="18" spans="1:12">
      <c r="A18" s="4" t="s">
        <v>471</v>
      </c>
    </row>
    <row r="19" spans="1:12">
      <c r="A19" s="3" t="s">
        <v>76</v>
      </c>
    </row>
    <row r="20" spans="1:12">
      <c r="A20" s="4" t="s">
        <v>94</v>
      </c>
      <c r="I20" s="7" t="n">
        <v>-600</v>
      </c>
    </row>
    <row r="21" spans="1:12">
      <c r="A21" s="4" t="s">
        <v>939</v>
      </c>
    </row>
    <row r="22" spans="1:12">
      <c r="A22" s="3" t="s">
        <v>76</v>
      </c>
    </row>
    <row r="23" spans="1:12">
      <c r="A23" s="4" t="s">
        <v>936</v>
      </c>
      <c r="J23" s="5" t="n">
        <v>99207</v>
      </c>
      <c r="K23" s="5" t="n">
        <v>102331</v>
      </c>
      <c r="L23" s="5" t="n">
        <v>82302</v>
      </c>
    </row>
    <row r="24" spans="1:12">
      <c r="A24" s="3" t="s">
        <v>937</v>
      </c>
    </row>
    <row r="25" spans="1:12">
      <c r="A25" s="4" t="s">
        <v>938</v>
      </c>
      <c r="J25" s="5" t="n">
        <v>60287</v>
      </c>
      <c r="K25" s="5" t="n">
        <v>58598</v>
      </c>
      <c r="L25" s="5" t="n">
        <v>4548</v>
      </c>
    </row>
    <row r="26" spans="1:12">
      <c r="A26" s="4" t="s">
        <v>940</v>
      </c>
    </row>
    <row r="27" spans="1:12">
      <c r="A27" s="3" t="s">
        <v>937</v>
      </c>
    </row>
    <row r="28" spans="1:12">
      <c r="A28" s="4" t="s">
        <v>148</v>
      </c>
      <c r="K28" s="5" t="n">
        <v>2100</v>
      </c>
    </row>
    <row r="29" spans="1:12">
      <c r="A29" s="4" t="s">
        <v>858</v>
      </c>
      <c r="K29" s="5" t="n">
        <v>300</v>
      </c>
      <c r="L29" s="5" t="n">
        <v>2500</v>
      </c>
    </row>
    <row r="30" spans="1:12">
      <c r="A30" s="4" t="s">
        <v>941</v>
      </c>
    </row>
    <row r="31" spans="1:12">
      <c r="A31" s="3" t="s">
        <v>76</v>
      </c>
    </row>
    <row r="32" spans="1:12">
      <c r="A32" s="4" t="s">
        <v>94</v>
      </c>
      <c r="J32" s="5" t="n">
        <v>53843</v>
      </c>
      <c r="K32" s="5" t="n">
        <v>45584</v>
      </c>
      <c r="L32" s="5" t="n">
        <v>8921</v>
      </c>
    </row>
    <row r="33" spans="1:12">
      <c r="A33" s="4" t="s">
        <v>935</v>
      </c>
      <c r="J33" s="5" t="n">
        <v>0</v>
      </c>
      <c r="K33" s="5" t="n">
        <v>0</v>
      </c>
      <c r="L33" s="5" t="n">
        <v>55</v>
      </c>
    </row>
    <row r="34" spans="1:12">
      <c r="A34" s="4" t="s">
        <v>95</v>
      </c>
      <c r="J34" s="5" t="n">
        <v>9672</v>
      </c>
      <c r="K34" s="5" t="n">
        <v>6125</v>
      </c>
      <c r="L34" s="5" t="n">
        <v>10642</v>
      </c>
    </row>
    <row r="35" spans="1:12">
      <c r="A35" s="4" t="s">
        <v>936</v>
      </c>
      <c r="J35" s="5" t="n">
        <v>63515</v>
      </c>
      <c r="K35" s="5" t="n">
        <v>51709</v>
      </c>
      <c r="L35" s="5" t="n">
        <v>19618</v>
      </c>
    </row>
    <row r="36" spans="1:12">
      <c r="A36" s="3" t="s">
        <v>937</v>
      </c>
    </row>
    <row r="37" spans="1:12">
      <c r="A37" s="4" t="s">
        <v>938</v>
      </c>
      <c r="J37" s="5" t="n">
        <v>59908</v>
      </c>
      <c r="K37" s="5" t="n">
        <v>51264</v>
      </c>
      <c r="L37" s="5" t="n">
        <v>12131</v>
      </c>
    </row>
    <row r="38" spans="1:12">
      <c r="A38" s="4" t="s">
        <v>942</v>
      </c>
    </row>
    <row r="39" spans="1:12">
      <c r="A39" s="3" t="s">
        <v>76</v>
      </c>
    </row>
    <row r="40" spans="1:12">
      <c r="A40" s="4" t="s">
        <v>94</v>
      </c>
      <c r="J40" s="5" t="n">
        <v>-53843</v>
      </c>
      <c r="K40" s="5" t="n">
        <v>-45584</v>
      </c>
      <c r="L40" s="5" t="n">
        <v>-8921</v>
      </c>
    </row>
    <row r="41" spans="1:12">
      <c r="A41" s="4" t="s">
        <v>95</v>
      </c>
      <c r="J41" s="5" t="n">
        <v>-9672</v>
      </c>
      <c r="K41" s="5" t="n">
        <v>-6125</v>
      </c>
      <c r="L41" s="5" t="n">
        <v>-10642</v>
      </c>
    </row>
    <row r="42" spans="1:12">
      <c r="A42" s="4" t="s">
        <v>936</v>
      </c>
      <c r="J42" s="5" t="n">
        <v>-63515</v>
      </c>
      <c r="K42" s="5" t="n">
        <v>-51709</v>
      </c>
      <c r="L42" s="5" t="n">
        <v>-19563</v>
      </c>
    </row>
    <row r="43" spans="1:12">
      <c r="A43" s="4" t="s">
        <v>943</v>
      </c>
    </row>
    <row r="44" spans="1:12">
      <c r="A44" s="3" t="s">
        <v>76</v>
      </c>
    </row>
    <row r="45" spans="1:12">
      <c r="A45" s="4" t="s">
        <v>77</v>
      </c>
      <c r="J45" s="5" t="n">
        <v>31401</v>
      </c>
      <c r="K45" s="5" t="n">
        <v>46949</v>
      </c>
      <c r="L45" s="5" t="n">
        <v>60099</v>
      </c>
    </row>
    <row r="46" spans="1:12">
      <c r="A46" s="4" t="s">
        <v>935</v>
      </c>
      <c r="J46" s="5" t="n">
        <v>45</v>
      </c>
      <c r="K46" s="5" t="n">
        <v>648</v>
      </c>
      <c r="L46" s="5" t="n">
        <v>1697</v>
      </c>
    </row>
    <row r="47" spans="1:12">
      <c r="A47" s="4" t="s">
        <v>78</v>
      </c>
      <c r="J47" s="5" t="n">
        <v>4246</v>
      </c>
      <c r="K47" s="5" t="n">
        <v>3025</v>
      </c>
      <c r="L47" s="5" t="n">
        <v>888</v>
      </c>
    </row>
    <row r="48" spans="1:12">
      <c r="A48" s="4" t="s">
        <v>936</v>
      </c>
      <c r="J48" s="5" t="n">
        <v>35692</v>
      </c>
      <c r="K48" s="5" t="n">
        <v>50622</v>
      </c>
      <c r="L48" s="5" t="n">
        <v>62684</v>
      </c>
    </row>
    <row r="49" spans="1:12">
      <c r="A49" s="3" t="s">
        <v>937</v>
      </c>
    </row>
    <row r="50" spans="1:12">
      <c r="A50" s="4" t="s">
        <v>938</v>
      </c>
      <c r="J50" s="7" t="n">
        <v>379</v>
      </c>
      <c r="K50" s="5" t="n">
        <v>7334</v>
      </c>
      <c r="L50" s="7" t="n">
        <v>-7583</v>
      </c>
    </row>
    <row r="51" spans="1:12">
      <c r="A51" s="4" t="s">
        <v>826</v>
      </c>
      <c r="K51" s="7" t="n">
        <v>9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933</v>
      </c>
    </row>
    <row r="4" spans="1:12">
      <c r="A4" s="4" t="s">
        <v>945</v>
      </c>
      <c r="B4" s="7" t="n">
        <v>-4309</v>
      </c>
      <c r="C4" s="7" t="n">
        <v>-3944</v>
      </c>
      <c r="D4" s="7" t="n">
        <v>-1850</v>
      </c>
      <c r="E4" s="7" t="n">
        <v>-3711</v>
      </c>
      <c r="F4" s="7" t="n">
        <v>-5262</v>
      </c>
      <c r="G4" s="7" t="n">
        <v>-2913</v>
      </c>
      <c r="H4" s="7" t="n">
        <v>-4612</v>
      </c>
      <c r="I4" s="7" t="n">
        <v>-3311</v>
      </c>
      <c r="J4" s="7" t="n">
        <v>-13814</v>
      </c>
      <c r="K4" s="7" t="n">
        <v>-16098</v>
      </c>
      <c r="L4" s="7" t="n">
        <v>-41800</v>
      </c>
    </row>
    <row r="5" spans="1:12">
      <c r="A5" s="4" t="s">
        <v>946</v>
      </c>
      <c r="J5" s="5" t="n">
        <v>-7669</v>
      </c>
      <c r="K5" s="5" t="n">
        <v>-12390</v>
      </c>
      <c r="L5" s="5" t="n">
        <v>-23589</v>
      </c>
    </row>
    <row r="6" spans="1:12">
      <c r="A6" s="4" t="s">
        <v>947</v>
      </c>
      <c r="J6" s="5" t="n">
        <v>-795</v>
      </c>
      <c r="K6" s="5" t="n">
        <v>-2168</v>
      </c>
      <c r="L6" s="5" t="n">
        <v>-3309</v>
      </c>
    </row>
    <row r="7" spans="1:12">
      <c r="A7" s="4" t="s">
        <v>948</v>
      </c>
      <c r="J7" s="5" t="n">
        <v>-4354</v>
      </c>
      <c r="K7" s="5" t="n">
        <v>-8293</v>
      </c>
      <c r="L7" s="5" t="n">
        <v>-16604</v>
      </c>
    </row>
    <row r="8" spans="1:12">
      <c r="A8" s="4" t="s">
        <v>949</v>
      </c>
      <c r="J8" s="5" t="n">
        <v>-3857</v>
      </c>
      <c r="K8" s="5" t="n">
        <v>-3721</v>
      </c>
      <c r="L8" s="5" t="n">
        <v>-6104</v>
      </c>
    </row>
    <row r="9" spans="1:12">
      <c r="A9" s="4" t="s">
        <v>950</v>
      </c>
      <c r="J9" s="5" t="n">
        <v>-789</v>
      </c>
      <c r="K9" s="5" t="n">
        <v>-979</v>
      </c>
      <c r="L9" s="5" t="n">
        <v>-2019</v>
      </c>
    </row>
    <row r="10" spans="1:12">
      <c r="A10" s="4" t="s">
        <v>951</v>
      </c>
      <c r="J10" s="5" t="n">
        <v>54</v>
      </c>
      <c r="K10" s="5" t="n">
        <v>268</v>
      </c>
      <c r="L10" s="5" t="n">
        <v>24</v>
      </c>
    </row>
    <row r="11" spans="1:12">
      <c r="A11" s="4" t="s">
        <v>952</v>
      </c>
      <c r="J11" s="5" t="n">
        <v>2025</v>
      </c>
      <c r="K11" s="5" t="n">
        <v>2463</v>
      </c>
      <c r="L11" s="5" t="n">
        <v>494</v>
      </c>
    </row>
    <row r="12" spans="1:12">
      <c r="A12" s="4" t="s">
        <v>953</v>
      </c>
      <c r="B12" s="5" t="n">
        <v>-11538</v>
      </c>
      <c r="C12" s="5" t="n">
        <v>-3586</v>
      </c>
      <c r="D12" s="5" t="n">
        <v>-3642</v>
      </c>
      <c r="E12" s="5" t="n">
        <v>-5386</v>
      </c>
      <c r="F12" s="5" t="n">
        <v>61673</v>
      </c>
      <c r="G12" s="5" t="n">
        <v>-583</v>
      </c>
      <c r="H12" s="5" t="n">
        <v>-99</v>
      </c>
      <c r="I12" s="5" t="n">
        <v>-53</v>
      </c>
      <c r="J12" s="5" t="n">
        <v>-24152</v>
      </c>
      <c r="K12" s="5" t="n">
        <v>60938</v>
      </c>
      <c r="L12" s="5" t="n">
        <v>-20</v>
      </c>
    </row>
    <row r="13" spans="1:12">
      <c r="A13" s="4" t="s">
        <v>103</v>
      </c>
      <c r="B13" s="7" t="n">
        <v>6985</v>
      </c>
      <c r="C13" s="7" t="n">
        <v>5792</v>
      </c>
      <c r="D13" s="7" t="n">
        <v>6408</v>
      </c>
      <c r="E13" s="7" t="n">
        <v>8688</v>
      </c>
      <c r="F13" s="7" t="n">
        <v>75830</v>
      </c>
      <c r="G13" s="7" t="n">
        <v>9612</v>
      </c>
      <c r="H13" s="7" t="n">
        <v>7860</v>
      </c>
      <c r="I13" s="7" t="n">
        <v>4376</v>
      </c>
      <c r="J13" s="5" t="n">
        <v>27873</v>
      </c>
      <c r="K13" s="5" t="n">
        <v>97678</v>
      </c>
      <c r="L13" s="5" t="n">
        <v>-30141</v>
      </c>
    </row>
    <row r="14" spans="1:12">
      <c r="A14" s="4" t="s">
        <v>939</v>
      </c>
    </row>
    <row r="15" spans="1:12">
      <c r="A15" s="3" t="s">
        <v>933</v>
      </c>
    </row>
    <row r="16" spans="1:12">
      <c r="A16" s="4" t="s">
        <v>945</v>
      </c>
      <c r="J16" s="5" t="n">
        <v>60287</v>
      </c>
      <c r="K16" s="5" t="n">
        <v>58598</v>
      </c>
      <c r="L16" s="5" t="n">
        <v>4548</v>
      </c>
    </row>
    <row r="17" spans="1:12">
      <c r="A17" s="4" t="s">
        <v>954</v>
      </c>
    </row>
    <row r="18" spans="1:12">
      <c r="A18" s="3" t="s">
        <v>933</v>
      </c>
    </row>
    <row r="19" spans="1:12">
      <c r="A19" s="4" t="s">
        <v>946</v>
      </c>
      <c r="J19" s="5" t="n">
        <v>-5565</v>
      </c>
      <c r="K19" s="5" t="n">
        <v>-9415</v>
      </c>
      <c r="L19" s="5" t="n">
        <v>-14842</v>
      </c>
    </row>
    <row r="20" spans="1:12">
      <c r="A20" s="4" t="s">
        <v>947</v>
      </c>
      <c r="J20" s="5" t="n">
        <v>-293</v>
      </c>
      <c r="K20" s="5" t="n">
        <v>-1187</v>
      </c>
      <c r="L20" s="5" t="n">
        <v>-707</v>
      </c>
    </row>
    <row r="21" spans="1:12">
      <c r="A21" s="4" t="s">
        <v>948</v>
      </c>
      <c r="J21" s="5" t="n">
        <v>-4010</v>
      </c>
      <c r="K21" s="5" t="n">
        <v>-8230</v>
      </c>
      <c r="L21" s="5" t="n">
        <v>-15199</v>
      </c>
    </row>
    <row r="22" spans="1:12">
      <c r="A22" s="4" t="s">
        <v>949</v>
      </c>
      <c r="J22" s="5" t="n">
        <v>-3400</v>
      </c>
      <c r="K22" s="5" t="n">
        <v>-3811</v>
      </c>
      <c r="L22" s="5" t="n">
        <v>-3640</v>
      </c>
    </row>
    <row r="23" spans="1:12">
      <c r="A23" s="4" t="s">
        <v>950</v>
      </c>
      <c r="J23" s="5" t="n">
        <v>-342</v>
      </c>
      <c r="K23" s="5" t="n">
        <v>-608</v>
      </c>
      <c r="L23" s="5" t="n">
        <v>-578</v>
      </c>
    </row>
    <row r="24" spans="1:12">
      <c r="A24" s="4" t="s">
        <v>951</v>
      </c>
      <c r="J24" s="5" t="n">
        <v>-432</v>
      </c>
      <c r="K24" s="5" t="n">
        <v>-2334</v>
      </c>
      <c r="L24" s="5" t="n">
        <v>24</v>
      </c>
    </row>
    <row r="25" spans="1:12">
      <c r="A25" s="4" t="s">
        <v>952</v>
      </c>
      <c r="J25" s="5" t="n">
        <v>5780</v>
      </c>
      <c r="K25" s="5" t="n">
        <v>3727</v>
      </c>
      <c r="L25" s="5" t="n">
        <v>273</v>
      </c>
    </row>
    <row r="26" spans="1:12">
      <c r="A26" s="4" t="s">
        <v>953</v>
      </c>
      <c r="J26" s="7" t="n">
        <v>-24152</v>
      </c>
      <c r="K26" s="7" t="n">
        <v>60938</v>
      </c>
      <c r="L26" s="7" t="n">
        <v>-2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933</v>
      </c>
    </row>
    <row r="3" spans="1:3">
      <c r="A3" s="4" t="s">
        <v>956</v>
      </c>
      <c r="B3" s="7" t="n">
        <v>82618</v>
      </c>
      <c r="C3" s="7" t="n">
        <v>107296</v>
      </c>
    </row>
    <row r="4" spans="1:3">
      <c r="A4" s="4" t="s">
        <v>39</v>
      </c>
      <c r="B4" s="5" t="n">
        <v>4351</v>
      </c>
      <c r="C4" s="5" t="n">
        <v>3959</v>
      </c>
    </row>
    <row r="5" spans="1:3">
      <c r="A5" s="4" t="s">
        <v>939</v>
      </c>
    </row>
    <row r="6" spans="1:3">
      <c r="A6" s="3" t="s">
        <v>933</v>
      </c>
    </row>
    <row r="7" spans="1:3">
      <c r="A7" s="4" t="s">
        <v>956</v>
      </c>
      <c r="B7" s="5" t="n">
        <v>11847</v>
      </c>
      <c r="C7" s="5" t="n">
        <v>30861</v>
      </c>
    </row>
    <row r="8" spans="1:3">
      <c r="A8" s="4" t="s">
        <v>957</v>
      </c>
    </row>
    <row r="9" spans="1:3">
      <c r="A9" s="3" t="s">
        <v>933</v>
      </c>
    </row>
    <row r="10" spans="1:3">
      <c r="A10" s="4" t="s">
        <v>956</v>
      </c>
      <c r="B10" s="5" t="n">
        <v>8092</v>
      </c>
      <c r="C10" s="5" t="n">
        <v>6310</v>
      </c>
    </row>
    <row r="11" spans="1:3">
      <c r="A11" s="4" t="s">
        <v>958</v>
      </c>
    </row>
    <row r="12" spans="1:3">
      <c r="A12" s="3" t="s">
        <v>933</v>
      </c>
    </row>
    <row r="13" spans="1:3">
      <c r="A13" s="4" t="s">
        <v>956</v>
      </c>
      <c r="B13" s="5" t="n">
        <v>3755</v>
      </c>
      <c r="C13" s="5" t="n">
        <v>24551</v>
      </c>
    </row>
    <row r="14" spans="1:3">
      <c r="A14" s="4" t="s">
        <v>959</v>
      </c>
    </row>
    <row r="15" spans="1:3">
      <c r="A15" s="3" t="s">
        <v>933</v>
      </c>
    </row>
    <row r="16" spans="1:3">
      <c r="A16" s="4" t="s">
        <v>956</v>
      </c>
      <c r="B16" s="7" t="n">
        <v>70771</v>
      </c>
      <c r="C16" s="7" t="n">
        <v>764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960</v>
      </c>
      <c r="B1" s="2" t="s">
        <v>1</v>
      </c>
    </row>
    <row r="2" spans="1:4">
      <c r="B2" s="2" t="s">
        <v>2</v>
      </c>
      <c r="C2" s="2" t="s">
        <v>30</v>
      </c>
      <c r="D2" s="2" t="s">
        <v>75</v>
      </c>
    </row>
    <row r="3" spans="1:4">
      <c r="A3" s="4" t="s">
        <v>961</v>
      </c>
    </row>
    <row r="4" spans="1:4">
      <c r="A4" s="3" t="s">
        <v>962</v>
      </c>
    </row>
    <row r="5" spans="1:4">
      <c r="A5" s="4" t="s">
        <v>963</v>
      </c>
      <c r="B5" s="4" t="s">
        <v>964</v>
      </c>
      <c r="C5" s="4" t="s">
        <v>965</v>
      </c>
      <c r="D5" s="4" t="s">
        <v>966</v>
      </c>
    </row>
    <row r="6" spans="1:4">
      <c r="A6" s="4" t="s">
        <v>967</v>
      </c>
    </row>
    <row r="7" spans="1:4">
      <c r="A7" s="3" t="s">
        <v>962</v>
      </c>
    </row>
    <row r="8" spans="1:4">
      <c r="A8" s="4" t="s">
        <v>963</v>
      </c>
      <c r="B8" s="4" t="s">
        <v>669</v>
      </c>
      <c r="C8" s="4" t="s">
        <v>968</v>
      </c>
      <c r="D8" s="4" t="s">
        <v>969</v>
      </c>
    </row>
    <row r="9" spans="1:4">
      <c r="A9" s="4" t="s">
        <v>970</v>
      </c>
    </row>
    <row r="10" spans="1:4">
      <c r="A10" s="3" t="s">
        <v>962</v>
      </c>
    </row>
    <row r="11" spans="1:4">
      <c r="A11" s="4" t="s">
        <v>963</v>
      </c>
      <c r="B11" s="4" t="s">
        <v>669</v>
      </c>
      <c r="C11" s="4" t="s">
        <v>669</v>
      </c>
      <c r="D11" s="4" t="s">
        <v>971</v>
      </c>
    </row>
    <row r="12" spans="1:4">
      <c r="A12" s="4" t="s">
        <v>972</v>
      </c>
    </row>
    <row r="13" spans="1:4">
      <c r="A13" s="3" t="s">
        <v>962</v>
      </c>
    </row>
    <row r="14" spans="1:4">
      <c r="A14" s="4" t="s">
        <v>963</v>
      </c>
      <c r="B14" s="4" t="s">
        <v>669</v>
      </c>
      <c r="C14" s="4" t="s">
        <v>669</v>
      </c>
      <c r="D14" s="4" t="s">
        <v>4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3</v>
      </c>
      <c r="B1" s="2" t="s">
        <v>561</v>
      </c>
      <c r="C1" s="2" t="s">
        <v>432</v>
      </c>
    </row>
    <row r="2" spans="1:6">
      <c r="B2" s="2" t="s">
        <v>974</v>
      </c>
      <c r="C2" s="2" t="s">
        <v>599</v>
      </c>
      <c r="D2" s="2" t="s">
        <v>137</v>
      </c>
      <c r="E2" s="2" t="s">
        <v>138</v>
      </c>
      <c r="F2" s="2" t="s">
        <v>819</v>
      </c>
    </row>
    <row r="3" spans="1:6">
      <c r="A3" s="3" t="s">
        <v>592</v>
      </c>
    </row>
    <row r="4" spans="1:6">
      <c r="A4" s="4" t="s">
        <v>839</v>
      </c>
      <c r="D4" s="7" t="n">
        <v>2000</v>
      </c>
      <c r="E4" s="7" t="n">
        <v>2000</v>
      </c>
    </row>
    <row r="5" spans="1:6">
      <c r="A5" s="4" t="s">
        <v>975</v>
      </c>
    </row>
    <row r="6" spans="1:6">
      <c r="A6" s="3" t="s">
        <v>592</v>
      </c>
    </row>
    <row r="7" spans="1:6">
      <c r="A7" s="4" t="s">
        <v>828</v>
      </c>
      <c r="E7" s="7" t="n">
        <v>200</v>
      </c>
      <c r="F7" s="14" t="n">
        <v>0.2</v>
      </c>
    </row>
    <row r="8" spans="1:6">
      <c r="A8" s="4" t="s">
        <v>564</v>
      </c>
    </row>
    <row r="9" spans="1:6">
      <c r="A9" s="3" t="s">
        <v>592</v>
      </c>
    </row>
    <row r="10" spans="1:6">
      <c r="A10" s="4" t="s">
        <v>565</v>
      </c>
      <c r="B10" s="7" t="n">
        <v>1100</v>
      </c>
    </row>
    <row r="11" spans="1:6">
      <c r="A11" s="4" t="s">
        <v>553</v>
      </c>
      <c r="B11" s="7" t="n">
        <v>300</v>
      </c>
      <c r="C11" s="7" t="n">
        <v>300</v>
      </c>
    </row>
    <row r="12" spans="1:6">
      <c r="A12" s="4" t="s">
        <v>976</v>
      </c>
    </row>
    <row r="13" spans="1:6">
      <c r="A13" s="3" t="s">
        <v>592</v>
      </c>
    </row>
    <row r="14" spans="1:6">
      <c r="A14" s="4" t="s">
        <v>839</v>
      </c>
      <c r="D14" s="5" t="n">
        <v>2000</v>
      </c>
    </row>
    <row r="15" spans="1:6">
      <c r="A15" s="4" t="s">
        <v>977</v>
      </c>
      <c r="D15" s="7" t="n">
        <v>300</v>
      </c>
    </row>
  </sheetData>
  <mergeCells count="2">
    <mergeCell ref="A1:A2"/>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592</v>
      </c>
    </row>
    <row r="4" spans="1:12">
      <c r="A4" s="4" t="s">
        <v>95</v>
      </c>
      <c r="B4" s="7" t="n">
        <v>3247</v>
      </c>
      <c r="C4" s="7" t="n">
        <v>2804</v>
      </c>
      <c r="D4" s="7" t="n">
        <v>1866</v>
      </c>
      <c r="E4" s="7" t="n">
        <v>1755</v>
      </c>
      <c r="F4" s="7" t="n">
        <v>2203</v>
      </c>
      <c r="G4" s="7" t="n">
        <v>2064</v>
      </c>
      <c r="H4" s="7" t="n">
        <v>669</v>
      </c>
      <c r="I4" s="7" t="n">
        <v>1189</v>
      </c>
      <c r="J4" s="7" t="n">
        <v>9672</v>
      </c>
      <c r="K4" s="7" t="n">
        <v>6125</v>
      </c>
      <c r="L4" s="7" t="n">
        <v>10642</v>
      </c>
    </row>
    <row r="5" spans="1:12">
      <c r="A5" s="4" t="s">
        <v>419</v>
      </c>
    </row>
    <row r="6" spans="1:12">
      <c r="A6" s="3" t="s">
        <v>592</v>
      </c>
    </row>
    <row r="7" spans="1:12">
      <c r="A7" s="4" t="s">
        <v>979</v>
      </c>
      <c r="B7" s="7" t="n">
        <v>3247</v>
      </c>
      <c r="F7" s="7" t="n">
        <v>1934</v>
      </c>
      <c r="J7" s="5" t="n">
        <v>3247</v>
      </c>
      <c r="K7" s="5" t="n">
        <v>1934</v>
      </c>
    </row>
    <row r="8" spans="1:12">
      <c r="A8" s="4" t="s">
        <v>95</v>
      </c>
      <c r="J8" s="7" t="n">
        <v>9672</v>
      </c>
      <c r="K8" s="7" t="n">
        <v>6125</v>
      </c>
      <c r="L8" s="7" t="n">
        <v>1064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0</v>
      </c>
      <c r="B1" s="2" t="s">
        <v>1</v>
      </c>
    </row>
    <row r="2" spans="1:4">
      <c r="B2" s="2" t="s">
        <v>2</v>
      </c>
      <c r="C2" s="2" t="s">
        <v>30</v>
      </c>
      <c r="D2" s="2" t="s">
        <v>75</v>
      </c>
    </row>
    <row r="3" spans="1:4">
      <c r="A3" s="4" t="s">
        <v>981</v>
      </c>
    </row>
    <row r="4" spans="1:4">
      <c r="A4" s="3" t="s">
        <v>982</v>
      </c>
    </row>
    <row r="5" spans="1:4">
      <c r="A5" s="4" t="s">
        <v>983</v>
      </c>
      <c r="B5" s="7" t="n">
        <v>56</v>
      </c>
      <c r="C5" s="7" t="n">
        <v>172</v>
      </c>
      <c r="D5" s="7" t="n">
        <v>4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84</v>
      </c>
      <c r="B1" s="2" t="s">
        <v>985</v>
      </c>
      <c r="C1" s="2" t="s">
        <v>2</v>
      </c>
      <c r="D1" s="2" t="s">
        <v>30</v>
      </c>
      <c r="E1" s="2" t="s">
        <v>75</v>
      </c>
    </row>
    <row r="2" spans="1:5">
      <c r="A2" s="3" t="s">
        <v>790</v>
      </c>
    </row>
    <row r="3" spans="1:5">
      <c r="A3" s="4" t="s">
        <v>791</v>
      </c>
      <c r="C3" s="7" t="n">
        <v>464</v>
      </c>
      <c r="D3" s="7" t="n">
        <v>2280</v>
      </c>
      <c r="E3" s="7" t="n">
        <v>2087</v>
      </c>
    </row>
    <row r="4" spans="1:5">
      <c r="A4" s="4" t="s">
        <v>792</v>
      </c>
    </row>
    <row r="5" spans="1:5">
      <c r="A5" s="3" t="s">
        <v>790</v>
      </c>
    </row>
    <row r="6" spans="1:5">
      <c r="A6" s="4" t="s">
        <v>986</v>
      </c>
      <c r="B6" s="7" t="n">
        <v>2360</v>
      </c>
    </row>
    <row r="7" spans="1:5">
      <c r="A7" s="4" t="s">
        <v>987</v>
      </c>
      <c r="B7" s="7" t="n">
        <v>400</v>
      </c>
    </row>
    <row r="8" spans="1:5">
      <c r="A8" s="4" t="s">
        <v>791</v>
      </c>
      <c r="E8" s="7" t="n">
        <v>1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989</v>
      </c>
    </row>
    <row r="2" spans="1:2">
      <c r="A2" s="3" t="s">
        <v>790</v>
      </c>
    </row>
    <row r="3" spans="1:2">
      <c r="A3" s="4" t="s">
        <v>986</v>
      </c>
      <c r="B3" s="7" t="n">
        <v>2360</v>
      </c>
    </row>
    <row r="4" spans="1:2">
      <c r="A4" s="4" t="s">
        <v>990</v>
      </c>
      <c r="B4" s="5" t="n">
        <v>10</v>
      </c>
    </row>
    <row r="5" spans="1:2">
      <c r="A5" s="4" t="s">
        <v>991</v>
      </c>
      <c r="B5" s="5" t="n">
        <v>451</v>
      </c>
    </row>
    <row r="6" spans="1:2">
      <c r="A6" s="4" t="s">
        <v>992</v>
      </c>
      <c r="B6" s="5" t="n">
        <v>461</v>
      </c>
    </row>
    <row r="7" spans="1:2">
      <c r="A7" s="4" t="s">
        <v>993</v>
      </c>
      <c r="B7" s="5" t="n">
        <v>2821</v>
      </c>
    </row>
    <row r="8" spans="1:2">
      <c r="A8" s="4" t="s">
        <v>152</v>
      </c>
      <c r="B8" s="5" t="n">
        <v>360</v>
      </c>
    </row>
    <row r="9" spans="1:2">
      <c r="A9" s="4" t="s">
        <v>921</v>
      </c>
      <c r="B9" s="5" t="n">
        <v>82</v>
      </c>
    </row>
    <row r="10" spans="1:2">
      <c r="A10" s="4" t="s">
        <v>994</v>
      </c>
      <c r="B10" s="5" t="n">
        <v>2379</v>
      </c>
    </row>
    <row r="11" spans="1:2">
      <c r="A11" s="4" t="s">
        <v>112</v>
      </c>
      <c r="B11" s="7" t="n">
        <v>28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95</v>
      </c>
      <c r="B1" s="2" t="s">
        <v>1</v>
      </c>
    </row>
    <row r="2" spans="1:3">
      <c r="B2" s="2" t="s">
        <v>996</v>
      </c>
      <c r="C2" s="2" t="s">
        <v>997</v>
      </c>
    </row>
    <row r="3" spans="1:3">
      <c r="A3" s="3" t="s">
        <v>998</v>
      </c>
    </row>
    <row r="4" spans="1:3">
      <c r="A4" s="4" t="s">
        <v>999</v>
      </c>
      <c r="B4" s="5" t="n">
        <v>40</v>
      </c>
      <c r="C4" s="5" t="n">
        <v>162</v>
      </c>
    </row>
    <row r="5" spans="1:3">
      <c r="A5" s="4" t="s">
        <v>1000</v>
      </c>
      <c r="B5" s="7" t="n">
        <v>2045</v>
      </c>
      <c r="C5" s="7" t="n">
        <v>10372</v>
      </c>
    </row>
    <row r="6" spans="1:3">
      <c r="A6" s="4" t="s">
        <v>1001</v>
      </c>
      <c r="B6" s="5" t="n">
        <v>-486</v>
      </c>
      <c r="C6" s="5" t="n">
        <v>-12</v>
      </c>
    </row>
    <row r="7" spans="1:3">
      <c r="A7" s="4" t="s">
        <v>1002</v>
      </c>
      <c r="B7" s="5" t="n">
        <v>1559</v>
      </c>
      <c r="C7" s="5" t="n">
        <v>10360</v>
      </c>
    </row>
    <row r="8" spans="1:3">
      <c r="A8" s="4" t="s">
        <v>959</v>
      </c>
    </row>
    <row r="9" spans="1:3">
      <c r="A9" s="3" t="s">
        <v>998</v>
      </c>
    </row>
    <row r="10" spans="1:3">
      <c r="A10" s="4" t="s">
        <v>1000</v>
      </c>
      <c r="B10" s="5" t="n">
        <v>881</v>
      </c>
      <c r="C10" s="5" t="n">
        <v>5264</v>
      </c>
    </row>
    <row r="11" spans="1:3">
      <c r="A11" s="4" t="s">
        <v>1001</v>
      </c>
      <c r="B11" s="5" t="n">
        <v>-276</v>
      </c>
      <c r="C11" s="5" t="n">
        <v>-2</v>
      </c>
    </row>
    <row r="12" spans="1:3">
      <c r="A12" s="4" t="s">
        <v>1002</v>
      </c>
      <c r="B12" s="5" t="n">
        <v>605</v>
      </c>
      <c r="C12" s="5" t="n">
        <v>5262</v>
      </c>
    </row>
    <row r="13" spans="1:3">
      <c r="A13" s="4" t="s">
        <v>941</v>
      </c>
    </row>
    <row r="14" spans="1:3">
      <c r="A14" s="3" t="s">
        <v>998</v>
      </c>
    </row>
    <row r="15" spans="1:3">
      <c r="A15" s="4" t="s">
        <v>1000</v>
      </c>
      <c r="B15" s="5" t="n">
        <v>0</v>
      </c>
      <c r="C15" s="5" t="n">
        <v>0</v>
      </c>
    </row>
    <row r="16" spans="1:3">
      <c r="A16" s="4" t="s">
        <v>1001</v>
      </c>
      <c r="B16" s="5" t="n">
        <v>0</v>
      </c>
      <c r="C16" s="5" t="n">
        <v>0</v>
      </c>
    </row>
    <row r="17" spans="1:3">
      <c r="A17" s="4" t="s">
        <v>1002</v>
      </c>
      <c r="B17" s="5" t="n">
        <v>0</v>
      </c>
      <c r="C17" s="5" t="n">
        <v>0</v>
      </c>
    </row>
    <row r="18" spans="1:3">
      <c r="A18" s="4" t="s">
        <v>943</v>
      </c>
    </row>
    <row r="19" spans="1:3">
      <c r="A19" s="3" t="s">
        <v>998</v>
      </c>
    </row>
    <row r="20" spans="1:3">
      <c r="A20" s="4" t="s">
        <v>1000</v>
      </c>
      <c r="B20" s="5" t="n">
        <v>1164</v>
      </c>
      <c r="C20" s="5" t="n">
        <v>5108</v>
      </c>
    </row>
    <row r="21" spans="1:3">
      <c r="A21" s="4" t="s">
        <v>1001</v>
      </c>
      <c r="B21" s="5" t="n">
        <v>-210</v>
      </c>
      <c r="C21" s="5" t="n">
        <v>-10</v>
      </c>
    </row>
    <row r="22" spans="1:3">
      <c r="A22" s="4" t="s">
        <v>1002</v>
      </c>
      <c r="B22" s="7" t="n">
        <v>954</v>
      </c>
      <c r="C22" s="7" t="n">
        <v>509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5</v>
      </c>
    </row>
    <row r="3" spans="1:4">
      <c r="A3" s="3" t="s">
        <v>1004</v>
      </c>
    </row>
    <row r="4" spans="1:4">
      <c r="A4" s="4" t="s">
        <v>1005</v>
      </c>
      <c r="B4" s="7" t="n">
        <v>0</v>
      </c>
      <c r="C4" s="7" t="n">
        <v>400</v>
      </c>
      <c r="D4" s="7" t="n">
        <v>3400</v>
      </c>
    </row>
    <row r="5" spans="1:4">
      <c r="A5" s="4" t="s">
        <v>791</v>
      </c>
      <c r="B5" s="5" t="n">
        <v>464</v>
      </c>
      <c r="C5" s="5" t="n">
        <v>2280</v>
      </c>
      <c r="D5" s="5" t="n">
        <v>2087</v>
      </c>
    </row>
    <row r="6" spans="1:4">
      <c r="A6" s="4" t="s">
        <v>792</v>
      </c>
    </row>
    <row r="7" spans="1:4">
      <c r="A7" s="3" t="s">
        <v>1004</v>
      </c>
    </row>
    <row r="8" spans="1:4">
      <c r="A8" s="4" t="s">
        <v>791</v>
      </c>
      <c r="D8" s="5" t="n">
        <v>1900</v>
      </c>
    </row>
    <row r="9" spans="1:4">
      <c r="A9" s="4" t="s">
        <v>1006</v>
      </c>
    </row>
    <row r="10" spans="1:4">
      <c r="A10" s="3" t="s">
        <v>1004</v>
      </c>
    </row>
    <row r="11" spans="1:4">
      <c r="A11" s="4" t="s">
        <v>1007</v>
      </c>
      <c r="B11" s="5" t="n">
        <v>452</v>
      </c>
      <c r="C11" s="5" t="n">
        <v>2581</v>
      </c>
      <c r="D11" s="5" t="n">
        <v>1690</v>
      </c>
    </row>
    <row r="12" spans="1:4">
      <c r="A12" s="4" t="s">
        <v>1008</v>
      </c>
      <c r="B12" s="5" t="n">
        <v>56</v>
      </c>
      <c r="C12" s="5" t="n">
        <v>2045</v>
      </c>
      <c r="D12" s="5" t="n">
        <v>8498</v>
      </c>
    </row>
    <row r="13" spans="1:4">
      <c r="A13" s="4" t="s">
        <v>1009</v>
      </c>
      <c r="B13" s="5" t="n">
        <v>-508</v>
      </c>
      <c r="C13" s="5" t="n">
        <v>-3898</v>
      </c>
      <c r="D13" s="5" t="n">
        <v>-7595</v>
      </c>
    </row>
    <row r="14" spans="1:4">
      <c r="A14" s="4" t="s">
        <v>1010</v>
      </c>
      <c r="B14" s="5" t="n">
        <v>0</v>
      </c>
      <c r="C14" s="5" t="n">
        <v>-276</v>
      </c>
      <c r="D14" s="5" t="n">
        <v>-12</v>
      </c>
    </row>
    <row r="15" spans="1:4">
      <c r="A15" s="4" t="s">
        <v>1011</v>
      </c>
      <c r="B15" s="5" t="n">
        <v>0</v>
      </c>
      <c r="C15" s="5" t="n">
        <v>452</v>
      </c>
      <c r="D15" s="5" t="n">
        <v>2581</v>
      </c>
    </row>
    <row r="16" spans="1:4">
      <c r="A16" s="4" t="s">
        <v>1012</v>
      </c>
    </row>
    <row r="17" spans="1:4">
      <c r="A17" s="3" t="s">
        <v>1004</v>
      </c>
    </row>
    <row r="18" spans="1:4">
      <c r="A18" s="4" t="s">
        <v>1007</v>
      </c>
      <c r="B18" s="5" t="n">
        <v>247</v>
      </c>
      <c r="C18" s="5" t="n">
        <v>777</v>
      </c>
      <c r="D18" s="5" t="n">
        <v>0</v>
      </c>
    </row>
    <row r="19" spans="1:4">
      <c r="A19" s="4" t="s">
        <v>1008</v>
      </c>
      <c r="B19" s="5" t="n">
        <v>0</v>
      </c>
      <c r="C19" s="5" t="n">
        <v>0</v>
      </c>
      <c r="D19" s="5" t="n">
        <v>2650</v>
      </c>
    </row>
    <row r="20" spans="1:4">
      <c r="A20" s="4" t="s">
        <v>1009</v>
      </c>
      <c r="B20" s="5" t="n">
        <v>-250</v>
      </c>
      <c r="C20" s="5" t="n">
        <v>-320</v>
      </c>
      <c r="D20" s="5" t="n">
        <v>-1873</v>
      </c>
    </row>
    <row r="21" spans="1:4">
      <c r="A21" s="4" t="s">
        <v>1010</v>
      </c>
      <c r="B21" s="5" t="n">
        <v>3</v>
      </c>
      <c r="C21" s="5" t="n">
        <v>-210</v>
      </c>
      <c r="D21" s="5" t="n">
        <v>0</v>
      </c>
    </row>
    <row r="22" spans="1:4">
      <c r="A22" s="4" t="s">
        <v>1011</v>
      </c>
      <c r="B22" s="7" t="n">
        <v>0</v>
      </c>
      <c r="C22" s="7" t="n">
        <v>247</v>
      </c>
      <c r="D22" s="7" t="n">
        <v>7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245</v>
      </c>
    </row>
    <row r="4" spans="1:12">
      <c r="A4" s="4" t="s">
        <v>601</v>
      </c>
      <c r="B4" s="7" t="n">
        <v>544</v>
      </c>
      <c r="C4" s="7" t="n">
        <v>2294</v>
      </c>
      <c r="D4" s="7" t="n">
        <v>25465</v>
      </c>
      <c r="E4" s="7" t="n">
        <v>7389</v>
      </c>
      <c r="F4" s="7" t="n">
        <v>3604</v>
      </c>
      <c r="G4" s="7" t="n">
        <v>15710</v>
      </c>
      <c r="H4" s="7" t="n">
        <v>8951</v>
      </c>
      <c r="I4" s="7" t="n">
        <v>22357</v>
      </c>
      <c r="J4" s="7" t="n">
        <v>35692</v>
      </c>
      <c r="K4" s="7" t="n">
        <v>50622</v>
      </c>
      <c r="L4" s="7" t="n">
        <v>62739</v>
      </c>
    </row>
    <row r="5" spans="1:12">
      <c r="A5" s="4" t="s">
        <v>1014</v>
      </c>
      <c r="B5" s="5" t="n">
        <v>648</v>
      </c>
      <c r="C5" s="5" t="n">
        <v>2041</v>
      </c>
      <c r="D5" s="5" t="n">
        <v>23295</v>
      </c>
      <c r="E5" s="5" t="n">
        <v>5901</v>
      </c>
      <c r="F5" s="5" t="n">
        <v>3478</v>
      </c>
      <c r="G5" s="5" t="n">
        <v>13259</v>
      </c>
      <c r="H5" s="5" t="n">
        <v>5769</v>
      </c>
      <c r="I5" s="5" t="n">
        <v>17311</v>
      </c>
    </row>
    <row r="6" spans="1:12">
      <c r="A6" s="4" t="s">
        <v>1015</v>
      </c>
      <c r="B6" s="5" t="n">
        <v>4205</v>
      </c>
      <c r="C6" s="5" t="n">
        <v>4197</v>
      </c>
      <c r="D6" s="5" t="n">
        <v>4020</v>
      </c>
      <c r="E6" s="5" t="n">
        <v>5199</v>
      </c>
      <c r="F6" s="5" t="n">
        <v>5388</v>
      </c>
      <c r="G6" s="5" t="n">
        <v>5364</v>
      </c>
      <c r="H6" s="5" t="n">
        <v>7794</v>
      </c>
      <c r="I6" s="5" t="n">
        <v>8357</v>
      </c>
    </row>
    <row r="7" spans="1:12">
      <c r="A7" s="4" t="s">
        <v>92</v>
      </c>
      <c r="B7" s="5" t="n">
        <v>-4309</v>
      </c>
      <c r="C7" s="5" t="n">
        <v>-3944</v>
      </c>
      <c r="D7" s="5" t="n">
        <v>-1850</v>
      </c>
      <c r="E7" s="5" t="n">
        <v>-3711</v>
      </c>
      <c r="F7" s="5" t="n">
        <v>-5262</v>
      </c>
      <c r="G7" s="5" t="n">
        <v>-2913</v>
      </c>
      <c r="H7" s="5" t="n">
        <v>-4612</v>
      </c>
      <c r="I7" s="5" t="n">
        <v>-3311</v>
      </c>
      <c r="J7" s="5" t="n">
        <v>-13814</v>
      </c>
      <c r="K7" s="5" t="n">
        <v>-16098</v>
      </c>
      <c r="L7" s="5" t="n">
        <v>-41800</v>
      </c>
    </row>
    <row r="8" spans="1:12">
      <c r="A8" s="4" t="s">
        <v>94</v>
      </c>
      <c r="B8" s="5" t="n">
        <v>17754</v>
      </c>
      <c r="C8" s="5" t="n">
        <v>12120</v>
      </c>
      <c r="D8" s="5" t="n">
        <v>10155</v>
      </c>
      <c r="E8" s="5" t="n">
        <v>13814</v>
      </c>
      <c r="F8" s="5" t="n">
        <v>15518</v>
      </c>
      <c r="G8" s="5" t="n">
        <v>10735</v>
      </c>
      <c r="H8" s="5" t="n">
        <v>13754</v>
      </c>
      <c r="I8" s="5" t="n">
        <v>5577</v>
      </c>
      <c r="J8" s="5" t="n">
        <v>53843</v>
      </c>
      <c r="K8" s="5" t="n">
        <v>45584</v>
      </c>
      <c r="L8" s="5" t="n">
        <v>8921</v>
      </c>
    </row>
    <row r="9" spans="1:12">
      <c r="A9" s="4" t="s">
        <v>95</v>
      </c>
      <c r="B9" s="5" t="n">
        <v>3247</v>
      </c>
      <c r="C9" s="5" t="n">
        <v>2804</v>
      </c>
      <c r="D9" s="5" t="n">
        <v>1866</v>
      </c>
      <c r="E9" s="5" t="n">
        <v>1755</v>
      </c>
      <c r="F9" s="5" t="n">
        <v>2203</v>
      </c>
      <c r="G9" s="5" t="n">
        <v>2064</v>
      </c>
      <c r="H9" s="5" t="n">
        <v>669</v>
      </c>
      <c r="I9" s="5" t="n">
        <v>1189</v>
      </c>
      <c r="J9" s="5" t="n">
        <v>9672</v>
      </c>
      <c r="K9" s="5" t="n">
        <v>6125</v>
      </c>
      <c r="L9" s="5" t="n">
        <v>10642</v>
      </c>
    </row>
    <row r="10" spans="1:12">
      <c r="A10" s="4" t="s">
        <v>1016</v>
      </c>
      <c r="B10" s="5" t="n">
        <v>1831</v>
      </c>
      <c r="C10" s="5" t="n">
        <v>-1602</v>
      </c>
      <c r="D10" s="5" t="n">
        <v>-121</v>
      </c>
      <c r="E10" s="5" t="n">
        <v>2216</v>
      </c>
      <c r="F10" s="5" t="n">
        <v>1698</v>
      </c>
      <c r="G10" s="5" t="n">
        <v>309</v>
      </c>
      <c r="H10" s="5" t="n">
        <v>-1852</v>
      </c>
      <c r="I10" s="5" t="n">
        <v>974</v>
      </c>
    </row>
    <row r="11" spans="1:12">
      <c r="A11" s="4" t="s">
        <v>1017</v>
      </c>
      <c r="B11" s="5" t="n">
        <v>18523</v>
      </c>
      <c r="C11" s="5" t="n">
        <v>9378</v>
      </c>
      <c r="D11" s="5" t="n">
        <v>10050</v>
      </c>
      <c r="E11" s="5" t="n">
        <v>14074</v>
      </c>
      <c r="F11" s="5" t="n">
        <v>14157</v>
      </c>
      <c r="G11" s="5" t="n">
        <v>10195</v>
      </c>
      <c r="H11" s="5" t="n">
        <v>7959</v>
      </c>
      <c r="I11" s="5" t="n">
        <v>4429</v>
      </c>
      <c r="J11" s="5" t="n">
        <v>52025</v>
      </c>
      <c r="K11" s="5" t="n">
        <v>36740</v>
      </c>
      <c r="L11" s="5" t="n">
        <v>-30121</v>
      </c>
    </row>
    <row r="12" spans="1:12">
      <c r="A12" s="4" t="s">
        <v>1018</v>
      </c>
      <c r="B12" s="5" t="n">
        <v>11538</v>
      </c>
      <c r="C12" s="5" t="n">
        <v>3586</v>
      </c>
      <c r="D12" s="5" t="n">
        <v>3642</v>
      </c>
      <c r="E12" s="5" t="n">
        <v>5386</v>
      </c>
      <c r="F12" s="5" t="n">
        <v>-61673</v>
      </c>
      <c r="G12" s="5" t="n">
        <v>583</v>
      </c>
      <c r="H12" s="5" t="n">
        <v>99</v>
      </c>
      <c r="I12" s="5" t="n">
        <v>53</v>
      </c>
      <c r="J12" s="5" t="n">
        <v>24152</v>
      </c>
      <c r="K12" s="5" t="n">
        <v>-60938</v>
      </c>
      <c r="L12" s="5" t="n">
        <v>20</v>
      </c>
    </row>
    <row r="13" spans="1:12">
      <c r="A13" s="4" t="s">
        <v>103</v>
      </c>
      <c r="B13" s="7" t="n">
        <v>6985</v>
      </c>
      <c r="C13" s="7" t="n">
        <v>5792</v>
      </c>
      <c r="D13" s="7" t="n">
        <v>6408</v>
      </c>
      <c r="E13" s="7" t="n">
        <v>8688</v>
      </c>
      <c r="F13" s="7" t="n">
        <v>75830</v>
      </c>
      <c r="G13" s="7" t="n">
        <v>9612</v>
      </c>
      <c r="H13" s="7" t="n">
        <v>7860</v>
      </c>
      <c r="I13" s="7" t="n">
        <v>4376</v>
      </c>
      <c r="J13" s="7" t="n">
        <v>27873</v>
      </c>
      <c r="K13" s="7" t="n">
        <v>97678</v>
      </c>
      <c r="L13" s="7" t="n">
        <v>-30141</v>
      </c>
    </row>
    <row r="14" spans="1:12">
      <c r="A14" s="4" t="s">
        <v>1019</v>
      </c>
      <c r="B14" s="9" t="n">
        <v>0.34</v>
      </c>
      <c r="C14" s="9" t="n">
        <v>0.28</v>
      </c>
      <c r="D14" s="9" t="n">
        <v>0.29</v>
      </c>
      <c r="E14" s="9" t="n">
        <v>0.39</v>
      </c>
      <c r="F14" s="9" t="n">
        <v>3.45</v>
      </c>
      <c r="G14" s="9" t="n">
        <v>0.44</v>
      </c>
      <c r="H14" s="9" t="n">
        <v>0.36</v>
      </c>
      <c r="I14" s="9" t="n">
        <v>0.2</v>
      </c>
      <c r="J14" s="9" t="n">
        <v>1.3</v>
      </c>
      <c r="K14" s="9" t="n">
        <v>4.4</v>
      </c>
      <c r="L14" s="9" t="n">
        <v>-1.37</v>
      </c>
    </row>
    <row r="15" spans="1:12">
      <c r="A15" s="4" t="s">
        <v>1020</v>
      </c>
      <c r="B15" s="9" t="n">
        <v>0.33</v>
      </c>
      <c r="C15" s="9" t="n">
        <v>0.28</v>
      </c>
      <c r="D15" s="9" t="n">
        <v>0.29</v>
      </c>
      <c r="E15" s="9" t="n">
        <v>0.39</v>
      </c>
      <c r="F15" s="9" t="n">
        <v>3.39</v>
      </c>
      <c r="G15" s="9" t="n">
        <v>0.43</v>
      </c>
      <c r="H15" s="9" t="n">
        <v>0.35</v>
      </c>
      <c r="I15" s="9" t="n">
        <v>0.2</v>
      </c>
      <c r="J15" s="9" t="n">
        <v>1.29</v>
      </c>
      <c r="K15" s="9" t="n">
        <v>4.34</v>
      </c>
      <c r="L15" s="9" t="n">
        <v>-1.37</v>
      </c>
    </row>
    <row r="16" spans="1:12">
      <c r="A16" s="3" t="s">
        <v>107</v>
      </c>
    </row>
    <row r="17" spans="1:12">
      <c r="A17" s="4" t="s">
        <v>108</v>
      </c>
      <c r="B17" s="5" t="n">
        <v>20767</v>
      </c>
      <c r="C17" s="5" t="n">
        <v>20808</v>
      </c>
      <c r="D17" s="5" t="n">
        <v>21866</v>
      </c>
      <c r="E17" s="5" t="n">
        <v>22056</v>
      </c>
      <c r="F17" s="5" t="n">
        <v>21693</v>
      </c>
      <c r="G17" s="5" t="n">
        <v>21740</v>
      </c>
      <c r="H17" s="5" t="n">
        <v>21875</v>
      </c>
      <c r="I17" s="5" t="n">
        <v>21849</v>
      </c>
      <c r="J17" s="5" t="n">
        <v>21367</v>
      </c>
      <c r="K17" s="5" t="n">
        <v>21931</v>
      </c>
      <c r="L17" s="5" t="n">
        <v>21773</v>
      </c>
    </row>
    <row r="18" spans="1:12">
      <c r="A18" s="4" t="s">
        <v>109</v>
      </c>
      <c r="B18" s="5" t="n">
        <v>20864</v>
      </c>
      <c r="C18" s="5" t="n">
        <v>20854</v>
      </c>
      <c r="D18" s="5" t="n">
        <v>21880</v>
      </c>
      <c r="E18" s="5" t="n">
        <v>22243</v>
      </c>
      <c r="F18" s="5" t="n">
        <v>22061</v>
      </c>
      <c r="G18" s="5" t="n">
        <v>22098</v>
      </c>
      <c r="H18" s="5" t="n">
        <v>22187</v>
      </c>
      <c r="I18" s="5" t="n">
        <v>22177</v>
      </c>
      <c r="J18" s="5" t="n">
        <v>21413</v>
      </c>
      <c r="K18" s="5" t="n">
        <v>22234</v>
      </c>
      <c r="L18" s="5" t="n">
        <v>21773</v>
      </c>
    </row>
    <row r="19" spans="1:12">
      <c r="A19" s="4" t="s">
        <v>901</v>
      </c>
      <c r="B19" s="7" t="n">
        <v>5700</v>
      </c>
      <c r="J19" s="7" t="n">
        <v>1413</v>
      </c>
      <c r="K19" s="7" t="n">
        <v>458</v>
      </c>
      <c r="L19" s="7" t="n">
        <v>20</v>
      </c>
    </row>
    <row r="20" spans="1:12">
      <c r="A20" s="4" t="s">
        <v>890</v>
      </c>
      <c r="B20" s="7" t="n">
        <v>5800</v>
      </c>
      <c r="J20" s="5" t="n">
        <v>5800</v>
      </c>
    </row>
    <row r="21" spans="1:12">
      <c r="A21" s="4" t="s">
        <v>576</v>
      </c>
      <c r="F21" s="7" t="n">
        <v>4000</v>
      </c>
    </row>
    <row r="22" spans="1:12">
      <c r="A22" s="4" t="s">
        <v>894</v>
      </c>
      <c r="F22" s="7" t="n">
        <v>61400</v>
      </c>
      <c r="J22" s="7" t="n">
        <v>500</v>
      </c>
      <c r="K22" s="7" t="n">
        <v>614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1</v>
      </c>
      <c r="B1" s="2" t="s">
        <v>1022</v>
      </c>
      <c r="C1" s="2" t="s">
        <v>2</v>
      </c>
      <c r="D1" s="2" t="s">
        <v>433</v>
      </c>
      <c r="E1" s="2" t="s">
        <v>4</v>
      </c>
      <c r="F1" s="2" t="s">
        <v>2</v>
      </c>
      <c r="G1" s="2" t="s">
        <v>30</v>
      </c>
      <c r="H1" s="2" t="s">
        <v>75</v>
      </c>
    </row>
    <row r="2" spans="1:8">
      <c r="A2" s="3" t="s">
        <v>1023</v>
      </c>
    </row>
    <row r="3" spans="1:8">
      <c r="A3" s="4" t="s">
        <v>636</v>
      </c>
      <c r="C3" s="9" t="n">
        <v>0.25</v>
      </c>
      <c r="D3" s="9" t="n">
        <v>0.25</v>
      </c>
      <c r="E3" s="9" t="n">
        <v>0.25</v>
      </c>
      <c r="F3" s="9" t="n">
        <v>0.75</v>
      </c>
      <c r="G3" s="7" t="n">
        <v>0</v>
      </c>
      <c r="H3" s="7" t="n">
        <v>0</v>
      </c>
    </row>
    <row r="4" spans="1:8">
      <c r="A4" s="4" t="s">
        <v>1024</v>
      </c>
    </row>
    <row r="5" spans="1:8">
      <c r="A5" s="3" t="s">
        <v>1023</v>
      </c>
    </row>
    <row r="6" spans="1:8">
      <c r="A6" s="4" t="s">
        <v>636</v>
      </c>
      <c r="B6" s="9" t="n">
        <v>0.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693</v>
      </c>
      <c r="C3" s="7" t="n">
        <v>13208</v>
      </c>
    </row>
    <row r="4" spans="1:3">
      <c r="A4" s="4" t="s">
        <v>33</v>
      </c>
      <c r="B4" s="5" t="n">
        <v>0</v>
      </c>
      <c r="C4" s="5" t="n">
        <v>13736</v>
      </c>
    </row>
    <row r="5" spans="1:3">
      <c r="A5" s="4" t="s">
        <v>34</v>
      </c>
      <c r="B5" s="5" t="n">
        <v>1113</v>
      </c>
      <c r="C5" s="5" t="n">
        <v>8648</v>
      </c>
    </row>
    <row r="6" spans="1:3">
      <c r="A6" s="4" t="s">
        <v>35</v>
      </c>
      <c r="B6" s="5" t="n">
        <v>3247</v>
      </c>
      <c r="C6" s="5" t="n">
        <v>1934</v>
      </c>
    </row>
    <row r="7" spans="1:3">
      <c r="A7" s="4" t="s">
        <v>36</v>
      </c>
      <c r="B7" s="5" t="n">
        <v>1835</v>
      </c>
      <c r="C7" s="5" t="n">
        <v>1382</v>
      </c>
    </row>
    <row r="8" spans="1:3">
      <c r="A8" s="4" t="s">
        <v>37</v>
      </c>
      <c r="B8" s="5" t="n">
        <v>36888</v>
      </c>
      <c r="C8" s="5" t="n">
        <v>38908</v>
      </c>
    </row>
    <row r="9" spans="1:3">
      <c r="A9" s="4" t="s">
        <v>38</v>
      </c>
      <c r="B9" s="5" t="n">
        <v>410</v>
      </c>
      <c r="C9" s="5" t="n">
        <v>735</v>
      </c>
    </row>
    <row r="10" spans="1:3">
      <c r="A10" s="4" t="s">
        <v>39</v>
      </c>
      <c r="B10" s="5" t="n">
        <v>4351</v>
      </c>
      <c r="C10" s="5" t="n">
        <v>3959</v>
      </c>
    </row>
    <row r="11" spans="1:3">
      <c r="A11" s="4" t="s">
        <v>40</v>
      </c>
      <c r="B11" s="5" t="n">
        <v>38661</v>
      </c>
      <c r="C11" s="5" t="n">
        <v>61396</v>
      </c>
    </row>
    <row r="12" spans="1:3">
      <c r="A12" s="4" t="s">
        <v>41</v>
      </c>
      <c r="B12" s="5" t="n">
        <v>2308</v>
      </c>
      <c r="C12" s="5" t="n">
        <v>2298</v>
      </c>
    </row>
    <row r="13" spans="1:3">
      <c r="A13" s="4" t="s">
        <v>42</v>
      </c>
      <c r="B13" s="5" t="n">
        <v>82618</v>
      </c>
      <c r="C13" s="5" t="n">
        <v>107296</v>
      </c>
    </row>
    <row r="14" spans="1:3">
      <c r="A14" s="3" t="s">
        <v>43</v>
      </c>
    </row>
    <row r="15" spans="1:3">
      <c r="A15" s="4" t="s">
        <v>44</v>
      </c>
      <c r="B15" s="5" t="n">
        <v>1000</v>
      </c>
      <c r="C15" s="5" t="n">
        <v>1920</v>
      </c>
    </row>
    <row r="16" spans="1:3">
      <c r="A16" s="4" t="s">
        <v>45</v>
      </c>
      <c r="B16" s="5" t="n">
        <v>1384</v>
      </c>
      <c r="C16" s="5" t="n">
        <v>2121</v>
      </c>
    </row>
    <row r="17" spans="1:3">
      <c r="A17" s="4" t="s">
        <v>46</v>
      </c>
      <c r="B17" s="5" t="n">
        <v>1830</v>
      </c>
      <c r="C17" s="5" t="n">
        <v>4947</v>
      </c>
    </row>
    <row r="18" spans="1:3">
      <c r="A18" s="4" t="s">
        <v>47</v>
      </c>
      <c r="B18" s="5" t="n">
        <v>0</v>
      </c>
      <c r="C18" s="5" t="n">
        <v>10706</v>
      </c>
    </row>
    <row r="19" spans="1:3">
      <c r="A19" s="4" t="s">
        <v>48</v>
      </c>
      <c r="B19" s="5" t="n">
        <v>2664</v>
      </c>
      <c r="C19" s="5" t="n">
        <v>4017</v>
      </c>
    </row>
    <row r="20" spans="1:3">
      <c r="A20" s="4" t="s">
        <v>49</v>
      </c>
      <c r="B20" s="5" t="n">
        <v>6878</v>
      </c>
      <c r="C20" s="5" t="n">
        <v>23711</v>
      </c>
    </row>
    <row r="21" spans="1:3">
      <c r="A21" s="4" t="s">
        <v>50</v>
      </c>
      <c r="B21" s="5" t="n">
        <v>0</v>
      </c>
      <c r="C21" s="5" t="n">
        <v>5382</v>
      </c>
    </row>
    <row r="22" spans="1:3">
      <c r="A22" s="4" t="s">
        <v>51</v>
      </c>
      <c r="B22" s="5" t="n">
        <v>2285</v>
      </c>
      <c r="C22" s="5" t="n">
        <v>2038</v>
      </c>
    </row>
    <row r="23" spans="1:3">
      <c r="A23" s="4" t="s">
        <v>52</v>
      </c>
      <c r="B23" s="5" t="n">
        <v>9163</v>
      </c>
      <c r="C23" s="5" t="n">
        <v>31131</v>
      </c>
    </row>
    <row r="24" spans="1:3">
      <c r="A24" s="4" t="s">
        <v>53</v>
      </c>
      <c r="B24" s="4" t="s">
        <v>54</v>
      </c>
      <c r="C24" s="4" t="s">
        <v>54</v>
      </c>
    </row>
    <row r="25" spans="1:3">
      <c r="A25" s="3" t="s">
        <v>55</v>
      </c>
    </row>
    <row r="26" spans="1:3">
      <c r="A26" s="4" t="s">
        <v>56</v>
      </c>
      <c r="B26" s="5" t="n">
        <v>0</v>
      </c>
      <c r="C26" s="5" t="n">
        <v>0</v>
      </c>
    </row>
    <row r="27" spans="1:3">
      <c r="A27" s="4" t="s">
        <v>57</v>
      </c>
      <c r="B27" s="5" t="n">
        <v>22</v>
      </c>
      <c r="C27" s="5" t="n">
        <v>22</v>
      </c>
    </row>
    <row r="28" spans="1:3">
      <c r="A28" s="4" t="s">
        <v>58</v>
      </c>
      <c r="B28" s="5" t="n">
        <v>-16397</v>
      </c>
      <c r="C28" s="5" t="n">
        <v>0</v>
      </c>
    </row>
    <row r="29" spans="1:3">
      <c r="A29" s="4" t="s">
        <v>59</v>
      </c>
      <c r="B29" s="5" t="n">
        <v>105308</v>
      </c>
      <c r="C29" s="5" t="n">
        <v>119494</v>
      </c>
    </row>
    <row r="30" spans="1:3">
      <c r="A30" s="4" t="s">
        <v>60</v>
      </c>
      <c r="B30" s="5" t="n">
        <v>-15478</v>
      </c>
      <c r="C30" s="5" t="n">
        <v>-43351</v>
      </c>
    </row>
    <row r="31" spans="1:3">
      <c r="A31" s="4" t="s">
        <v>61</v>
      </c>
      <c r="B31" s="5" t="n">
        <v>73455</v>
      </c>
      <c r="C31" s="5" t="n">
        <v>76165</v>
      </c>
    </row>
    <row r="32" spans="1:3">
      <c r="A32" s="4" t="s">
        <v>62</v>
      </c>
      <c r="B32" s="7" t="n">
        <v>82618</v>
      </c>
      <c r="C32" s="7" t="n">
        <v>107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95</v>
      </c>
      <c r="B10" s="4" t="s">
        <v>263</v>
      </c>
    </row>
    <row r="11" spans="1:2">
      <c r="A11" s="4" t="s">
        <v>208</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23</v>
      </c>
      <c r="B18" s="4" t="s">
        <v>277</v>
      </c>
    </row>
    <row r="19" spans="1:2">
      <c r="A19" s="4" t="s">
        <v>205</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4</v>
      </c>
    </row>
    <row r="4" spans="1:2">
      <c r="A4" s="4" t="s">
        <v>193</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486</v>
      </c>
      <c r="C3" s="7" t="n">
        <v>2920</v>
      </c>
    </row>
    <row r="4" spans="1:3">
      <c r="A4" s="4" t="s">
        <v>66</v>
      </c>
      <c r="B4" s="8" t="n">
        <v>0.001</v>
      </c>
      <c r="C4" s="8" t="n">
        <v>0.001</v>
      </c>
    </row>
    <row r="5" spans="1:3">
      <c r="A5" s="4" t="s">
        <v>67</v>
      </c>
      <c r="B5" s="5" t="n">
        <v>50000000</v>
      </c>
      <c r="C5" s="5" t="n">
        <v>5000000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22465821</v>
      </c>
      <c r="C9" s="5" t="n">
        <v>22322022</v>
      </c>
    </row>
    <row r="10" spans="1:3">
      <c r="A10" s="4" t="s">
        <v>72</v>
      </c>
      <c r="B10" s="5" t="n">
        <v>20752055</v>
      </c>
      <c r="C10" s="5" t="n">
        <v>22024675</v>
      </c>
    </row>
    <row r="11" spans="1:3">
      <c r="A11" s="4" t="s">
        <v>73</v>
      </c>
      <c r="B11" s="5" t="n">
        <v>171376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2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31401</v>
      </c>
      <c r="C4" s="7" t="n">
        <v>46949</v>
      </c>
      <c r="D4" s="7" t="n">
        <v>60099</v>
      </c>
    </row>
    <row r="5" spans="1:4">
      <c r="A5" s="4" t="s">
        <v>78</v>
      </c>
      <c r="B5" s="5" t="n">
        <v>4246</v>
      </c>
      <c r="C5" s="5" t="n">
        <v>3025</v>
      </c>
      <c r="D5" s="5" t="n">
        <v>888</v>
      </c>
    </row>
    <row r="6" spans="1:4">
      <c r="A6" s="4" t="s">
        <v>79</v>
      </c>
      <c r="B6" s="5" t="n">
        <v>45</v>
      </c>
      <c r="C6" s="5" t="n">
        <v>648</v>
      </c>
      <c r="D6" s="5" t="n">
        <v>1752</v>
      </c>
    </row>
    <row r="7" spans="1:4">
      <c r="A7" s="4" t="s">
        <v>80</v>
      </c>
      <c r="B7" s="5" t="n">
        <v>35692</v>
      </c>
      <c r="C7" s="5" t="n">
        <v>50622</v>
      </c>
      <c r="D7" s="5" t="n">
        <v>62739</v>
      </c>
    </row>
    <row r="8" spans="1:4">
      <c r="A8" s="3" t="s">
        <v>81</v>
      </c>
    </row>
    <row r="9" spans="1:4">
      <c r="A9" s="4" t="s">
        <v>82</v>
      </c>
      <c r="B9" s="5" t="n">
        <v>28438</v>
      </c>
      <c r="C9" s="5" t="n">
        <v>37741</v>
      </c>
      <c r="D9" s="5" t="n">
        <v>45433</v>
      </c>
    </row>
    <row r="10" spans="1:4">
      <c r="A10" s="4" t="s">
        <v>83</v>
      </c>
      <c r="B10" s="5" t="n">
        <v>3434</v>
      </c>
      <c r="C10" s="5" t="n">
        <v>1700</v>
      </c>
      <c r="D10" s="5" t="n">
        <v>601</v>
      </c>
    </row>
    <row r="11" spans="1:4">
      <c r="A11" s="4" t="s">
        <v>84</v>
      </c>
      <c r="B11" s="5" t="n">
        <v>13</v>
      </c>
      <c r="C11" s="5" t="n">
        <v>376</v>
      </c>
      <c r="D11" s="5" t="n">
        <v>1518</v>
      </c>
    </row>
    <row r="12" spans="1:4">
      <c r="A12" s="4" t="s">
        <v>85</v>
      </c>
      <c r="B12" s="5" t="n">
        <v>7669</v>
      </c>
      <c r="C12" s="5" t="n">
        <v>12390</v>
      </c>
      <c r="D12" s="5" t="n">
        <v>23589</v>
      </c>
    </row>
    <row r="13" spans="1:4">
      <c r="A13" s="4" t="s">
        <v>86</v>
      </c>
      <c r="B13" s="5" t="n">
        <v>795</v>
      </c>
      <c r="C13" s="5" t="n">
        <v>2168</v>
      </c>
      <c r="D13" s="5" t="n">
        <v>3309</v>
      </c>
    </row>
    <row r="14" spans="1:4">
      <c r="A14" s="4" t="s">
        <v>87</v>
      </c>
      <c r="B14" s="5" t="n">
        <v>4354</v>
      </c>
      <c r="C14" s="5" t="n">
        <v>8293</v>
      </c>
      <c r="D14" s="5" t="n">
        <v>16604</v>
      </c>
    </row>
    <row r="15" spans="1:4">
      <c r="A15" s="4" t="s">
        <v>88</v>
      </c>
      <c r="B15" s="5" t="n">
        <v>3857</v>
      </c>
      <c r="C15" s="5" t="n">
        <v>3721</v>
      </c>
      <c r="D15" s="5" t="n">
        <v>6104</v>
      </c>
    </row>
    <row r="16" spans="1:4">
      <c r="A16" s="4" t="s">
        <v>89</v>
      </c>
      <c r="B16" s="5" t="n">
        <v>157</v>
      </c>
      <c r="C16" s="5" t="n">
        <v>-648</v>
      </c>
      <c r="D16" s="5" t="n">
        <v>5362</v>
      </c>
    </row>
    <row r="17" spans="1:4">
      <c r="A17" s="4" t="s">
        <v>90</v>
      </c>
      <c r="B17" s="5" t="n">
        <v>789</v>
      </c>
      <c r="C17" s="5" t="n">
        <v>979</v>
      </c>
      <c r="D17" s="5" t="n">
        <v>2019</v>
      </c>
    </row>
    <row r="18" spans="1:4">
      <c r="A18" s="4" t="s">
        <v>91</v>
      </c>
      <c r="B18" s="5" t="n">
        <v>49506</v>
      </c>
      <c r="C18" s="5" t="n">
        <v>66720</v>
      </c>
      <c r="D18" s="5" t="n">
        <v>104539</v>
      </c>
    </row>
    <row r="19" spans="1:4">
      <c r="A19" s="4" t="s">
        <v>92</v>
      </c>
      <c r="B19" s="5" t="n">
        <v>-13814</v>
      </c>
      <c r="C19" s="5" t="n">
        <v>-16098</v>
      </c>
      <c r="D19" s="5" t="n">
        <v>-41800</v>
      </c>
    </row>
    <row r="20" spans="1:4">
      <c r="A20" s="3" t="s">
        <v>93</v>
      </c>
    </row>
    <row r="21" spans="1:4">
      <c r="A21" s="4" t="s">
        <v>94</v>
      </c>
      <c r="B21" s="5" t="n">
        <v>53843</v>
      </c>
      <c r="C21" s="5" t="n">
        <v>45584</v>
      </c>
      <c r="D21" s="5" t="n">
        <v>8921</v>
      </c>
    </row>
    <row r="22" spans="1:4">
      <c r="A22" s="4" t="s">
        <v>95</v>
      </c>
      <c r="B22" s="5" t="n">
        <v>9672</v>
      </c>
      <c r="C22" s="5" t="n">
        <v>6125</v>
      </c>
      <c r="D22" s="5" t="n">
        <v>10642</v>
      </c>
    </row>
    <row r="23" spans="1:4">
      <c r="A23" s="4" t="s">
        <v>96</v>
      </c>
      <c r="B23" s="5" t="n">
        <v>54</v>
      </c>
      <c r="C23" s="5" t="n">
        <v>268</v>
      </c>
      <c r="D23" s="5" t="n">
        <v>24</v>
      </c>
    </row>
    <row r="24" spans="1:4">
      <c r="A24" s="4" t="s">
        <v>97</v>
      </c>
      <c r="B24" s="5" t="n">
        <v>-3024</v>
      </c>
      <c r="C24" s="5" t="n">
        <v>-5066</v>
      </c>
      <c r="D24" s="5" t="n">
        <v>-8402</v>
      </c>
    </row>
    <row r="25" spans="1:4">
      <c r="A25" s="4" t="s">
        <v>98</v>
      </c>
      <c r="B25" s="5" t="n">
        <v>3269</v>
      </c>
      <c r="C25" s="5" t="n">
        <v>3464</v>
      </c>
      <c r="D25" s="5" t="n">
        <v>0</v>
      </c>
    </row>
    <row r="26" spans="1:4">
      <c r="A26" s="4" t="s">
        <v>99</v>
      </c>
      <c r="B26" s="5" t="n">
        <v>2025</v>
      </c>
      <c r="C26" s="5" t="n">
        <v>2463</v>
      </c>
      <c r="D26" s="5" t="n">
        <v>494</v>
      </c>
    </row>
    <row r="27" spans="1:4">
      <c r="A27" s="4" t="s">
        <v>100</v>
      </c>
      <c r="B27" s="5" t="n">
        <v>65839</v>
      </c>
      <c r="C27" s="5" t="n">
        <v>52838</v>
      </c>
      <c r="D27" s="5" t="n">
        <v>11679</v>
      </c>
    </row>
    <row r="28" spans="1:4">
      <c r="A28" s="4" t="s">
        <v>101</v>
      </c>
      <c r="B28" s="5" t="n">
        <v>52025</v>
      </c>
      <c r="C28" s="5" t="n">
        <v>36740</v>
      </c>
      <c r="D28" s="5" t="n">
        <v>-30121</v>
      </c>
    </row>
    <row r="29" spans="1:4">
      <c r="A29" s="4" t="s">
        <v>102</v>
      </c>
      <c r="B29" s="5" t="n">
        <v>24152</v>
      </c>
      <c r="C29" s="5" t="n">
        <v>-60938</v>
      </c>
      <c r="D29" s="5" t="n">
        <v>20</v>
      </c>
    </row>
    <row r="30" spans="1:4">
      <c r="A30" s="4" t="s">
        <v>103</v>
      </c>
      <c r="B30" s="7" t="n">
        <v>27873</v>
      </c>
      <c r="C30" s="7" t="n">
        <v>97678</v>
      </c>
      <c r="D30" s="7" t="n">
        <v>-30141</v>
      </c>
    </row>
    <row r="31" spans="1:4">
      <c r="A31" s="3" t="s">
        <v>104</v>
      </c>
    </row>
    <row r="32" spans="1:4">
      <c r="A32" s="4" t="s">
        <v>105</v>
      </c>
      <c r="B32" s="9" t="n">
        <v>1.3</v>
      </c>
      <c r="C32" s="9" t="n">
        <v>4.4</v>
      </c>
      <c r="D32" s="9" t="n">
        <v>-1.37</v>
      </c>
    </row>
    <row r="33" spans="1:4">
      <c r="A33" s="4" t="s">
        <v>106</v>
      </c>
      <c r="B33" s="9" t="n">
        <v>1.29</v>
      </c>
      <c r="C33" s="9" t="n">
        <v>4.34</v>
      </c>
      <c r="D33" s="9" t="n">
        <v>-1.37</v>
      </c>
    </row>
    <row r="34" spans="1:4">
      <c r="A34" s="3" t="s">
        <v>107</v>
      </c>
    </row>
    <row r="35" spans="1:4">
      <c r="A35" s="4" t="s">
        <v>108</v>
      </c>
      <c r="B35" s="5" t="n">
        <v>21367</v>
      </c>
      <c r="C35" s="5" t="n">
        <v>21931</v>
      </c>
      <c r="D35" s="5" t="n">
        <v>21773</v>
      </c>
    </row>
    <row r="36" spans="1:4">
      <c r="A36" s="4" t="s">
        <v>109</v>
      </c>
      <c r="B36" s="5" t="n">
        <v>21413</v>
      </c>
      <c r="C36" s="5" t="n">
        <v>22234</v>
      </c>
      <c r="D36" s="5" t="n">
        <v>21773</v>
      </c>
    </row>
    <row r="37" spans="1:4">
      <c r="A37" s="4" t="s">
        <v>110</v>
      </c>
      <c r="B37" s="9" t="n">
        <v>0.75</v>
      </c>
      <c r="C37" s="7" t="n">
        <v>0</v>
      </c>
      <c r="D3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3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3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5</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3</v>
      </c>
      <c r="B1" s="2" t="s">
        <v>1</v>
      </c>
    </row>
    <row r="2" spans="1:6">
      <c r="B2" s="2" t="s">
        <v>2</v>
      </c>
      <c r="C2" s="2" t="s">
        <v>30</v>
      </c>
      <c r="D2" s="2" t="s">
        <v>75</v>
      </c>
      <c r="E2" s="2" t="s">
        <v>394</v>
      </c>
      <c r="F2" s="2" t="s">
        <v>395</v>
      </c>
    </row>
    <row r="3" spans="1:6">
      <c r="A3" s="3" t="s">
        <v>396</v>
      </c>
    </row>
    <row r="4" spans="1:6">
      <c r="A4" s="4" t="s">
        <v>397</v>
      </c>
      <c r="B4" s="7" t="n">
        <v>15000</v>
      </c>
      <c r="C4" s="7" t="n">
        <v>13000</v>
      </c>
      <c r="D4" s="7" t="n">
        <v>100000</v>
      </c>
    </row>
    <row r="5" spans="1:6">
      <c r="A5" s="4" t="s">
        <v>398</v>
      </c>
      <c r="B5" s="5" t="n">
        <v>1000000</v>
      </c>
      <c r="C5" s="5" t="n">
        <v>1000000</v>
      </c>
    </row>
    <row r="6" spans="1:6">
      <c r="A6" s="4" t="s">
        <v>257</v>
      </c>
      <c r="B6" s="5" t="n">
        <v>74000</v>
      </c>
      <c r="C6" s="5" t="n">
        <v>16000</v>
      </c>
    </row>
    <row r="7" spans="1:6">
      <c r="A7" s="4" t="s">
        <v>399</v>
      </c>
      <c r="B7" s="5" t="n">
        <v>0</v>
      </c>
      <c r="C7" s="5" t="n">
        <v>1312000</v>
      </c>
      <c r="D7" s="7" t="n">
        <v>1248000</v>
      </c>
    </row>
    <row r="8" spans="1:6">
      <c r="A8" s="4" t="s">
        <v>400</v>
      </c>
      <c r="D8" s="10" t="n">
        <v>0.4</v>
      </c>
    </row>
    <row r="9" spans="1:6">
      <c r="A9" s="4" t="s">
        <v>60</v>
      </c>
      <c r="B9" s="5" t="n">
        <v>-15478000</v>
      </c>
      <c r="C9" s="7" t="n">
        <v>-43351000</v>
      </c>
    </row>
    <row r="10" spans="1:6">
      <c r="A10" s="4" t="s">
        <v>401</v>
      </c>
    </row>
    <row r="11" spans="1:6">
      <c r="A11" s="3" t="s">
        <v>396</v>
      </c>
    </row>
    <row r="12" spans="1:6">
      <c r="A12" s="4" t="s">
        <v>60</v>
      </c>
      <c r="B12" s="5" t="n">
        <v>-1700000</v>
      </c>
    </row>
    <row r="13" spans="1:6">
      <c r="A13" s="4" t="s">
        <v>402</v>
      </c>
    </row>
    <row r="14" spans="1:6">
      <c r="A14" s="3" t="s">
        <v>396</v>
      </c>
    </row>
    <row r="15" spans="1:6">
      <c r="A15" s="4" t="s">
        <v>60</v>
      </c>
      <c r="B15" s="7" t="n">
        <v>-1300000</v>
      </c>
    </row>
    <row r="16" spans="1:6">
      <c r="A16" s="4" t="s">
        <v>403</v>
      </c>
    </row>
    <row r="17" spans="1:6">
      <c r="A17" s="3" t="s">
        <v>396</v>
      </c>
    </row>
    <row r="18" spans="1:6">
      <c r="A18" s="4" t="s">
        <v>400</v>
      </c>
      <c r="B18" s="10" t="n">
        <v>0.3</v>
      </c>
      <c r="C18" s="10" t="n">
        <v>0.2</v>
      </c>
    </row>
    <row r="19" spans="1:6">
      <c r="A19" s="4" t="s">
        <v>404</v>
      </c>
    </row>
    <row r="20" spans="1:6">
      <c r="A20" s="3" t="s">
        <v>396</v>
      </c>
    </row>
    <row r="21" spans="1:6">
      <c r="A21" s="4" t="s">
        <v>400</v>
      </c>
      <c r="B21" s="10" t="n">
        <v>0.2</v>
      </c>
      <c r="C21" s="10" t="n">
        <v>0.2</v>
      </c>
      <c r="D21" s="10" t="n">
        <v>0.1</v>
      </c>
    </row>
    <row r="22" spans="1:6">
      <c r="A22" s="4" t="s">
        <v>405</v>
      </c>
    </row>
    <row r="23" spans="1:6">
      <c r="A23" s="3" t="s">
        <v>396</v>
      </c>
    </row>
    <row r="24" spans="1:6">
      <c r="A24" s="4" t="s">
        <v>406</v>
      </c>
      <c r="B24" s="4" t="s">
        <v>407</v>
      </c>
    </row>
    <row r="25" spans="1:6">
      <c r="A25" s="4" t="s">
        <v>408</v>
      </c>
    </row>
    <row r="26" spans="1:6">
      <c r="A26" s="3" t="s">
        <v>396</v>
      </c>
    </row>
    <row r="27" spans="1:6">
      <c r="A27" s="4" t="s">
        <v>409</v>
      </c>
      <c r="B27" s="4" t="s">
        <v>410</v>
      </c>
    </row>
    <row r="28" spans="1:6">
      <c r="A28" s="4" t="s">
        <v>411</v>
      </c>
      <c r="B28" s="4" t="s">
        <v>412</v>
      </c>
    </row>
    <row r="29" spans="1:6">
      <c r="A29" s="4" t="s">
        <v>413</v>
      </c>
      <c r="B29" s="4" t="s">
        <v>414</v>
      </c>
    </row>
    <row r="30" spans="1:6">
      <c r="A30" s="4" t="s">
        <v>415</v>
      </c>
    </row>
    <row r="31" spans="1:6">
      <c r="A31" s="3" t="s">
        <v>396</v>
      </c>
    </row>
    <row r="32" spans="1:6">
      <c r="A32" s="4" t="s">
        <v>409</v>
      </c>
      <c r="B32" s="4" t="s">
        <v>416</v>
      </c>
    </row>
    <row r="33" spans="1:6">
      <c r="A33" s="4" t="s">
        <v>411</v>
      </c>
      <c r="B33" s="4" t="s">
        <v>417</v>
      </c>
    </row>
    <row r="34" spans="1:6">
      <c r="A34" s="4" t="s">
        <v>413</v>
      </c>
      <c r="B34" s="4" t="s">
        <v>418</v>
      </c>
    </row>
    <row r="35" spans="1:6">
      <c r="A35" s="4" t="s">
        <v>419</v>
      </c>
    </row>
    <row r="36" spans="1:6">
      <c r="A36" s="3" t="s">
        <v>396</v>
      </c>
    </row>
    <row r="37" spans="1:6">
      <c r="A37" s="4" t="s">
        <v>420</v>
      </c>
      <c r="B37" s="4" t="s">
        <v>421</v>
      </c>
      <c r="C37" s="4" t="s">
        <v>421</v>
      </c>
    </row>
    <row r="38" spans="1:6">
      <c r="A38" s="4" t="s">
        <v>422</v>
      </c>
    </row>
    <row r="39" spans="1:6">
      <c r="A39" s="3" t="s">
        <v>396</v>
      </c>
    </row>
    <row r="40" spans="1:6">
      <c r="A40" s="4" t="s">
        <v>420</v>
      </c>
      <c r="B40" s="4" t="s">
        <v>423</v>
      </c>
      <c r="F40" s="4" t="s">
        <v>423</v>
      </c>
    </row>
    <row r="41" spans="1:6">
      <c r="A41" s="4" t="s">
        <v>424</v>
      </c>
    </row>
    <row r="42" spans="1:6">
      <c r="A42" s="3" t="s">
        <v>396</v>
      </c>
    </row>
    <row r="43" spans="1:6">
      <c r="A43" s="4" t="s">
        <v>420</v>
      </c>
      <c r="B43" s="4" t="s">
        <v>423</v>
      </c>
      <c r="E43"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7" t="n">
        <v>1240</v>
      </c>
      <c r="C3" s="7" t="n">
        <v>4289</v>
      </c>
    </row>
    <row r="4" spans="1:3">
      <c r="A4" s="4" t="s">
        <v>428</v>
      </c>
      <c r="B4" s="5" t="n">
        <v>-127</v>
      </c>
      <c r="C4" s="5" t="n">
        <v>-200</v>
      </c>
    </row>
    <row r="5" spans="1:3">
      <c r="A5" s="4" t="s">
        <v>429</v>
      </c>
      <c r="B5" s="5" t="n">
        <v>1113</v>
      </c>
      <c r="C5" s="5" t="n">
        <v>4089</v>
      </c>
    </row>
    <row r="6" spans="1:3">
      <c r="A6" s="4" t="s">
        <v>430</v>
      </c>
      <c r="B6" s="5" t="n">
        <v>0</v>
      </c>
      <c r="C6" s="5" t="n">
        <v>4559</v>
      </c>
    </row>
    <row r="7" spans="1:3">
      <c r="A7" s="4" t="s">
        <v>112</v>
      </c>
      <c r="B7" s="7" t="n">
        <v>1113</v>
      </c>
      <c r="C7" s="7" t="n">
        <v>8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191</v>
      </c>
    </row>
    <row r="4" spans="1:12">
      <c r="A4" s="4" t="s">
        <v>438</v>
      </c>
      <c r="B4" s="7" t="n">
        <v>6985</v>
      </c>
      <c r="C4" s="7" t="n">
        <v>5792</v>
      </c>
      <c r="D4" s="7" t="n">
        <v>6408</v>
      </c>
      <c r="E4" s="7" t="n">
        <v>8688</v>
      </c>
      <c r="F4" s="7" t="n">
        <v>75830</v>
      </c>
      <c r="G4" s="7" t="n">
        <v>9612</v>
      </c>
      <c r="H4" s="7" t="n">
        <v>7860</v>
      </c>
      <c r="I4" s="7" t="n">
        <v>4376</v>
      </c>
      <c r="J4" s="7" t="n">
        <v>27873</v>
      </c>
      <c r="K4" s="7" t="n">
        <v>97678</v>
      </c>
      <c r="L4" s="7" t="n">
        <v>-30141</v>
      </c>
    </row>
    <row r="5" spans="1:12">
      <c r="A5" s="4" t="s">
        <v>439</v>
      </c>
      <c r="J5" s="5" t="n">
        <v>171</v>
      </c>
      <c r="K5" s="5" t="n">
        <v>1105</v>
      </c>
      <c r="L5" s="5" t="n">
        <v>-275</v>
      </c>
    </row>
    <row r="6" spans="1:12">
      <c r="A6" s="4" t="s">
        <v>440</v>
      </c>
      <c r="J6" s="7" t="n">
        <v>27702</v>
      </c>
      <c r="K6" s="7" t="n">
        <v>96573</v>
      </c>
      <c r="L6" s="7" t="n">
        <v>-29866</v>
      </c>
    </row>
    <row r="7" spans="1:12">
      <c r="A7" s="4" t="s">
        <v>441</v>
      </c>
      <c r="B7" s="5" t="n">
        <v>20767</v>
      </c>
      <c r="C7" s="5" t="n">
        <v>20808</v>
      </c>
      <c r="D7" s="5" t="n">
        <v>21866</v>
      </c>
      <c r="E7" s="5" t="n">
        <v>22056</v>
      </c>
      <c r="F7" s="5" t="n">
        <v>21693</v>
      </c>
      <c r="G7" s="5" t="n">
        <v>21740</v>
      </c>
      <c r="H7" s="5" t="n">
        <v>21875</v>
      </c>
      <c r="I7" s="5" t="n">
        <v>21849</v>
      </c>
      <c r="J7" s="5" t="n">
        <v>21367</v>
      </c>
      <c r="K7" s="5" t="n">
        <v>21931</v>
      </c>
      <c r="L7" s="5" t="n">
        <v>21773</v>
      </c>
    </row>
    <row r="8" spans="1:12">
      <c r="A8" s="4" t="s">
        <v>442</v>
      </c>
      <c r="J8" s="5" t="n">
        <v>46</v>
      </c>
      <c r="K8" s="5" t="n">
        <v>303</v>
      </c>
      <c r="L8" s="5" t="n">
        <v>0</v>
      </c>
    </row>
    <row r="9" spans="1:12">
      <c r="A9" s="4" t="s">
        <v>443</v>
      </c>
      <c r="B9" s="5" t="n">
        <v>20864</v>
      </c>
      <c r="C9" s="5" t="n">
        <v>20854</v>
      </c>
      <c r="D9" s="5" t="n">
        <v>21880</v>
      </c>
      <c r="E9" s="5" t="n">
        <v>22243</v>
      </c>
      <c r="F9" s="5" t="n">
        <v>22061</v>
      </c>
      <c r="G9" s="5" t="n">
        <v>22098</v>
      </c>
      <c r="H9" s="5" t="n">
        <v>22187</v>
      </c>
      <c r="I9" s="5" t="n">
        <v>22177</v>
      </c>
      <c r="J9" s="5" t="n">
        <v>21413</v>
      </c>
      <c r="K9" s="5" t="n">
        <v>22234</v>
      </c>
      <c r="L9" s="5" t="n">
        <v>21773</v>
      </c>
    </row>
    <row r="10" spans="1:12">
      <c r="A10" s="4" t="s">
        <v>444</v>
      </c>
      <c r="B10" s="9" t="n">
        <v>0.34</v>
      </c>
      <c r="C10" s="9" t="n">
        <v>0.28</v>
      </c>
      <c r="D10" s="9" t="n">
        <v>0.29</v>
      </c>
      <c r="E10" s="9" t="n">
        <v>0.39</v>
      </c>
      <c r="F10" s="9" t="n">
        <v>3.45</v>
      </c>
      <c r="G10" s="9" t="n">
        <v>0.44</v>
      </c>
      <c r="H10" s="9" t="n">
        <v>0.36</v>
      </c>
      <c r="I10" s="9" t="n">
        <v>0.2</v>
      </c>
      <c r="J10" s="9" t="n">
        <v>1.3</v>
      </c>
      <c r="K10" s="9" t="n">
        <v>4.4</v>
      </c>
      <c r="L10" s="9" t="n">
        <v>-1.37</v>
      </c>
    </row>
    <row r="11" spans="1:12">
      <c r="A11" s="4" t="s">
        <v>445</v>
      </c>
      <c r="B11" s="9" t="n">
        <v>0.33</v>
      </c>
      <c r="C11" s="9" t="n">
        <v>0.28</v>
      </c>
      <c r="D11" s="9" t="n">
        <v>0.29</v>
      </c>
      <c r="E11" s="9" t="n">
        <v>0.39</v>
      </c>
      <c r="F11" s="9" t="n">
        <v>3.39</v>
      </c>
      <c r="G11" s="9" t="n">
        <v>0.43</v>
      </c>
      <c r="H11" s="9" t="n">
        <v>0.35</v>
      </c>
      <c r="I11" s="9" t="n">
        <v>0.2</v>
      </c>
      <c r="J11" s="9" t="n">
        <v>1.29</v>
      </c>
      <c r="K11" s="9" t="n">
        <v>4.34</v>
      </c>
      <c r="L11" s="9" t="n">
        <v>-1.3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s>
  <sheetData>
    <row r="1" spans="1:6">
      <c r="A1" s="1" t="s">
        <v>111</v>
      </c>
      <c r="B1" s="2" t="s">
        <v>112</v>
      </c>
      <c r="C1" s="2" t="s">
        <v>113</v>
      </c>
      <c r="D1" s="2" t="s">
        <v>114</v>
      </c>
      <c r="E1" s="2" t="s">
        <v>115</v>
      </c>
      <c r="F1" s="2" t="s">
        <v>116</v>
      </c>
    </row>
    <row r="2" spans="1:6">
      <c r="A2" s="4" t="s">
        <v>117</v>
      </c>
      <c r="C2" s="5" t="n">
        <v>21853263</v>
      </c>
    </row>
    <row r="3" spans="1:6">
      <c r="A3" s="4" t="s">
        <v>118</v>
      </c>
      <c r="B3" s="7" t="n">
        <v>-697</v>
      </c>
      <c r="C3" s="7" t="n">
        <v>22</v>
      </c>
      <c r="E3" s="7" t="n">
        <v>110169</v>
      </c>
      <c r="F3" s="7" t="n">
        <v>-110888</v>
      </c>
    </row>
    <row r="4" spans="1:6">
      <c r="A4" s="3" t="s">
        <v>119</v>
      </c>
    </row>
    <row r="5" spans="1:6">
      <c r="A5" s="4" t="s">
        <v>120</v>
      </c>
      <c r="C5" s="5" t="n">
        <v>127867</v>
      </c>
    </row>
    <row r="6" spans="1:6">
      <c r="A6" s="4" t="s">
        <v>121</v>
      </c>
      <c r="B6" s="5" t="n">
        <v>6462</v>
      </c>
      <c r="E6" s="5" t="n">
        <v>6462</v>
      </c>
    </row>
    <row r="7" spans="1:6">
      <c r="A7" s="4" t="s">
        <v>122</v>
      </c>
      <c r="C7" s="5" t="n">
        <v>-20656</v>
      </c>
    </row>
    <row r="8" spans="1:6">
      <c r="A8" s="4" t="s">
        <v>123</v>
      </c>
      <c r="B8" s="5" t="n">
        <v>-325</v>
      </c>
      <c r="E8" s="5" t="n">
        <v>-325</v>
      </c>
    </row>
    <row r="9" spans="1:6">
      <c r="A9" s="4" t="s">
        <v>124</v>
      </c>
      <c r="C9" s="5" t="n">
        <v>-16602</v>
      </c>
    </row>
    <row r="10" spans="1:6">
      <c r="A10" s="4" t="s">
        <v>125</v>
      </c>
      <c r="B10" s="5" t="n">
        <v>-277</v>
      </c>
      <c r="E10" s="5" t="n">
        <v>-277</v>
      </c>
    </row>
    <row r="11" spans="1:6">
      <c r="A11" s="4" t="s">
        <v>103</v>
      </c>
      <c r="B11" s="5" t="n">
        <v>-30141</v>
      </c>
      <c r="F11" s="5" t="n">
        <v>-30141</v>
      </c>
    </row>
    <row r="12" spans="1:6">
      <c r="A12" s="4" t="s">
        <v>126</v>
      </c>
      <c r="C12" s="5" t="n">
        <v>21943872</v>
      </c>
    </row>
    <row r="13" spans="1:6">
      <c r="A13" s="4" t="s">
        <v>127</v>
      </c>
      <c r="B13" s="5" t="n">
        <v>-24978</v>
      </c>
      <c r="C13" s="7" t="n">
        <v>22</v>
      </c>
      <c r="E13" s="5" t="n">
        <v>116029</v>
      </c>
      <c r="F13" s="5" t="n">
        <v>-141029</v>
      </c>
    </row>
    <row r="14" spans="1:6">
      <c r="A14" s="3" t="s">
        <v>119</v>
      </c>
    </row>
    <row r="15" spans="1:6">
      <c r="A15" s="4" t="s">
        <v>120</v>
      </c>
      <c r="C15" s="5" t="n">
        <v>405354</v>
      </c>
    </row>
    <row r="16" spans="1:6">
      <c r="A16" s="4" t="s">
        <v>121</v>
      </c>
      <c r="B16" s="5" t="n">
        <v>2762</v>
      </c>
      <c r="E16" s="5" t="n">
        <v>2762</v>
      </c>
    </row>
    <row r="17" spans="1:6">
      <c r="A17" s="4" t="s">
        <v>124</v>
      </c>
      <c r="C17" s="5" t="n">
        <v>-27204</v>
      </c>
    </row>
    <row r="18" spans="1:6">
      <c r="A18" s="4" t="s">
        <v>125</v>
      </c>
      <c r="B18" s="5" t="n">
        <v>-196</v>
      </c>
      <c r="E18" s="5" t="n">
        <v>-196</v>
      </c>
    </row>
    <row r="19" spans="1:6">
      <c r="A19" s="4" t="s">
        <v>128</v>
      </c>
      <c r="B19" s="5" t="n">
        <v>899</v>
      </c>
      <c r="E19" s="5" t="n">
        <v>899</v>
      </c>
    </row>
    <row r="20" spans="1:6">
      <c r="A20" s="4" t="s">
        <v>103</v>
      </c>
      <c r="B20" s="5" t="n">
        <v>97678</v>
      </c>
      <c r="F20" s="5" t="n">
        <v>97678</v>
      </c>
    </row>
    <row r="21" spans="1:6">
      <c r="A21" s="4" t="s">
        <v>129</v>
      </c>
      <c r="C21" s="5" t="n">
        <v>22322022</v>
      </c>
    </row>
    <row r="22" spans="1:6">
      <c r="A22" s="4" t="s">
        <v>130</v>
      </c>
      <c r="B22" s="5" t="n">
        <v>76165</v>
      </c>
      <c r="C22" s="7" t="n">
        <v>22</v>
      </c>
      <c r="E22" s="5" t="n">
        <v>119494</v>
      </c>
      <c r="F22" s="5" t="n">
        <v>-43351</v>
      </c>
    </row>
    <row r="23" spans="1:6">
      <c r="A23" s="3" t="s">
        <v>119</v>
      </c>
    </row>
    <row r="24" spans="1:6">
      <c r="A24" s="4" t="s">
        <v>120</v>
      </c>
      <c r="C24" s="5" t="n">
        <v>199734</v>
      </c>
    </row>
    <row r="25" spans="1:6">
      <c r="A25" s="4" t="s">
        <v>121</v>
      </c>
      <c r="B25" s="5" t="n">
        <v>2209</v>
      </c>
      <c r="E25" s="5" t="n">
        <v>2209</v>
      </c>
    </row>
    <row r="26" spans="1:6">
      <c r="A26" s="4" t="s">
        <v>124</v>
      </c>
      <c r="C26" s="5" t="n">
        <v>-55935</v>
      </c>
    </row>
    <row r="27" spans="1:6">
      <c r="A27" s="4" t="s">
        <v>125</v>
      </c>
      <c r="B27" s="5" t="n">
        <v>-566</v>
      </c>
      <c r="E27" s="5" t="n">
        <v>-566</v>
      </c>
    </row>
    <row r="28" spans="1:6">
      <c r="A28" s="4" t="s">
        <v>131</v>
      </c>
      <c r="B28" s="5" t="n">
        <v>-15829</v>
      </c>
      <c r="E28" s="5" t="n">
        <v>-15829</v>
      </c>
    </row>
    <row r="29" spans="1:6">
      <c r="A29" s="4" t="s">
        <v>132</v>
      </c>
      <c r="D29" s="5" t="n">
        <v>-1713766</v>
      </c>
    </row>
    <row r="30" spans="1:6">
      <c r="A30" s="4" t="s">
        <v>133</v>
      </c>
      <c r="B30" s="5" t="n">
        <v>-16397</v>
      </c>
      <c r="D30" s="7" t="n">
        <v>-16397</v>
      </c>
    </row>
    <row r="31" spans="1:6">
      <c r="A31" s="4" t="s">
        <v>103</v>
      </c>
      <c r="B31" s="5" t="n">
        <v>27873</v>
      </c>
      <c r="F31" s="5" t="n">
        <v>27873</v>
      </c>
    </row>
    <row r="32" spans="1:6">
      <c r="A32" s="4" t="s">
        <v>134</v>
      </c>
      <c r="C32" s="5" t="n">
        <v>22465821</v>
      </c>
      <c r="D32" s="5" t="n">
        <v>-1713766</v>
      </c>
    </row>
    <row r="33" spans="1:6">
      <c r="A33" s="4" t="s">
        <v>135</v>
      </c>
      <c r="B33" s="7" t="n">
        <v>73455</v>
      </c>
      <c r="C33" s="7" t="n">
        <v>22</v>
      </c>
      <c r="D33" s="7" t="n">
        <v>-16397</v>
      </c>
      <c r="E33" s="7" t="n">
        <v>105308</v>
      </c>
      <c r="F33" s="7" t="n">
        <v>-15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46</v>
      </c>
      <c r="B1" s="2" t="s">
        <v>447</v>
      </c>
    </row>
    <row r="2" spans="1:2">
      <c r="A2" s="3" t="s">
        <v>448</v>
      </c>
    </row>
    <row r="3" spans="1:2">
      <c r="A3" s="4" t="s">
        <v>449</v>
      </c>
      <c r="B3" s="5" t="n">
        <v>17</v>
      </c>
    </row>
    <row r="4" spans="1:2">
      <c r="A4" s="4" t="s">
        <v>450</v>
      </c>
    </row>
    <row r="5" spans="1:2">
      <c r="A5" s="3" t="s">
        <v>448</v>
      </c>
    </row>
    <row r="6" spans="1:2">
      <c r="A6" s="4" t="s">
        <v>449</v>
      </c>
      <c r="B6"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1</v>
      </c>
      <c r="B1" s="2" t="s">
        <v>394</v>
      </c>
      <c r="C1" s="2" t="s">
        <v>452</v>
      </c>
      <c r="D1" s="2" t="s">
        <v>2</v>
      </c>
      <c r="E1" s="2" t="s">
        <v>433</v>
      </c>
      <c r="F1" s="2" t="s">
        <v>4</v>
      </c>
      <c r="G1" s="2" t="s">
        <v>434</v>
      </c>
      <c r="H1" s="2" t="s">
        <v>30</v>
      </c>
      <c r="I1" s="2" t="s">
        <v>435</v>
      </c>
      <c r="J1" s="2" t="s">
        <v>436</v>
      </c>
      <c r="K1" s="2" t="s">
        <v>437</v>
      </c>
      <c r="L1" s="2" t="s">
        <v>2</v>
      </c>
      <c r="M1" s="2" t="s">
        <v>30</v>
      </c>
      <c r="N1" s="2" t="s">
        <v>75</v>
      </c>
      <c r="O1" s="2" t="s">
        <v>453</v>
      </c>
      <c r="P1" s="2" t="s">
        <v>395</v>
      </c>
    </row>
    <row r="2" spans="1:16">
      <c r="A2" s="3" t="s">
        <v>454</v>
      </c>
    </row>
    <row r="3" spans="1:16">
      <c r="A3" s="4" t="s">
        <v>94</v>
      </c>
      <c r="D3" s="7" t="n">
        <v>17754000</v>
      </c>
      <c r="E3" s="7" t="n">
        <v>12120000</v>
      </c>
      <c r="F3" s="7" t="n">
        <v>10155000</v>
      </c>
      <c r="G3" s="7" t="n">
        <v>13814000</v>
      </c>
      <c r="H3" s="7" t="n">
        <v>15518000</v>
      </c>
      <c r="I3" s="7" t="n">
        <v>10735000</v>
      </c>
      <c r="J3" s="7" t="n">
        <v>13754000</v>
      </c>
      <c r="K3" s="7" t="n">
        <v>5577000</v>
      </c>
      <c r="L3" s="7" t="n">
        <v>53843000</v>
      </c>
      <c r="M3" s="7" t="n">
        <v>45584000</v>
      </c>
      <c r="N3" s="7" t="n">
        <v>8921000</v>
      </c>
    </row>
    <row r="4" spans="1:16">
      <c r="A4" s="4" t="s">
        <v>39</v>
      </c>
      <c r="D4" s="7" t="n">
        <v>4351000</v>
      </c>
      <c r="H4" s="7" t="n">
        <v>3959000</v>
      </c>
      <c r="L4" s="5" t="n">
        <v>4351000</v>
      </c>
      <c r="M4" s="5" t="n">
        <v>3959000</v>
      </c>
    </row>
    <row r="5" spans="1:16">
      <c r="A5" s="4" t="s">
        <v>148</v>
      </c>
      <c r="L5" s="5" t="n">
        <v>0</v>
      </c>
      <c r="M5" s="5" t="n">
        <v>2078000</v>
      </c>
      <c r="N5" s="5" t="n">
        <v>0</v>
      </c>
    </row>
    <row r="6" spans="1:16">
      <c r="A6" s="4" t="s">
        <v>455</v>
      </c>
      <c r="L6" s="5" t="n">
        <v>61000</v>
      </c>
      <c r="M6" s="5" t="n">
        <v>223000</v>
      </c>
      <c r="N6" s="5" t="n">
        <v>2128000</v>
      </c>
    </row>
    <row r="7" spans="1:16">
      <c r="A7" s="4" t="s">
        <v>456</v>
      </c>
      <c r="L7" s="5" t="n">
        <v>0</v>
      </c>
      <c r="M7" s="5" t="n">
        <v>0</v>
      </c>
      <c r="N7" s="5" t="n">
        <v>0</v>
      </c>
    </row>
    <row r="8" spans="1:16">
      <c r="A8" s="4" t="s">
        <v>457</v>
      </c>
      <c r="L8" s="7" t="n">
        <v>100000</v>
      </c>
      <c r="M8" s="7" t="n">
        <v>200000</v>
      </c>
      <c r="N8" s="5" t="n">
        <v>2400000</v>
      </c>
    </row>
    <row r="9" spans="1:16">
      <c r="A9" s="4" t="s">
        <v>458</v>
      </c>
    </row>
    <row r="10" spans="1:16">
      <c r="A10" s="3" t="s">
        <v>454</v>
      </c>
    </row>
    <row r="11" spans="1:16">
      <c r="A11" s="4" t="s">
        <v>459</v>
      </c>
      <c r="C11" s="7" t="n">
        <v>1800000</v>
      </c>
    </row>
    <row r="12" spans="1:16">
      <c r="A12" s="4" t="s">
        <v>419</v>
      </c>
    </row>
    <row r="13" spans="1:16">
      <c r="A13" s="3" t="s">
        <v>454</v>
      </c>
    </row>
    <row r="14" spans="1:16">
      <c r="A14" s="4" t="s">
        <v>420</v>
      </c>
      <c r="D14" s="4" t="s">
        <v>421</v>
      </c>
      <c r="H14" s="4" t="s">
        <v>421</v>
      </c>
      <c r="L14" s="4" t="s">
        <v>421</v>
      </c>
      <c r="M14" s="4" t="s">
        <v>421</v>
      </c>
    </row>
    <row r="15" spans="1:16">
      <c r="A15" s="4" t="s">
        <v>460</v>
      </c>
      <c r="L15" s="4" t="s">
        <v>461</v>
      </c>
    </row>
    <row r="16" spans="1:16">
      <c r="A16" s="4" t="s">
        <v>462</v>
      </c>
      <c r="L16" s="4" t="s">
        <v>463</v>
      </c>
    </row>
    <row r="17" spans="1:16">
      <c r="A17" s="4" t="s">
        <v>464</v>
      </c>
      <c r="L17" s="4" t="s">
        <v>465</v>
      </c>
    </row>
    <row r="18" spans="1:16">
      <c r="A18" s="4" t="s">
        <v>466</v>
      </c>
      <c r="D18" s="4" t="s">
        <v>423</v>
      </c>
      <c r="L18" s="4" t="s">
        <v>423</v>
      </c>
    </row>
    <row r="19" spans="1:16">
      <c r="A19" s="4" t="s">
        <v>94</v>
      </c>
      <c r="L19" s="7" t="n">
        <v>48875000</v>
      </c>
      <c r="M19" s="7" t="n">
        <v>41650000</v>
      </c>
      <c r="N19" s="5" t="n">
        <v>8651000</v>
      </c>
    </row>
    <row r="20" spans="1:16">
      <c r="A20" s="4" t="s">
        <v>39</v>
      </c>
      <c r="D20" s="7" t="n">
        <v>0</v>
      </c>
      <c r="H20" s="7" t="n">
        <v>0</v>
      </c>
      <c r="L20" s="5" t="n">
        <v>0</v>
      </c>
      <c r="M20" s="5" t="n">
        <v>0</v>
      </c>
      <c r="N20" s="5" t="n">
        <v>0</v>
      </c>
      <c r="O20" s="7" t="n">
        <v>0</v>
      </c>
    </row>
    <row r="21" spans="1:16">
      <c r="A21" s="4" t="s">
        <v>467</v>
      </c>
      <c r="L21" s="5" t="n">
        <v>43474000</v>
      </c>
      <c r="M21" s="5" t="n">
        <v>27234000</v>
      </c>
      <c r="N21" s="5" t="n">
        <v>10675000</v>
      </c>
    </row>
    <row r="22" spans="1:16">
      <c r="A22" s="4" t="s">
        <v>468</v>
      </c>
    </row>
    <row r="23" spans="1:16">
      <c r="A23" s="3" t="s">
        <v>454</v>
      </c>
    </row>
    <row r="24" spans="1:16">
      <c r="A24" s="4" t="s">
        <v>94</v>
      </c>
      <c r="L24" s="5" t="n">
        <v>-48875000</v>
      </c>
      <c r="M24" s="5" t="n">
        <v>-41650000</v>
      </c>
      <c r="N24" s="5" t="n">
        <v>-8651000</v>
      </c>
    </row>
    <row r="25" spans="1:16">
      <c r="A25" s="4" t="s">
        <v>39</v>
      </c>
      <c r="D25" s="7" t="n">
        <v>48875000</v>
      </c>
      <c r="H25" s="5" t="n">
        <v>41650000</v>
      </c>
      <c r="L25" s="7" t="n">
        <v>48875000</v>
      </c>
      <c r="M25" s="5" t="n">
        <v>41650000</v>
      </c>
      <c r="N25" s="7" t="n">
        <v>8651000</v>
      </c>
      <c r="O25" s="7" t="n">
        <v>0</v>
      </c>
    </row>
    <row r="26" spans="1:16">
      <c r="A26" s="4" t="s">
        <v>469</v>
      </c>
    </row>
    <row r="27" spans="1:16">
      <c r="A27" s="3" t="s">
        <v>454</v>
      </c>
    </row>
    <row r="28" spans="1:16">
      <c r="A28" s="4" t="s">
        <v>420</v>
      </c>
      <c r="D28" s="4" t="s">
        <v>421</v>
      </c>
      <c r="L28" s="4" t="s">
        <v>421</v>
      </c>
    </row>
    <row r="29" spans="1:16">
      <c r="A29" s="4" t="s">
        <v>470</v>
      </c>
    </row>
    <row r="30" spans="1:16">
      <c r="A30" s="3" t="s">
        <v>454</v>
      </c>
    </row>
    <row r="31" spans="1:16">
      <c r="A31" s="4" t="s">
        <v>420</v>
      </c>
      <c r="D31" s="4" t="s">
        <v>461</v>
      </c>
      <c r="L31" s="4" t="s">
        <v>461</v>
      </c>
    </row>
    <row r="32" spans="1:16">
      <c r="A32" s="4" t="s">
        <v>471</v>
      </c>
    </row>
    <row r="33" spans="1:16">
      <c r="A33" s="3" t="s">
        <v>454</v>
      </c>
    </row>
    <row r="34" spans="1:16">
      <c r="A34" s="4" t="s">
        <v>420</v>
      </c>
      <c r="N34" s="4" t="s">
        <v>472</v>
      </c>
    </row>
    <row r="35" spans="1:16">
      <c r="A35" s="4" t="s">
        <v>94</v>
      </c>
      <c r="K35" s="7" t="n">
        <v>-600000</v>
      </c>
    </row>
    <row r="36" spans="1:16">
      <c r="A36" s="4" t="s">
        <v>473</v>
      </c>
    </row>
    <row r="37" spans="1:16">
      <c r="A37" s="3" t="s">
        <v>454</v>
      </c>
    </row>
    <row r="38" spans="1:16">
      <c r="A38" s="4" t="s">
        <v>148</v>
      </c>
      <c r="M38" s="5" t="n">
        <v>2100000</v>
      </c>
    </row>
    <row r="39" spans="1:16">
      <c r="A39" s="4" t="s">
        <v>474</v>
      </c>
    </row>
    <row r="40" spans="1:16">
      <c r="A40" s="3" t="s">
        <v>454</v>
      </c>
    </row>
    <row r="41" spans="1:16">
      <c r="A41" s="4" t="s">
        <v>420</v>
      </c>
      <c r="C41" s="4" t="s">
        <v>472</v>
      </c>
    </row>
    <row r="42" spans="1:16">
      <c r="A42" s="4" t="s">
        <v>422</v>
      </c>
    </row>
    <row r="43" spans="1:16">
      <c r="A43" s="3" t="s">
        <v>454</v>
      </c>
    </row>
    <row r="44" spans="1:16">
      <c r="A44" s="4" t="s">
        <v>420</v>
      </c>
      <c r="D44" s="4" t="s">
        <v>423</v>
      </c>
      <c r="L44" s="4" t="s">
        <v>423</v>
      </c>
      <c r="P44" s="4" t="s">
        <v>423</v>
      </c>
    </row>
    <row r="45" spans="1:16">
      <c r="A45" s="4" t="s">
        <v>94</v>
      </c>
      <c r="L45" s="7" t="n">
        <v>4963000</v>
      </c>
      <c r="M45" s="5" t="n">
        <v>4491000</v>
      </c>
      <c r="N45" s="7" t="n">
        <v>4838000</v>
      </c>
    </row>
    <row r="46" spans="1:16">
      <c r="A46" s="4" t="s">
        <v>39</v>
      </c>
      <c r="D46" s="7" t="n">
        <v>4284000</v>
      </c>
      <c r="H46" s="7" t="n">
        <v>3959000</v>
      </c>
      <c r="L46" s="5" t="n">
        <v>4284000</v>
      </c>
      <c r="M46" s="5" t="n">
        <v>3959000</v>
      </c>
    </row>
    <row r="47" spans="1:16">
      <c r="A47" s="4" t="s">
        <v>467</v>
      </c>
      <c r="L47" s="7" t="n">
        <v>222707000</v>
      </c>
      <c r="M47" s="7" t="n">
        <v>198464000</v>
      </c>
      <c r="N47" s="7" t="n">
        <v>213746000</v>
      </c>
    </row>
    <row r="48" spans="1:16">
      <c r="A48" s="4" t="s">
        <v>475</v>
      </c>
      <c r="D48" s="4" t="s">
        <v>476</v>
      </c>
      <c r="L48" s="4" t="s">
        <v>476</v>
      </c>
    </row>
    <row r="49" spans="1:16">
      <c r="A49" s="4" t="s">
        <v>424</v>
      </c>
    </row>
    <row r="50" spans="1:16">
      <c r="A50" s="3" t="s">
        <v>454</v>
      </c>
    </row>
    <row r="51" spans="1:16">
      <c r="A51" s="4" t="s">
        <v>420</v>
      </c>
      <c r="B51" s="4" t="s">
        <v>423</v>
      </c>
      <c r="D51" s="4" t="s">
        <v>423</v>
      </c>
      <c r="L51" s="4" t="s">
        <v>423</v>
      </c>
    </row>
    <row r="52" spans="1:16">
      <c r="A52" s="4" t="s">
        <v>39</v>
      </c>
      <c r="D52" s="7" t="n">
        <v>100000</v>
      </c>
      <c r="L52" s="7" t="n">
        <v>100000</v>
      </c>
    </row>
    <row r="53" spans="1:16">
      <c r="A53" s="4" t="s">
        <v>455</v>
      </c>
      <c r="B53" s="7" t="n">
        <v>100000</v>
      </c>
    </row>
    <row r="54" spans="1:16">
      <c r="A54" s="4" t="s">
        <v>477</v>
      </c>
    </row>
    <row r="55" spans="1:16">
      <c r="A55" s="3" t="s">
        <v>454</v>
      </c>
    </row>
    <row r="56" spans="1:16">
      <c r="A56" s="4" t="s">
        <v>420</v>
      </c>
      <c r="B56" s="4" t="s">
        <v>478</v>
      </c>
    </row>
    <row r="57" spans="1:16">
      <c r="A57" s="4" t="s">
        <v>479</v>
      </c>
    </row>
    <row r="58" spans="1:16">
      <c r="A58" s="3" t="s">
        <v>454</v>
      </c>
    </row>
    <row r="59" spans="1:16">
      <c r="A59" s="4" t="s">
        <v>420</v>
      </c>
      <c r="B59" s="4" t="s">
        <v>478</v>
      </c>
    </row>
    <row r="60" spans="1:16">
      <c r="A60" s="4" t="s">
        <v>480</v>
      </c>
    </row>
    <row r="61" spans="1:16">
      <c r="A61" s="3" t="s">
        <v>454</v>
      </c>
    </row>
    <row r="62" spans="1:16">
      <c r="A62" s="4" t="s">
        <v>420</v>
      </c>
      <c r="B62" s="4" t="s">
        <v>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2</v>
      </c>
      <c r="B1" s="2" t="s">
        <v>432</v>
      </c>
      <c r="J1" s="2" t="s">
        <v>1</v>
      </c>
    </row>
    <row r="2" spans="1:13">
      <c r="B2" s="2" t="s">
        <v>2</v>
      </c>
      <c r="C2" s="2" t="s">
        <v>433</v>
      </c>
      <c r="D2" s="2" t="s">
        <v>4</v>
      </c>
      <c r="E2" s="2" t="s">
        <v>434</v>
      </c>
      <c r="F2" s="2" t="s">
        <v>30</v>
      </c>
      <c r="G2" s="2" t="s">
        <v>435</v>
      </c>
      <c r="H2" s="2" t="s">
        <v>436</v>
      </c>
      <c r="I2" s="2" t="s">
        <v>437</v>
      </c>
      <c r="J2" s="2" t="s">
        <v>2</v>
      </c>
      <c r="K2" s="2" t="s">
        <v>30</v>
      </c>
      <c r="L2" s="2" t="s">
        <v>75</v>
      </c>
      <c r="M2" s="2" t="s">
        <v>453</v>
      </c>
    </row>
    <row r="3" spans="1:13">
      <c r="A3" s="3" t="s">
        <v>483</v>
      </c>
    </row>
    <row r="4" spans="1:13">
      <c r="A4" s="4" t="s">
        <v>484</v>
      </c>
      <c r="B4" s="7" t="n">
        <v>17754000</v>
      </c>
      <c r="C4" s="7" t="n">
        <v>12120000</v>
      </c>
      <c r="D4" s="7" t="n">
        <v>10155000</v>
      </c>
      <c r="E4" s="7" t="n">
        <v>13814000</v>
      </c>
      <c r="F4" s="7" t="n">
        <v>15518000</v>
      </c>
      <c r="G4" s="7" t="n">
        <v>10735000</v>
      </c>
      <c r="H4" s="7" t="n">
        <v>13754000</v>
      </c>
      <c r="I4" s="7" t="n">
        <v>5577000</v>
      </c>
      <c r="J4" s="7" t="n">
        <v>53843000</v>
      </c>
      <c r="K4" s="7" t="n">
        <v>45584000</v>
      </c>
      <c r="L4" s="7" t="n">
        <v>8921000</v>
      </c>
    </row>
    <row r="5" spans="1:13">
      <c r="A5" s="3" t="s">
        <v>485</v>
      </c>
    </row>
    <row r="6" spans="1:13">
      <c r="A6" s="4" t="s">
        <v>39</v>
      </c>
      <c r="B6" s="5" t="n">
        <v>4351000</v>
      </c>
      <c r="F6" s="5" t="n">
        <v>3959000</v>
      </c>
      <c r="J6" s="5" t="n">
        <v>4351000</v>
      </c>
      <c r="K6" s="5" t="n">
        <v>3959000</v>
      </c>
    </row>
    <row r="7" spans="1:13">
      <c r="A7" s="4" t="s">
        <v>94</v>
      </c>
      <c r="B7" s="5" t="n">
        <v>17754000</v>
      </c>
      <c r="C7" s="7" t="n">
        <v>12120000</v>
      </c>
      <c r="D7" s="7" t="n">
        <v>10155000</v>
      </c>
      <c r="E7" s="7" t="n">
        <v>13814000</v>
      </c>
      <c r="F7" s="5" t="n">
        <v>15518000</v>
      </c>
      <c r="G7" s="7" t="n">
        <v>10735000</v>
      </c>
      <c r="H7" s="7" t="n">
        <v>13754000</v>
      </c>
      <c r="I7" s="5" t="n">
        <v>5577000</v>
      </c>
      <c r="J7" s="5" t="n">
        <v>53843000</v>
      </c>
      <c r="K7" s="5" t="n">
        <v>45584000</v>
      </c>
      <c r="L7" s="5" t="n">
        <v>8921000</v>
      </c>
    </row>
    <row r="8" spans="1:13">
      <c r="A8" s="4" t="s">
        <v>457</v>
      </c>
      <c r="J8" s="5" t="n">
        <v>100000</v>
      </c>
      <c r="K8" s="5" t="n">
        <v>200000</v>
      </c>
      <c r="L8" s="5" t="n">
        <v>2400000</v>
      </c>
    </row>
    <row r="9" spans="1:13">
      <c r="A9" s="4" t="s">
        <v>159</v>
      </c>
      <c r="J9" s="5" t="n">
        <v>4638000</v>
      </c>
      <c r="K9" s="5" t="n">
        <v>7900000</v>
      </c>
      <c r="L9" s="5" t="n">
        <v>5019000</v>
      </c>
    </row>
    <row r="10" spans="1:13">
      <c r="A10" s="4" t="s">
        <v>486</v>
      </c>
      <c r="J10" s="5" t="n">
        <v>48875000</v>
      </c>
      <c r="K10" s="5" t="n">
        <v>38250000</v>
      </c>
      <c r="L10" s="5" t="n">
        <v>8651000</v>
      </c>
    </row>
    <row r="11" spans="1:13">
      <c r="A11" s="4" t="s">
        <v>419</v>
      </c>
    </row>
    <row r="12" spans="1:13">
      <c r="A12" s="3" t="s">
        <v>487</v>
      </c>
    </row>
    <row r="13" spans="1:13">
      <c r="A13" s="4" t="s">
        <v>488</v>
      </c>
      <c r="B13" s="5" t="n">
        <v>31068000</v>
      </c>
      <c r="F13" s="5" t="n">
        <v>24584000</v>
      </c>
      <c r="J13" s="5" t="n">
        <v>31068000</v>
      </c>
      <c r="K13" s="5" t="n">
        <v>24584000</v>
      </c>
    </row>
    <row r="14" spans="1:13">
      <c r="A14" s="4" t="s">
        <v>489</v>
      </c>
      <c r="B14" s="5" t="n">
        <v>75592000</v>
      </c>
      <c r="F14" s="5" t="n">
        <v>83621000</v>
      </c>
      <c r="J14" s="5" t="n">
        <v>75592000</v>
      </c>
      <c r="K14" s="5" t="n">
        <v>83621000</v>
      </c>
    </row>
    <row r="15" spans="1:13">
      <c r="A15" s="4" t="s">
        <v>490</v>
      </c>
      <c r="B15" s="5" t="n">
        <v>48280000</v>
      </c>
      <c r="F15" s="5" t="n">
        <v>43117000</v>
      </c>
      <c r="J15" s="5" t="n">
        <v>48280000</v>
      </c>
      <c r="K15" s="5" t="n">
        <v>43117000</v>
      </c>
    </row>
    <row r="16" spans="1:13">
      <c r="A16" s="4" t="s">
        <v>491</v>
      </c>
      <c r="B16" s="5" t="n">
        <v>8350000</v>
      </c>
      <c r="F16" s="5" t="n">
        <v>11456000</v>
      </c>
      <c r="J16" s="5" t="n">
        <v>8350000</v>
      </c>
      <c r="K16" s="5" t="n">
        <v>11456000</v>
      </c>
    </row>
    <row r="17" spans="1:13">
      <c r="A17" s="4" t="s">
        <v>492</v>
      </c>
      <c r="B17" s="5" t="n">
        <v>821000</v>
      </c>
      <c r="F17" s="5" t="n">
        <v>18250000</v>
      </c>
      <c r="J17" s="5" t="n">
        <v>821000</v>
      </c>
      <c r="K17" s="5" t="n">
        <v>18250000</v>
      </c>
    </row>
    <row r="18" spans="1:13">
      <c r="A18" s="4" t="s">
        <v>493</v>
      </c>
      <c r="B18" s="5" t="n">
        <v>40452000</v>
      </c>
      <c r="F18" s="5" t="n">
        <v>26475000</v>
      </c>
      <c r="J18" s="5" t="n">
        <v>40452000</v>
      </c>
      <c r="K18" s="5" t="n">
        <v>26475000</v>
      </c>
    </row>
    <row r="19" spans="1:13">
      <c r="A19" s="4" t="s">
        <v>494</v>
      </c>
      <c r="B19" s="5" t="n">
        <v>8757000</v>
      </c>
      <c r="F19" s="5" t="n">
        <v>8907000</v>
      </c>
      <c r="J19" s="5" t="n">
        <v>8757000</v>
      </c>
      <c r="K19" s="5" t="n">
        <v>8907000</v>
      </c>
    </row>
    <row r="20" spans="1:13">
      <c r="A20" s="3" t="s">
        <v>483</v>
      </c>
    </row>
    <row r="21" spans="1:13">
      <c r="A21" s="4" t="s">
        <v>495</v>
      </c>
      <c r="J21" s="5" t="n">
        <v>95552000</v>
      </c>
      <c r="K21" s="5" t="n">
        <v>92305000</v>
      </c>
      <c r="L21" s="5" t="n">
        <v>108416000</v>
      </c>
    </row>
    <row r="22" spans="1:13">
      <c r="A22" s="4" t="s">
        <v>496</v>
      </c>
      <c r="J22" s="5" t="n">
        <v>22958000</v>
      </c>
      <c r="K22" s="5" t="n">
        <v>23662000</v>
      </c>
      <c r="L22" s="5" t="n">
        <v>23405000</v>
      </c>
    </row>
    <row r="23" spans="1:13">
      <c r="A23" s="4" t="s">
        <v>497</v>
      </c>
      <c r="J23" s="5" t="n">
        <v>72594000</v>
      </c>
      <c r="K23" s="5" t="n">
        <v>68643000</v>
      </c>
      <c r="L23" s="5" t="n">
        <v>85011000</v>
      </c>
    </row>
    <row r="24" spans="1:13">
      <c r="A24" s="4" t="s">
        <v>498</v>
      </c>
      <c r="J24" s="5" t="n">
        <v>-4520000</v>
      </c>
      <c r="K24" s="5" t="n">
        <v>-8775000</v>
      </c>
      <c r="L24" s="5" t="n">
        <v>-2203000</v>
      </c>
    </row>
    <row r="25" spans="1:13">
      <c r="A25" s="4" t="s">
        <v>499</v>
      </c>
      <c r="J25" s="5" t="n">
        <v>-1712000</v>
      </c>
      <c r="K25" s="5" t="n">
        <v>-3901000</v>
      </c>
      <c r="L25" s="5" t="n">
        <v>-6157000</v>
      </c>
    </row>
    <row r="26" spans="1:13">
      <c r="A26" s="4" t="s">
        <v>500</v>
      </c>
      <c r="J26" s="5" t="n">
        <v>43474000</v>
      </c>
      <c r="K26" s="5" t="n">
        <v>27234000</v>
      </c>
      <c r="L26" s="5" t="n">
        <v>10675000</v>
      </c>
    </row>
    <row r="27" spans="1:13">
      <c r="A27" s="4" t="s">
        <v>103</v>
      </c>
      <c r="J27" s="5" t="n">
        <v>109836000</v>
      </c>
      <c r="K27" s="5" t="n">
        <v>83201000</v>
      </c>
      <c r="L27" s="5" t="n">
        <v>87326000</v>
      </c>
    </row>
    <row r="28" spans="1:13">
      <c r="A28" s="4" t="s">
        <v>484</v>
      </c>
      <c r="J28" s="5" t="n">
        <v>48875000</v>
      </c>
      <c r="K28" s="5" t="n">
        <v>41650000</v>
      </c>
      <c r="L28" s="5" t="n">
        <v>8651000</v>
      </c>
    </row>
    <row r="29" spans="1:13">
      <c r="A29" s="3" t="s">
        <v>485</v>
      </c>
    </row>
    <row r="30" spans="1:13">
      <c r="A30" s="4" t="s">
        <v>39</v>
      </c>
      <c r="B30" s="5" t="n">
        <v>0</v>
      </c>
      <c r="F30" s="5" t="n">
        <v>0</v>
      </c>
      <c r="J30" s="5" t="n">
        <v>0</v>
      </c>
      <c r="K30" s="5" t="n">
        <v>0</v>
      </c>
      <c r="L30" s="5" t="n">
        <v>0</v>
      </c>
      <c r="M30" s="7" t="n">
        <v>0</v>
      </c>
    </row>
    <row r="31" spans="1:13">
      <c r="A31" s="4" t="s">
        <v>94</v>
      </c>
      <c r="J31" s="5" t="n">
        <v>48875000</v>
      </c>
      <c r="K31" s="5" t="n">
        <v>41650000</v>
      </c>
      <c r="L31" s="5" t="n">
        <v>8651000</v>
      </c>
    </row>
    <row r="32" spans="1:13">
      <c r="A32" s="4" t="s">
        <v>159</v>
      </c>
      <c r="I32" s="7" t="n">
        <v>3400000</v>
      </c>
      <c r="J32" s="5" t="n">
        <v>0</v>
      </c>
      <c r="K32" s="5" t="n">
        <v>3400000</v>
      </c>
      <c r="L32" s="5" t="n">
        <v>0</v>
      </c>
    </row>
    <row r="33" spans="1:13">
      <c r="A33" s="4" t="s">
        <v>162</v>
      </c>
      <c r="J33" s="5" t="n">
        <v>48875000</v>
      </c>
      <c r="K33" s="5" t="n">
        <v>38250000</v>
      </c>
      <c r="L33" s="5" t="n">
        <v>8651000</v>
      </c>
    </row>
    <row r="34" spans="1:13">
      <c r="A34" s="4" t="s">
        <v>486</v>
      </c>
      <c r="J34" s="5" t="n">
        <v>12218000</v>
      </c>
      <c r="K34" s="5" t="n">
        <v>9894000</v>
      </c>
      <c r="L34" s="5" t="n">
        <v>3263000</v>
      </c>
    </row>
    <row r="35" spans="1:13">
      <c r="A35" s="4" t="s">
        <v>422</v>
      </c>
    </row>
    <row r="36" spans="1:13">
      <c r="A36" s="3" t="s">
        <v>487</v>
      </c>
    </row>
    <row r="37" spans="1:13">
      <c r="A37" s="4" t="s">
        <v>488</v>
      </c>
      <c r="B37" s="5" t="n">
        <v>546681000</v>
      </c>
      <c r="F37" s="5" t="n">
        <v>278001000</v>
      </c>
      <c r="J37" s="5" t="n">
        <v>546681000</v>
      </c>
      <c r="K37" s="5" t="n">
        <v>278001000</v>
      </c>
    </row>
    <row r="38" spans="1:13">
      <c r="A38" s="4" t="s">
        <v>489</v>
      </c>
      <c r="B38" s="5" t="n">
        <v>98640000</v>
      </c>
      <c r="F38" s="5" t="n">
        <v>3426000</v>
      </c>
      <c r="J38" s="5" t="n">
        <v>98640000</v>
      </c>
      <c r="K38" s="5" t="n">
        <v>3426000</v>
      </c>
    </row>
    <row r="39" spans="1:13">
      <c r="A39" s="4" t="s">
        <v>490</v>
      </c>
      <c r="B39" s="5" t="n">
        <v>178376000</v>
      </c>
      <c r="F39" s="5" t="n">
        <v>97093000</v>
      </c>
      <c r="J39" s="5" t="n">
        <v>178376000</v>
      </c>
      <c r="K39" s="5" t="n">
        <v>97093000</v>
      </c>
    </row>
    <row r="40" spans="1:13">
      <c r="A40" s="4" t="s">
        <v>491</v>
      </c>
      <c r="B40" s="5" t="n">
        <v>75717000</v>
      </c>
      <c r="F40" s="5" t="n">
        <v>1488000</v>
      </c>
      <c r="J40" s="5" t="n">
        <v>75717000</v>
      </c>
      <c r="K40" s="5" t="n">
        <v>1488000</v>
      </c>
    </row>
    <row r="41" spans="1:13">
      <c r="A41" s="4" t="s">
        <v>501</v>
      </c>
      <c r="B41" s="5" t="n">
        <v>8569000</v>
      </c>
      <c r="F41" s="5" t="n">
        <v>7918000</v>
      </c>
      <c r="J41" s="5" t="n">
        <v>8569000</v>
      </c>
      <c r="K41" s="5" t="n">
        <v>7918000</v>
      </c>
    </row>
    <row r="42" spans="1:13">
      <c r="A42" s="4" t="s">
        <v>494</v>
      </c>
      <c r="B42" s="5" t="n">
        <v>382659000</v>
      </c>
      <c r="F42" s="5" t="n">
        <v>174928000</v>
      </c>
      <c r="J42" s="5" t="n">
        <v>382659000</v>
      </c>
      <c r="K42" s="5" t="n">
        <v>174928000</v>
      </c>
    </row>
    <row r="43" spans="1:13">
      <c r="A43" s="3" t="s">
        <v>483</v>
      </c>
    </row>
    <row r="44" spans="1:13">
      <c r="A44" s="4" t="s">
        <v>495</v>
      </c>
      <c r="J44" s="5" t="n">
        <v>-64796000</v>
      </c>
      <c r="K44" s="5" t="n">
        <v>-54644000</v>
      </c>
      <c r="L44" s="5" t="n">
        <v>-42496000</v>
      </c>
    </row>
    <row r="45" spans="1:13">
      <c r="A45" s="4" t="s">
        <v>496</v>
      </c>
      <c r="J45" s="5" t="n">
        <v>147917000</v>
      </c>
      <c r="K45" s="5" t="n">
        <v>134782000</v>
      </c>
      <c r="L45" s="5" t="n">
        <v>161456000</v>
      </c>
    </row>
    <row r="46" spans="1:13">
      <c r="A46" s="4" t="s">
        <v>497</v>
      </c>
      <c r="J46" s="5" t="n">
        <v>-212713000</v>
      </c>
      <c r="K46" s="5" t="n">
        <v>-189426000</v>
      </c>
      <c r="L46" s="5" t="n">
        <v>-203952000</v>
      </c>
    </row>
    <row r="47" spans="1:13">
      <c r="A47" s="4" t="s">
        <v>498</v>
      </c>
      <c r="J47" s="5" t="n">
        <v>-68000</v>
      </c>
      <c r="K47" s="5" t="n">
        <v>-56000</v>
      </c>
      <c r="L47" s="5" t="n">
        <v>-118000</v>
      </c>
    </row>
    <row r="48" spans="1:13">
      <c r="A48" s="4" t="s">
        <v>500</v>
      </c>
      <c r="J48" s="5" t="n">
        <v>222707000</v>
      </c>
      <c r="K48" s="5" t="n">
        <v>198464000</v>
      </c>
      <c r="L48" s="5" t="n">
        <v>213746000</v>
      </c>
    </row>
    <row r="49" spans="1:13">
      <c r="A49" s="4" t="s">
        <v>103</v>
      </c>
      <c r="J49" s="5" t="n">
        <v>9926000</v>
      </c>
      <c r="K49" s="5" t="n">
        <v>8982000</v>
      </c>
      <c r="L49" s="5" t="n">
        <v>9676000</v>
      </c>
    </row>
    <row r="50" spans="1:13">
      <c r="A50" s="4" t="s">
        <v>484</v>
      </c>
      <c r="J50" s="5" t="n">
        <v>4963000</v>
      </c>
      <c r="K50" s="5" t="n">
        <v>4491000</v>
      </c>
      <c r="L50" s="5" t="n">
        <v>4838000</v>
      </c>
    </row>
    <row r="51" spans="1:13">
      <c r="A51" s="3" t="s">
        <v>485</v>
      </c>
    </row>
    <row r="52" spans="1:13">
      <c r="A52" s="4" t="s">
        <v>39</v>
      </c>
      <c r="B52" s="5" t="n">
        <v>4284000</v>
      </c>
      <c r="F52" s="5" t="n">
        <v>3959000</v>
      </c>
      <c r="J52" s="5" t="n">
        <v>4284000</v>
      </c>
      <c r="K52" s="5" t="n">
        <v>3959000</v>
      </c>
    </row>
    <row r="53" spans="1:13">
      <c r="A53" s="4" t="s">
        <v>94</v>
      </c>
      <c r="J53" s="5" t="n">
        <v>4963000</v>
      </c>
      <c r="K53" s="5" t="n">
        <v>4491000</v>
      </c>
      <c r="L53" s="5" t="n">
        <v>4838000</v>
      </c>
    </row>
    <row r="54" spans="1:13">
      <c r="A54" s="4" t="s">
        <v>159</v>
      </c>
      <c r="J54" s="5" t="n">
        <v>4638000</v>
      </c>
      <c r="K54" s="5" t="n">
        <v>4500000</v>
      </c>
      <c r="L54" s="5" t="n">
        <v>5019000</v>
      </c>
    </row>
    <row r="55" spans="1:13">
      <c r="A55" s="4" t="s">
        <v>99</v>
      </c>
    </row>
    <row r="56" spans="1:13">
      <c r="A56" s="3" t="s">
        <v>483</v>
      </c>
    </row>
    <row r="57" spans="1:13">
      <c r="A57" s="4" t="s">
        <v>484</v>
      </c>
      <c r="J57" s="5" t="n">
        <v>5000</v>
      </c>
      <c r="K57" s="5" t="n">
        <v>-557000</v>
      </c>
      <c r="L57" s="5" t="n">
        <v>-4568000</v>
      </c>
    </row>
    <row r="58" spans="1:13">
      <c r="A58" s="3" t="s">
        <v>485</v>
      </c>
    </row>
    <row r="59" spans="1:13">
      <c r="A59" s="4" t="s">
        <v>39</v>
      </c>
      <c r="B59" s="7" t="n">
        <v>67000</v>
      </c>
      <c r="F59" s="7" t="n">
        <v>0</v>
      </c>
      <c r="J59" s="5" t="n">
        <v>67000</v>
      </c>
      <c r="K59" s="5" t="n">
        <v>0</v>
      </c>
    </row>
    <row r="60" spans="1:13">
      <c r="A60" s="4" t="s">
        <v>94</v>
      </c>
      <c r="J60" s="7" t="n">
        <v>5000</v>
      </c>
      <c r="K60" s="7" t="n">
        <v>-557000</v>
      </c>
      <c r="L60" s="7" t="n">
        <v>-4568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503</v>
      </c>
    </row>
    <row r="4" spans="1:12">
      <c r="A4" s="4" t="s">
        <v>504</v>
      </c>
      <c r="E4" s="7" t="n">
        <v>3959000</v>
      </c>
      <c r="J4" s="7" t="n">
        <v>3959000</v>
      </c>
    </row>
    <row r="5" spans="1:12">
      <c r="A5" s="4" t="s">
        <v>505</v>
      </c>
      <c r="B5" s="7" t="n">
        <v>-17754000</v>
      </c>
      <c r="C5" s="7" t="n">
        <v>-12120000</v>
      </c>
      <c r="D5" s="7" t="n">
        <v>-10155000</v>
      </c>
      <c r="E5" s="5" t="n">
        <v>-13814000</v>
      </c>
      <c r="F5" s="7" t="n">
        <v>-15518000</v>
      </c>
      <c r="G5" s="7" t="n">
        <v>-10735000</v>
      </c>
      <c r="H5" s="7" t="n">
        <v>-13754000</v>
      </c>
      <c r="I5" s="7" t="n">
        <v>-5577000</v>
      </c>
      <c r="J5" s="5" t="n">
        <v>-53843000</v>
      </c>
      <c r="K5" s="7" t="n">
        <v>-45584000</v>
      </c>
      <c r="L5" s="7" t="n">
        <v>-8921000</v>
      </c>
    </row>
    <row r="6" spans="1:12">
      <c r="A6" s="4" t="s">
        <v>506</v>
      </c>
      <c r="J6" s="5" t="n">
        <v>48875000</v>
      </c>
      <c r="K6" s="5" t="n">
        <v>38250000</v>
      </c>
      <c r="L6" s="5" t="n">
        <v>8651000</v>
      </c>
    </row>
    <row r="7" spans="1:12">
      <c r="A7" s="4" t="s">
        <v>507</v>
      </c>
      <c r="B7" s="5" t="n">
        <v>4351000</v>
      </c>
      <c r="F7" s="5" t="n">
        <v>3959000</v>
      </c>
      <c r="J7" s="5" t="n">
        <v>4351000</v>
      </c>
      <c r="K7" s="5" t="n">
        <v>3959000</v>
      </c>
    </row>
    <row r="8" spans="1:12">
      <c r="A8" s="4" t="s">
        <v>419</v>
      </c>
    </row>
    <row r="9" spans="1:12">
      <c r="A9" s="3" t="s">
        <v>503</v>
      </c>
    </row>
    <row r="10" spans="1:12">
      <c r="A10" s="4" t="s">
        <v>504</v>
      </c>
      <c r="E10" s="5" t="n">
        <v>0</v>
      </c>
      <c r="I10" s="5" t="n">
        <v>0</v>
      </c>
      <c r="J10" s="5" t="n">
        <v>0</v>
      </c>
      <c r="K10" s="5" t="n">
        <v>0</v>
      </c>
      <c r="L10" s="5" t="n">
        <v>0</v>
      </c>
    </row>
    <row r="11" spans="1:12">
      <c r="A11" s="4" t="s">
        <v>508</v>
      </c>
      <c r="J11" s="5" t="n">
        <v>46551000</v>
      </c>
      <c r="K11" s="5" t="n">
        <v>35019000</v>
      </c>
      <c r="L11" s="5" t="n">
        <v>35265000</v>
      </c>
    </row>
    <row r="12" spans="1:12">
      <c r="A12" s="4" t="s">
        <v>509</v>
      </c>
      <c r="J12" s="5" t="n">
        <v>-9894000</v>
      </c>
      <c r="K12" s="5" t="n">
        <v>-3263000</v>
      </c>
      <c r="L12" s="5" t="n">
        <v>-29877000</v>
      </c>
    </row>
    <row r="13" spans="1:12">
      <c r="A13" s="4" t="s">
        <v>505</v>
      </c>
      <c r="J13" s="5" t="n">
        <v>-48875000</v>
      </c>
      <c r="K13" s="5" t="n">
        <v>-41650000</v>
      </c>
      <c r="L13" s="5" t="n">
        <v>-8651000</v>
      </c>
    </row>
    <row r="14" spans="1:12">
      <c r="A14" s="4" t="s">
        <v>506</v>
      </c>
      <c r="J14" s="5" t="n">
        <v>12218000</v>
      </c>
      <c r="K14" s="5" t="n">
        <v>9894000</v>
      </c>
      <c r="L14" s="5" t="n">
        <v>3263000</v>
      </c>
    </row>
    <row r="15" spans="1:12">
      <c r="A15" s="4" t="s">
        <v>507</v>
      </c>
      <c r="B15" s="7" t="n">
        <v>0</v>
      </c>
      <c r="F15" s="7" t="n">
        <v>0</v>
      </c>
      <c r="J15" s="7" t="n">
        <v>0</v>
      </c>
      <c r="K15" s="7" t="n">
        <v>0</v>
      </c>
      <c r="L15" s="5" t="n">
        <v>0</v>
      </c>
    </row>
    <row r="16" spans="1:12">
      <c r="A16" s="4" t="s">
        <v>420</v>
      </c>
      <c r="B16" s="4" t="s">
        <v>421</v>
      </c>
      <c r="F16" s="4" t="s">
        <v>421</v>
      </c>
      <c r="J16" s="4" t="s">
        <v>421</v>
      </c>
      <c r="K16" s="4" t="s">
        <v>421</v>
      </c>
    </row>
    <row r="17" spans="1:12">
      <c r="A17" s="4" t="s">
        <v>510</v>
      </c>
      <c r="B17" s="4" t="s">
        <v>421</v>
      </c>
      <c r="J17" s="4" t="s">
        <v>421</v>
      </c>
    </row>
    <row r="18" spans="1:12">
      <c r="A18" s="4" t="s">
        <v>511</v>
      </c>
    </row>
    <row r="19" spans="1:12">
      <c r="A19" s="3" t="s">
        <v>503</v>
      </c>
    </row>
    <row r="20" spans="1:12">
      <c r="A20" s="4" t="s">
        <v>504</v>
      </c>
      <c r="E20" s="5" t="n">
        <v>41650000</v>
      </c>
      <c r="I20" s="5" t="n">
        <v>8651000</v>
      </c>
      <c r="J20" s="7" t="n">
        <v>41650000</v>
      </c>
      <c r="K20" s="7" t="n">
        <v>8651000</v>
      </c>
      <c r="L20" s="5" t="n">
        <v>0</v>
      </c>
    </row>
    <row r="21" spans="1:12">
      <c r="A21" s="4" t="s">
        <v>508</v>
      </c>
      <c r="J21" s="5" t="n">
        <v>46551000</v>
      </c>
      <c r="K21" s="5" t="n">
        <v>35019000</v>
      </c>
      <c r="L21" s="5" t="n">
        <v>35265000</v>
      </c>
    </row>
    <row r="22" spans="1:12">
      <c r="A22" s="4" t="s">
        <v>509</v>
      </c>
      <c r="J22" s="5" t="n">
        <v>-9894000</v>
      </c>
      <c r="K22" s="5" t="n">
        <v>-3263000</v>
      </c>
      <c r="L22" s="5" t="n">
        <v>-29877000</v>
      </c>
    </row>
    <row r="23" spans="1:12">
      <c r="A23" s="4" t="s">
        <v>505</v>
      </c>
      <c r="J23" s="5" t="n">
        <v>0</v>
      </c>
      <c r="K23" s="5" t="n">
        <v>0</v>
      </c>
      <c r="L23" s="5" t="n">
        <v>0</v>
      </c>
    </row>
    <row r="24" spans="1:12">
      <c r="A24" s="4" t="s">
        <v>506</v>
      </c>
      <c r="J24" s="5" t="n">
        <v>12218000</v>
      </c>
      <c r="K24" s="5" t="n">
        <v>9894000</v>
      </c>
      <c r="L24" s="5" t="n">
        <v>3263000</v>
      </c>
    </row>
    <row r="25" spans="1:12">
      <c r="A25" s="4" t="s">
        <v>507</v>
      </c>
      <c r="B25" s="7" t="n">
        <v>48875000</v>
      </c>
      <c r="F25" s="7" t="n">
        <v>41650000</v>
      </c>
      <c r="J25" s="5" t="n">
        <v>48875000</v>
      </c>
      <c r="K25" s="5" t="n">
        <v>41650000</v>
      </c>
      <c r="L25" s="5" t="n">
        <v>8651000</v>
      </c>
    </row>
    <row r="26" spans="1:12">
      <c r="A26" s="4" t="s">
        <v>468</v>
      </c>
    </row>
    <row r="27" spans="1:12">
      <c r="A27" s="3" t="s">
        <v>503</v>
      </c>
    </row>
    <row r="28" spans="1:12">
      <c r="A28" s="4" t="s">
        <v>504</v>
      </c>
      <c r="E28" s="5" t="n">
        <v>41650000</v>
      </c>
      <c r="I28" s="5" t="n">
        <v>8651000</v>
      </c>
      <c r="J28" s="5" t="n">
        <v>41650000</v>
      </c>
      <c r="K28" s="5" t="n">
        <v>8651000</v>
      </c>
      <c r="L28" s="5" t="n">
        <v>0</v>
      </c>
    </row>
    <row r="29" spans="1:12">
      <c r="A29" s="4" t="s">
        <v>508</v>
      </c>
      <c r="J29" s="5" t="n">
        <v>0</v>
      </c>
      <c r="K29" s="5" t="n">
        <v>0</v>
      </c>
      <c r="L29" s="5" t="n">
        <v>0</v>
      </c>
    </row>
    <row r="30" spans="1:12">
      <c r="A30" s="4" t="s">
        <v>509</v>
      </c>
      <c r="J30" s="5" t="n">
        <v>0</v>
      </c>
      <c r="K30" s="5" t="n">
        <v>0</v>
      </c>
      <c r="L30" s="5" t="n">
        <v>0</v>
      </c>
    </row>
    <row r="31" spans="1:12">
      <c r="A31" s="4" t="s">
        <v>505</v>
      </c>
      <c r="J31" s="5" t="n">
        <v>48875000</v>
      </c>
      <c r="K31" s="5" t="n">
        <v>41650000</v>
      </c>
      <c r="L31" s="5" t="n">
        <v>8651000</v>
      </c>
    </row>
    <row r="32" spans="1:12">
      <c r="A32" s="4" t="s">
        <v>506</v>
      </c>
      <c r="J32" s="5" t="n">
        <v>0</v>
      </c>
      <c r="K32" s="5" t="n">
        <v>0</v>
      </c>
      <c r="L32" s="5" t="n">
        <v>0</v>
      </c>
    </row>
    <row r="33" spans="1:12">
      <c r="A33" s="4" t="s">
        <v>507</v>
      </c>
      <c r="B33" s="5" t="n">
        <v>48875000</v>
      </c>
      <c r="F33" s="5" t="n">
        <v>41650000</v>
      </c>
      <c r="J33" s="5" t="n">
        <v>48875000</v>
      </c>
      <c r="K33" s="5" t="n">
        <v>41650000</v>
      </c>
      <c r="L33" s="5" t="n">
        <v>8651000</v>
      </c>
    </row>
    <row r="34" spans="1:12">
      <c r="A34" s="4" t="s">
        <v>512</v>
      </c>
    </row>
    <row r="35" spans="1:12">
      <c r="A35" s="3" t="s">
        <v>503</v>
      </c>
    </row>
    <row r="36" spans="1:12">
      <c r="A36" s="4" t="s">
        <v>504</v>
      </c>
      <c r="E36" s="7" t="n">
        <v>-9894000</v>
      </c>
      <c r="I36" s="5" t="n">
        <v>-3263000</v>
      </c>
      <c r="J36" s="5" t="n">
        <v>-9894000</v>
      </c>
      <c r="K36" s="5" t="n">
        <v>-3263000</v>
      </c>
      <c r="L36" s="5" t="n">
        <v>-29877000</v>
      </c>
    </row>
    <row r="37" spans="1:12">
      <c r="A37" s="4" t="s">
        <v>508</v>
      </c>
      <c r="J37" s="5" t="n">
        <v>0</v>
      </c>
      <c r="K37" s="5" t="n">
        <v>0</v>
      </c>
      <c r="L37" s="5" t="n">
        <v>0</v>
      </c>
    </row>
    <row r="38" spans="1:12">
      <c r="A38" s="4" t="s">
        <v>509</v>
      </c>
      <c r="J38" s="5" t="n">
        <v>-9894000</v>
      </c>
      <c r="K38" s="5" t="n">
        <v>-3263000</v>
      </c>
      <c r="L38" s="5" t="n">
        <v>-29877000</v>
      </c>
    </row>
    <row r="39" spans="1:12">
      <c r="A39" s="4" t="s">
        <v>505</v>
      </c>
      <c r="J39" s="5" t="n">
        <v>0</v>
      </c>
      <c r="K39" s="5" t="n">
        <v>0</v>
      </c>
      <c r="L39" s="5" t="n">
        <v>0</v>
      </c>
    </row>
    <row r="40" spans="1:12">
      <c r="A40" s="4" t="s">
        <v>506</v>
      </c>
      <c r="J40" s="5" t="n">
        <v>12218000</v>
      </c>
      <c r="K40" s="5" t="n">
        <v>9894000</v>
      </c>
      <c r="L40" s="5" t="n">
        <v>3263000</v>
      </c>
    </row>
    <row r="41" spans="1:12">
      <c r="A41" s="4" t="s">
        <v>507</v>
      </c>
      <c r="B41" s="7" t="n">
        <v>12218000</v>
      </c>
      <c r="F41" s="7" t="n">
        <v>-9894000</v>
      </c>
      <c r="J41" s="7" t="n">
        <v>12218000</v>
      </c>
      <c r="K41" s="7" t="n">
        <v>-9894000</v>
      </c>
      <c r="L41" s="7" t="n">
        <v>-3263000</v>
      </c>
    </row>
    <row r="42" spans="1:12">
      <c r="A42" s="4" t="s">
        <v>471</v>
      </c>
    </row>
    <row r="43" spans="1:12">
      <c r="A43" s="3" t="s">
        <v>503</v>
      </c>
    </row>
    <row r="44" spans="1:12">
      <c r="A44" s="4" t="s">
        <v>505</v>
      </c>
      <c r="I44" s="7" t="n">
        <v>600000</v>
      </c>
    </row>
    <row r="45" spans="1:12">
      <c r="A45" s="4" t="s">
        <v>420</v>
      </c>
      <c r="L45" s="4" t="s">
        <v>47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2</v>
      </c>
      <c r="D1" s="2" t="s">
        <v>433</v>
      </c>
      <c r="E1" s="2" t="s">
        <v>30</v>
      </c>
      <c r="F1" s="2" t="s">
        <v>515</v>
      </c>
      <c r="G1" s="2" t="s">
        <v>516</v>
      </c>
    </row>
    <row r="2" spans="1:7">
      <c r="A2" s="3" t="s">
        <v>517</v>
      </c>
    </row>
    <row r="3" spans="1:7">
      <c r="A3" s="4" t="s">
        <v>518</v>
      </c>
      <c r="D3" s="7" t="n">
        <v>10000000</v>
      </c>
      <c r="F3" s="7" t="n">
        <v>15000000</v>
      </c>
      <c r="G3" s="7" t="n">
        <v>10000000</v>
      </c>
    </row>
    <row r="4" spans="1:7">
      <c r="A4" s="4" t="s">
        <v>519</v>
      </c>
      <c r="B4" s="7" t="n">
        <v>0</v>
      </c>
      <c r="C4" s="7" t="n">
        <v>0</v>
      </c>
    </row>
    <row r="5" spans="1:7">
      <c r="A5" s="4" t="s">
        <v>520</v>
      </c>
      <c r="F5" s="5" t="n">
        <v>6000000</v>
      </c>
    </row>
    <row r="6" spans="1:7">
      <c r="A6" s="4" t="s">
        <v>521</v>
      </c>
      <c r="F6" s="5" t="n">
        <v>24000000</v>
      </c>
    </row>
    <row r="7" spans="1:7">
      <c r="A7" s="4" t="s">
        <v>522</v>
      </c>
      <c r="C7" s="5" t="n">
        <v>-3500000</v>
      </c>
      <c r="E7" s="7" t="n">
        <v>-15505000</v>
      </c>
    </row>
    <row r="8" spans="1:7">
      <c r="A8" s="4" t="s">
        <v>523</v>
      </c>
      <c r="C8" s="5" t="n">
        <v>6500000</v>
      </c>
    </row>
    <row r="9" spans="1:7">
      <c r="A9" s="4" t="s">
        <v>524</v>
      </c>
    </row>
    <row r="10" spans="1:7">
      <c r="A10" s="3" t="s">
        <v>517</v>
      </c>
    </row>
    <row r="11" spans="1:7">
      <c r="A11" s="4" t="s">
        <v>522</v>
      </c>
      <c r="C11" s="5" t="n">
        <v>-3500000</v>
      </c>
    </row>
    <row r="12" spans="1:7">
      <c r="A12" s="4" t="s">
        <v>415</v>
      </c>
    </row>
    <row r="13" spans="1:7">
      <c r="A13" s="3" t="s">
        <v>517</v>
      </c>
    </row>
    <row r="14" spans="1:7">
      <c r="A14" s="4" t="s">
        <v>525</v>
      </c>
      <c r="D14" s="7" t="n">
        <v>8000000</v>
      </c>
    </row>
    <row r="15" spans="1:7">
      <c r="A15" s="4" t="s">
        <v>526</v>
      </c>
    </row>
    <row r="16" spans="1:7">
      <c r="A16" s="3" t="s">
        <v>517</v>
      </c>
    </row>
    <row r="17" spans="1:7">
      <c r="A17" s="4" t="s">
        <v>520</v>
      </c>
      <c r="F17" s="7" t="n">
        <v>3000000</v>
      </c>
    </row>
    <row r="18" spans="1:7">
      <c r="A18" s="4" t="s">
        <v>527</v>
      </c>
    </row>
    <row r="19" spans="1:7">
      <c r="A19" s="3" t="s">
        <v>517</v>
      </c>
    </row>
    <row r="20" spans="1:7">
      <c r="A20" s="4" t="s">
        <v>528</v>
      </c>
      <c r="B20" s="4" t="s">
        <v>529</v>
      </c>
    </row>
    <row r="21" spans="1:7">
      <c r="A21" s="4" t="s">
        <v>530</v>
      </c>
    </row>
    <row r="22" spans="1:7">
      <c r="A22" s="3" t="s">
        <v>517</v>
      </c>
    </row>
    <row r="23" spans="1:7">
      <c r="A23" s="4" t="s">
        <v>531</v>
      </c>
      <c r="B23" s="4" t="s">
        <v>532</v>
      </c>
    </row>
    <row r="24" spans="1:7">
      <c r="A24" s="4" t="s">
        <v>533</v>
      </c>
    </row>
    <row r="25" spans="1:7">
      <c r="A25" s="3" t="s">
        <v>517</v>
      </c>
    </row>
    <row r="26" spans="1:7">
      <c r="A26" s="4" t="s">
        <v>519</v>
      </c>
      <c r="C26" s="5" t="n">
        <v>3500000</v>
      </c>
      <c r="E26" s="7" t="n">
        <v>1776000</v>
      </c>
    </row>
    <row r="27" spans="1:7">
      <c r="A27" s="4" t="s">
        <v>523</v>
      </c>
      <c r="C27" s="7" t="n">
        <v>4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34</v>
      </c>
      <c r="B1" s="2" t="s">
        <v>2</v>
      </c>
      <c r="C1" s="2" t="s">
        <v>434</v>
      </c>
      <c r="D1" s="2" t="s">
        <v>30</v>
      </c>
      <c r="E1" s="2" t="s">
        <v>514</v>
      </c>
    </row>
    <row r="2" spans="1:5">
      <c r="A2" s="3" t="s">
        <v>517</v>
      </c>
    </row>
    <row r="3" spans="1:5">
      <c r="A3" s="4" t="s">
        <v>535</v>
      </c>
      <c r="B3" s="7" t="n">
        <v>3500000</v>
      </c>
      <c r="D3" s="7" t="n">
        <v>15505000</v>
      </c>
    </row>
    <row r="4" spans="1:5">
      <c r="A4" s="4" t="s">
        <v>536</v>
      </c>
      <c r="B4" s="5" t="n">
        <v>0</v>
      </c>
      <c r="E4" s="7" t="n">
        <v>0</v>
      </c>
    </row>
    <row r="5" spans="1:5">
      <c r="A5" s="3" t="s">
        <v>537</v>
      </c>
    </row>
    <row r="6" spans="1:5">
      <c r="A6" s="4" t="s">
        <v>538</v>
      </c>
      <c r="B6" s="5" t="n">
        <v>3500000</v>
      </c>
    </row>
    <row r="7" spans="1:5">
      <c r="A7" s="4" t="s">
        <v>539</v>
      </c>
      <c r="B7" s="5" t="n">
        <v>0</v>
      </c>
    </row>
    <row r="8" spans="1:5">
      <c r="A8" s="4" t="s">
        <v>540</v>
      </c>
      <c r="B8" s="5" t="n">
        <v>0</v>
      </c>
    </row>
    <row r="9" spans="1:5">
      <c r="A9" s="4" t="s">
        <v>541</v>
      </c>
      <c r="B9" s="5" t="n">
        <v>0</v>
      </c>
    </row>
    <row r="10" spans="1:5">
      <c r="A10" s="4" t="s">
        <v>533</v>
      </c>
    </row>
    <row r="11" spans="1:5">
      <c r="A11" s="3" t="s">
        <v>517</v>
      </c>
    </row>
    <row r="12" spans="1:5">
      <c r="A12" s="4" t="s">
        <v>542</v>
      </c>
      <c r="C12" s="7" t="n">
        <v>-400000</v>
      </c>
    </row>
    <row r="13" spans="1:5">
      <c r="A13" s="4" t="s">
        <v>536</v>
      </c>
      <c r="B13" s="5" t="n">
        <v>3500000</v>
      </c>
      <c r="D13" s="5" t="n">
        <v>1776000</v>
      </c>
    </row>
    <row r="14" spans="1:5">
      <c r="A14" s="4" t="s">
        <v>543</v>
      </c>
      <c r="B14" s="5" t="n">
        <v>0</v>
      </c>
      <c r="D14" s="5" t="n">
        <v>13736000</v>
      </c>
    </row>
    <row r="15" spans="1:5">
      <c r="A15" s="4" t="s">
        <v>544</v>
      </c>
    </row>
    <row r="16" spans="1:5">
      <c r="A16" s="3" t="s">
        <v>517</v>
      </c>
    </row>
    <row r="17" spans="1:5">
      <c r="A17" s="4" t="s">
        <v>535</v>
      </c>
      <c r="C17" s="7" t="n">
        <v>800000</v>
      </c>
    </row>
    <row r="18" spans="1:5">
      <c r="A18" s="4" t="s">
        <v>545</v>
      </c>
    </row>
    <row r="19" spans="1:5">
      <c r="A19" s="3" t="s">
        <v>517</v>
      </c>
    </row>
    <row r="20" spans="1:5">
      <c r="A20" s="4" t="s">
        <v>535</v>
      </c>
      <c r="D20" s="5" t="n">
        <v>1855000</v>
      </c>
    </row>
    <row r="21" spans="1:5">
      <c r="A21" s="4" t="s">
        <v>546</v>
      </c>
    </row>
    <row r="22" spans="1:5">
      <c r="A22" s="3" t="s">
        <v>517</v>
      </c>
    </row>
    <row r="23" spans="1:5">
      <c r="A23" s="4" t="s">
        <v>536</v>
      </c>
      <c r="D23" s="5" t="n">
        <v>1776000</v>
      </c>
    </row>
    <row r="24" spans="1:5">
      <c r="A24" s="4" t="s">
        <v>543</v>
      </c>
      <c r="D24" s="5" t="n">
        <v>86000</v>
      </c>
    </row>
    <row r="25" spans="1:5">
      <c r="A25" s="4" t="s">
        <v>547</v>
      </c>
    </row>
    <row r="26" spans="1:5">
      <c r="A26" s="3" t="s">
        <v>517</v>
      </c>
    </row>
    <row r="27" spans="1:5">
      <c r="A27" s="4" t="s">
        <v>535</v>
      </c>
      <c r="B27" s="5" t="n">
        <v>3500000</v>
      </c>
      <c r="D27" s="5" t="n">
        <v>7150000</v>
      </c>
    </row>
    <row r="28" spans="1:5">
      <c r="A28" s="4" t="s">
        <v>548</v>
      </c>
    </row>
    <row r="29" spans="1:5">
      <c r="A29" s="3" t="s">
        <v>517</v>
      </c>
    </row>
    <row r="30" spans="1:5">
      <c r="A30" s="4" t="s">
        <v>536</v>
      </c>
      <c r="B30" s="5" t="n">
        <v>3500000</v>
      </c>
      <c r="D30" s="5" t="n">
        <v>0</v>
      </c>
    </row>
    <row r="31" spans="1:5">
      <c r="A31" s="4" t="s">
        <v>543</v>
      </c>
      <c r="B31" s="7" t="n">
        <v>0</v>
      </c>
      <c r="D31" s="5" t="n">
        <v>7150000</v>
      </c>
    </row>
    <row r="32" spans="1:5">
      <c r="A32" s="4" t="s">
        <v>99</v>
      </c>
    </row>
    <row r="33" spans="1:5">
      <c r="A33" s="3" t="s">
        <v>517</v>
      </c>
    </row>
    <row r="34" spans="1:5">
      <c r="A34" s="4" t="s">
        <v>535</v>
      </c>
      <c r="D34" s="5" t="n">
        <v>6500000</v>
      </c>
    </row>
    <row r="35" spans="1:5">
      <c r="A35" s="4" t="s">
        <v>549</v>
      </c>
    </row>
    <row r="36" spans="1:5">
      <c r="A36" s="3" t="s">
        <v>517</v>
      </c>
    </row>
    <row r="37" spans="1:5">
      <c r="A37" s="4" t="s">
        <v>536</v>
      </c>
      <c r="D37" s="5" t="n">
        <v>0</v>
      </c>
    </row>
    <row r="38" spans="1:5">
      <c r="A38" s="4" t="s">
        <v>543</v>
      </c>
      <c r="D38" s="7" t="n">
        <v>6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50</v>
      </c>
      <c r="B1" s="2" t="s">
        <v>551</v>
      </c>
    </row>
    <row r="2" spans="1:2">
      <c r="A2" s="3" t="s">
        <v>517</v>
      </c>
    </row>
    <row r="3" spans="1:2">
      <c r="A3" s="4" t="s">
        <v>552</v>
      </c>
      <c r="B3" s="7" t="n">
        <v>15</v>
      </c>
    </row>
    <row r="4" spans="1:2">
      <c r="A4" s="4" t="s">
        <v>553</v>
      </c>
      <c r="B4" s="6" t="n">
        <v>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54</v>
      </c>
      <c r="B1" s="2" t="s">
        <v>452</v>
      </c>
      <c r="C1" s="2" t="s">
        <v>75</v>
      </c>
      <c r="D1" s="2" t="s">
        <v>555</v>
      </c>
    </row>
    <row r="2" spans="1:4">
      <c r="A2" s="3" t="s">
        <v>517</v>
      </c>
    </row>
    <row r="3" spans="1:4">
      <c r="A3" s="4" t="s">
        <v>420</v>
      </c>
      <c r="C3" s="4" t="s">
        <v>472</v>
      </c>
    </row>
    <row r="4" spans="1:4">
      <c r="A4" s="4" t="s">
        <v>528</v>
      </c>
      <c r="D4" s="4" t="s">
        <v>556</v>
      </c>
    </row>
    <row r="5" spans="1:4">
      <c r="A5" s="4" t="s">
        <v>557</v>
      </c>
      <c r="D5" s="4" t="s">
        <v>558</v>
      </c>
    </row>
    <row r="6" spans="1:4">
      <c r="A6" s="4" t="s">
        <v>559</v>
      </c>
    </row>
    <row r="7" spans="1:4">
      <c r="A7" s="3" t="s">
        <v>517</v>
      </c>
    </row>
    <row r="8" spans="1:4">
      <c r="A8" s="4" t="s">
        <v>420</v>
      </c>
      <c r="B8"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560</v>
      </c>
      <c r="B1" s="2" t="s">
        <v>561</v>
      </c>
      <c r="C1" s="2" t="s">
        <v>432</v>
      </c>
      <c r="D1" s="2" t="s">
        <v>1</v>
      </c>
    </row>
    <row r="2" spans="1:6">
      <c r="B2" s="2" t="s">
        <v>562</v>
      </c>
      <c r="C2" s="2" t="s">
        <v>437</v>
      </c>
      <c r="D2" s="2" t="s">
        <v>2</v>
      </c>
      <c r="E2" s="2" t="s">
        <v>30</v>
      </c>
      <c r="F2" s="2" t="s">
        <v>75</v>
      </c>
    </row>
    <row r="3" spans="1:6">
      <c r="A3" s="3" t="s">
        <v>517</v>
      </c>
    </row>
    <row r="4" spans="1:6">
      <c r="A4" s="4" t="s">
        <v>563</v>
      </c>
      <c r="D4" s="7" t="n">
        <v>0</v>
      </c>
      <c r="E4" s="7" t="n">
        <v>1019</v>
      </c>
      <c r="F4" s="7" t="n">
        <v>0</v>
      </c>
    </row>
    <row r="5" spans="1:6">
      <c r="A5" s="4" t="s">
        <v>564</v>
      </c>
    </row>
    <row r="6" spans="1:6">
      <c r="A6" s="3" t="s">
        <v>517</v>
      </c>
    </row>
    <row r="7" spans="1:6">
      <c r="A7" s="4" t="s">
        <v>565</v>
      </c>
      <c r="B7" s="7" t="n">
        <v>1100</v>
      </c>
    </row>
    <row r="8" spans="1:6">
      <c r="A8" s="4" t="s">
        <v>553</v>
      </c>
      <c r="B8" s="7" t="n">
        <v>300</v>
      </c>
      <c r="C8" s="7" t="n">
        <v>300</v>
      </c>
    </row>
    <row r="9" spans="1:6">
      <c r="A9" s="4" t="s">
        <v>563</v>
      </c>
      <c r="E9" s="7" t="n">
        <v>9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38</v>
      </c>
    </row>
    <row r="2" spans="1:2">
      <c r="A2" s="4" t="s">
        <v>567</v>
      </c>
    </row>
    <row r="3" spans="1:2">
      <c r="A3" s="3" t="s">
        <v>568</v>
      </c>
    </row>
    <row r="4" spans="1:2">
      <c r="A4" s="4" t="s">
        <v>569</v>
      </c>
      <c r="B4" s="7" t="n">
        <v>4</v>
      </c>
    </row>
    <row r="5" spans="1:2">
      <c r="A5" s="4" t="s">
        <v>570</v>
      </c>
    </row>
    <row r="6" spans="1:2">
      <c r="A6" s="3" t="s">
        <v>568</v>
      </c>
    </row>
    <row r="7" spans="1:2">
      <c r="A7" s="4" t="s">
        <v>569</v>
      </c>
      <c r="B7" s="6"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103</v>
      </c>
      <c r="B4" s="7" t="n">
        <v>27873</v>
      </c>
      <c r="C4" s="7" t="n">
        <v>97678</v>
      </c>
      <c r="D4" s="7" t="n">
        <v>-30141</v>
      </c>
    </row>
    <row r="5" spans="1:4">
      <c r="A5" s="3" t="s">
        <v>141</v>
      </c>
    </row>
    <row r="6" spans="1:4">
      <c r="A6" s="4" t="s">
        <v>142</v>
      </c>
      <c r="B6" s="5" t="n">
        <v>-474</v>
      </c>
      <c r="C6" s="5" t="n">
        <v>-61396</v>
      </c>
      <c r="D6" s="5" t="n">
        <v>0</v>
      </c>
    </row>
    <row r="7" spans="1:4">
      <c r="A7" s="4" t="s">
        <v>90</v>
      </c>
      <c r="B7" s="5" t="n">
        <v>789</v>
      </c>
      <c r="C7" s="5" t="n">
        <v>979</v>
      </c>
      <c r="D7" s="5" t="n">
        <v>2019</v>
      </c>
    </row>
    <row r="8" spans="1:4">
      <c r="A8" s="4" t="s">
        <v>143</v>
      </c>
      <c r="B8" s="5" t="n">
        <v>109</v>
      </c>
      <c r="C8" s="5" t="n">
        <v>1380</v>
      </c>
      <c r="D8" s="5" t="n">
        <v>987</v>
      </c>
    </row>
    <row r="9" spans="1:4">
      <c r="A9" s="4" t="s">
        <v>144</v>
      </c>
      <c r="B9" s="5" t="n">
        <v>464</v>
      </c>
      <c r="C9" s="5" t="n">
        <v>2280</v>
      </c>
      <c r="D9" s="5" t="n">
        <v>2087</v>
      </c>
    </row>
    <row r="10" spans="1:4">
      <c r="A10" s="4" t="s">
        <v>145</v>
      </c>
      <c r="B10" s="5" t="n">
        <v>385</v>
      </c>
      <c r="C10" s="5" t="n">
        <v>13</v>
      </c>
      <c r="D10" s="5" t="n">
        <v>633</v>
      </c>
    </row>
    <row r="11" spans="1:4">
      <c r="A11" s="4" t="s">
        <v>146</v>
      </c>
      <c r="B11" s="5" t="n">
        <v>0</v>
      </c>
      <c r="C11" s="5" t="n">
        <v>0</v>
      </c>
      <c r="D11" s="5" t="n">
        <v>923</v>
      </c>
    </row>
    <row r="12" spans="1:4">
      <c r="A12" s="4" t="s">
        <v>147</v>
      </c>
      <c r="B12" s="5" t="n">
        <v>2209</v>
      </c>
      <c r="C12" s="5" t="n">
        <v>2868</v>
      </c>
      <c r="D12" s="5" t="n">
        <v>6879</v>
      </c>
    </row>
    <row r="13" spans="1:4">
      <c r="A13" s="4" t="s">
        <v>94</v>
      </c>
      <c r="B13" s="5" t="n">
        <v>-53843</v>
      </c>
      <c r="C13" s="5" t="n">
        <v>-45584</v>
      </c>
      <c r="D13" s="5" t="n">
        <v>-8921</v>
      </c>
    </row>
    <row r="14" spans="1:4">
      <c r="A14" s="4" t="s">
        <v>148</v>
      </c>
      <c r="B14" s="5" t="n">
        <v>0</v>
      </c>
      <c r="C14" s="5" t="n">
        <v>-2078</v>
      </c>
      <c r="D14" s="5" t="n">
        <v>0</v>
      </c>
    </row>
    <row r="15" spans="1:4">
      <c r="A15" s="4" t="s">
        <v>149</v>
      </c>
      <c r="B15" s="5" t="n">
        <v>0</v>
      </c>
      <c r="C15" s="5" t="n">
        <v>-1910</v>
      </c>
      <c r="D15" s="5" t="n">
        <v>0</v>
      </c>
    </row>
    <row r="16" spans="1:4">
      <c r="A16" s="4" t="s">
        <v>150</v>
      </c>
      <c r="B16" s="5" t="n">
        <v>44</v>
      </c>
      <c r="C16" s="5" t="n">
        <v>35</v>
      </c>
      <c r="D16" s="5" t="n">
        <v>285</v>
      </c>
    </row>
    <row r="17" spans="1:4">
      <c r="A17" s="3" t="s">
        <v>151</v>
      </c>
    </row>
    <row r="18" spans="1:4">
      <c r="A18" s="4" t="s">
        <v>152</v>
      </c>
      <c r="B18" s="5" t="n">
        <v>6743</v>
      </c>
      <c r="C18" s="5" t="n">
        <v>-301</v>
      </c>
      <c r="D18" s="5" t="n">
        <v>8361</v>
      </c>
    </row>
    <row r="19" spans="1:4">
      <c r="A19" s="4" t="s">
        <v>153</v>
      </c>
      <c r="B19" s="5" t="n">
        <v>-1313</v>
      </c>
      <c r="C19" s="5" t="n">
        <v>-16</v>
      </c>
      <c r="D19" s="5" t="n">
        <v>-479</v>
      </c>
    </row>
    <row r="20" spans="1:4">
      <c r="A20" s="4" t="s">
        <v>36</v>
      </c>
      <c r="B20" s="5" t="n">
        <v>-351</v>
      </c>
      <c r="C20" s="5" t="n">
        <v>1195</v>
      </c>
      <c r="D20" s="5" t="n">
        <v>-107</v>
      </c>
    </row>
    <row r="21" spans="1:4">
      <c r="A21" s="4" t="s">
        <v>154</v>
      </c>
      <c r="B21" s="5" t="n">
        <v>27048</v>
      </c>
      <c r="C21" s="5" t="n">
        <v>29623</v>
      </c>
      <c r="D21" s="5" t="n">
        <v>6492</v>
      </c>
    </row>
    <row r="22" spans="1:4">
      <c r="A22" s="4" t="s">
        <v>155</v>
      </c>
      <c r="B22" s="5" t="n">
        <v>23208</v>
      </c>
      <c r="C22" s="5" t="n">
        <v>0</v>
      </c>
      <c r="D22" s="5" t="n">
        <v>0</v>
      </c>
    </row>
    <row r="23" spans="1:4">
      <c r="A23" s="4" t="s">
        <v>156</v>
      </c>
      <c r="B23" s="5" t="n">
        <v>41</v>
      </c>
      <c r="C23" s="5" t="n">
        <v>961</v>
      </c>
      <c r="D23" s="5" t="n">
        <v>205</v>
      </c>
    </row>
    <row r="24" spans="1:4">
      <c r="A24" s="4" t="s">
        <v>44</v>
      </c>
      <c r="B24" s="5" t="n">
        <v>-920</v>
      </c>
      <c r="C24" s="5" t="n">
        <v>-4254</v>
      </c>
      <c r="D24" s="5" t="n">
        <v>-1340</v>
      </c>
    </row>
    <row r="25" spans="1:4">
      <c r="A25" s="4" t="s">
        <v>45</v>
      </c>
      <c r="B25" s="5" t="n">
        <v>-738</v>
      </c>
      <c r="C25" s="5" t="n">
        <v>-2887</v>
      </c>
      <c r="D25" s="5" t="n">
        <v>-102</v>
      </c>
    </row>
    <row r="26" spans="1:4">
      <c r="A26" s="4" t="s">
        <v>48</v>
      </c>
      <c r="B26" s="5" t="n">
        <v>-1586</v>
      </c>
      <c r="C26" s="5" t="n">
        <v>-3105</v>
      </c>
      <c r="D26" s="5" t="n">
        <v>-812</v>
      </c>
    </row>
    <row r="27" spans="1:4">
      <c r="A27" s="4" t="s">
        <v>157</v>
      </c>
      <c r="B27" s="5" t="n">
        <v>-30140</v>
      </c>
      <c r="C27" s="5" t="n">
        <v>-32272</v>
      </c>
      <c r="D27" s="5" t="n">
        <v>-15186</v>
      </c>
    </row>
    <row r="28" spans="1:4">
      <c r="A28" s="4" t="s">
        <v>158</v>
      </c>
      <c r="B28" s="5" t="n">
        <v>0</v>
      </c>
      <c r="C28" s="5" t="n">
        <v>-2980</v>
      </c>
      <c r="D28" s="5" t="n">
        <v>-3544</v>
      </c>
    </row>
    <row r="29" spans="1:4">
      <c r="A29" s="4" t="s">
        <v>51</v>
      </c>
      <c r="B29" s="5" t="n">
        <v>154</v>
      </c>
      <c r="C29" s="5" t="n">
        <v>-2175</v>
      </c>
      <c r="D29" s="5" t="n">
        <v>595</v>
      </c>
    </row>
    <row r="30" spans="1:4">
      <c r="A30" s="4" t="s">
        <v>47</v>
      </c>
      <c r="B30" s="5" t="n">
        <v>-16088</v>
      </c>
      <c r="C30" s="5" t="n">
        <v>-4211</v>
      </c>
      <c r="D30" s="5" t="n">
        <v>-3722</v>
      </c>
    </row>
    <row r="31" spans="1:4">
      <c r="A31" s="4" t="s">
        <v>159</v>
      </c>
      <c r="B31" s="5" t="n">
        <v>4638</v>
      </c>
      <c r="C31" s="5" t="n">
        <v>7900</v>
      </c>
      <c r="D31" s="5" t="n">
        <v>5019</v>
      </c>
    </row>
    <row r="32" spans="1:4">
      <c r="A32" s="4" t="s">
        <v>160</v>
      </c>
      <c r="B32" s="5" t="n">
        <v>-11748</v>
      </c>
      <c r="C32" s="5" t="n">
        <v>-18257</v>
      </c>
      <c r="D32" s="5" t="n">
        <v>-29869</v>
      </c>
    </row>
    <row r="33" spans="1:4">
      <c r="A33" s="3" t="s">
        <v>161</v>
      </c>
    </row>
    <row r="34" spans="1:4">
      <c r="A34" s="4" t="s">
        <v>162</v>
      </c>
      <c r="B34" s="5" t="n">
        <v>48875</v>
      </c>
      <c r="C34" s="5" t="n">
        <v>38250</v>
      </c>
      <c r="D34" s="5" t="n">
        <v>8651</v>
      </c>
    </row>
    <row r="35" spans="1:4">
      <c r="A35" s="4" t="s">
        <v>163</v>
      </c>
      <c r="B35" s="5" t="n">
        <v>0</v>
      </c>
      <c r="C35" s="5" t="n">
        <v>336</v>
      </c>
      <c r="D35" s="5" t="n">
        <v>0</v>
      </c>
    </row>
    <row r="36" spans="1:4">
      <c r="A36" s="4" t="s">
        <v>164</v>
      </c>
      <c r="B36" s="5" t="n">
        <v>-485</v>
      </c>
      <c r="C36" s="5" t="n">
        <v>-289</v>
      </c>
      <c r="D36" s="5" t="n">
        <v>-507</v>
      </c>
    </row>
    <row r="37" spans="1:4">
      <c r="A37" s="4" t="s">
        <v>165</v>
      </c>
      <c r="B37" s="5" t="n">
        <v>57</v>
      </c>
      <c r="C37" s="5" t="n">
        <v>52</v>
      </c>
      <c r="D37" s="5" t="n">
        <v>942</v>
      </c>
    </row>
    <row r="38" spans="1:4">
      <c r="A38" s="4" t="s">
        <v>166</v>
      </c>
      <c r="B38" s="5" t="n">
        <v>0</v>
      </c>
      <c r="C38" s="5" t="n">
        <v>0</v>
      </c>
      <c r="D38" s="5" t="n">
        <v>-500</v>
      </c>
    </row>
    <row r="39" spans="1:4">
      <c r="A39" s="4" t="s">
        <v>167</v>
      </c>
      <c r="B39" s="5" t="n">
        <v>0</v>
      </c>
      <c r="C39" s="5" t="n">
        <v>0</v>
      </c>
      <c r="D39" s="5" t="n">
        <v>-2124</v>
      </c>
    </row>
    <row r="40" spans="1:4">
      <c r="A40" s="4" t="s">
        <v>168</v>
      </c>
      <c r="B40" s="5" t="n">
        <v>-61</v>
      </c>
      <c r="C40" s="5" t="n">
        <v>-223</v>
      </c>
      <c r="D40" s="5" t="n">
        <v>-2128</v>
      </c>
    </row>
    <row r="41" spans="1:4">
      <c r="A41" s="4" t="s">
        <v>169</v>
      </c>
      <c r="B41" s="5" t="n">
        <v>0</v>
      </c>
      <c r="C41" s="5" t="n">
        <v>1773</v>
      </c>
      <c r="D41" s="5" t="n">
        <v>0</v>
      </c>
    </row>
    <row r="42" spans="1:4">
      <c r="A42" s="4" t="s">
        <v>170</v>
      </c>
      <c r="B42" s="5" t="n">
        <v>48386</v>
      </c>
      <c r="C42" s="5" t="n">
        <v>39899</v>
      </c>
      <c r="D42" s="5" t="n">
        <v>4334</v>
      </c>
    </row>
    <row r="43" spans="1:4">
      <c r="A43" s="3" t="s">
        <v>171</v>
      </c>
    </row>
    <row r="44" spans="1:4">
      <c r="A44" s="4" t="s">
        <v>172</v>
      </c>
      <c r="B44" s="5" t="n">
        <v>808</v>
      </c>
      <c r="C44" s="5" t="n">
        <v>0</v>
      </c>
      <c r="D44" s="5" t="n">
        <v>0</v>
      </c>
    </row>
    <row r="45" spans="1:4">
      <c r="A45" s="4" t="s">
        <v>173</v>
      </c>
      <c r="B45" s="5" t="n">
        <v>-808</v>
      </c>
      <c r="C45" s="5" t="n">
        <v>0</v>
      </c>
      <c r="D45" s="5" t="n">
        <v>0</v>
      </c>
    </row>
    <row r="46" spans="1:4">
      <c r="A46" s="4" t="s">
        <v>174</v>
      </c>
      <c r="B46" s="5" t="n">
        <v>0</v>
      </c>
      <c r="C46" s="5" t="n">
        <v>0</v>
      </c>
      <c r="D46" s="5" t="n">
        <v>13539</v>
      </c>
    </row>
    <row r="47" spans="1:4">
      <c r="A47" s="4" t="s">
        <v>175</v>
      </c>
      <c r="B47" s="5" t="n">
        <v>0</v>
      </c>
      <c r="C47" s="5" t="n">
        <v>-14496</v>
      </c>
      <c r="D47" s="5" t="n">
        <v>-3234</v>
      </c>
    </row>
    <row r="48" spans="1:4">
      <c r="A48" s="4" t="s">
        <v>176</v>
      </c>
      <c r="B48" s="5" t="n">
        <v>-236</v>
      </c>
      <c r="C48" s="5" t="n">
        <v>-979</v>
      </c>
      <c r="D48" s="5" t="n">
        <v>0</v>
      </c>
    </row>
    <row r="49" spans="1:4">
      <c r="A49" s="4" t="s">
        <v>125</v>
      </c>
      <c r="B49" s="5" t="n">
        <v>-566</v>
      </c>
      <c r="C49" s="5" t="n">
        <v>-196</v>
      </c>
      <c r="D49" s="5" t="n">
        <v>-276</v>
      </c>
    </row>
    <row r="50" spans="1:4">
      <c r="A50" s="4" t="s">
        <v>177</v>
      </c>
      <c r="B50" s="5" t="n">
        <v>-15690</v>
      </c>
      <c r="C50" s="5" t="n">
        <v>0</v>
      </c>
      <c r="D50" s="5" t="n">
        <v>0</v>
      </c>
    </row>
    <row r="51" spans="1:4">
      <c r="A51" s="4" t="s">
        <v>133</v>
      </c>
      <c r="B51" s="5" t="n">
        <v>-16397</v>
      </c>
      <c r="C51" s="5" t="n">
        <v>0</v>
      </c>
      <c r="D51" s="5" t="n">
        <v>0</v>
      </c>
    </row>
    <row r="52" spans="1:4">
      <c r="A52" s="4" t="s">
        <v>178</v>
      </c>
      <c r="B52" s="5" t="n">
        <v>-32889</v>
      </c>
      <c r="C52" s="5" t="n">
        <v>-15671</v>
      </c>
      <c r="D52" s="5" t="n">
        <v>10029</v>
      </c>
    </row>
    <row r="53" spans="1:4">
      <c r="A53" s="4" t="s">
        <v>179</v>
      </c>
      <c r="B53" s="5" t="n">
        <v>3749</v>
      </c>
      <c r="C53" s="5" t="n">
        <v>5971</v>
      </c>
      <c r="D53" s="5" t="n">
        <v>-15506</v>
      </c>
    </row>
    <row r="54" spans="1:4">
      <c r="A54" s="4" t="s">
        <v>180</v>
      </c>
      <c r="B54" s="5" t="n">
        <v>26944</v>
      </c>
      <c r="C54" s="5" t="n">
        <v>20973</v>
      </c>
      <c r="D54" s="5" t="n">
        <v>36479</v>
      </c>
    </row>
    <row r="55" spans="1:4">
      <c r="A55" s="4" t="s">
        <v>181</v>
      </c>
      <c r="B55" s="5" t="n">
        <v>30693</v>
      </c>
      <c r="C55" s="5" t="n">
        <v>26944</v>
      </c>
      <c r="D55" s="5" t="n">
        <v>20973</v>
      </c>
    </row>
    <row r="56" spans="1:4">
      <c r="A56" s="3" t="s">
        <v>182</v>
      </c>
    </row>
    <row r="57" spans="1:4">
      <c r="A57" s="4" t="s">
        <v>183</v>
      </c>
      <c r="B57" s="5" t="n">
        <v>3644</v>
      </c>
      <c r="C57" s="5" t="n">
        <v>3647</v>
      </c>
      <c r="D57" s="5" t="n">
        <v>6274</v>
      </c>
    </row>
    <row r="58" spans="1:4">
      <c r="A58" s="4" t="s">
        <v>184</v>
      </c>
      <c r="B58" s="5" t="n">
        <v>1672</v>
      </c>
      <c r="C58" s="5" t="n">
        <v>541</v>
      </c>
      <c r="D58" s="5" t="n">
        <v>29</v>
      </c>
    </row>
    <row r="59" spans="1:4">
      <c r="A59" s="3" t="s">
        <v>185</v>
      </c>
    </row>
    <row r="60" spans="1:4">
      <c r="A60" s="4" t="s">
        <v>186</v>
      </c>
      <c r="B60" s="5" t="n">
        <v>0</v>
      </c>
      <c r="C60" s="5" t="n">
        <v>13234</v>
      </c>
      <c r="D60" s="5" t="n">
        <v>0</v>
      </c>
    </row>
    <row r="61" spans="1:4">
      <c r="A61" s="4" t="s">
        <v>187</v>
      </c>
      <c r="B61" s="5" t="n">
        <v>0</v>
      </c>
      <c r="C61" s="5" t="n">
        <v>11156</v>
      </c>
      <c r="D61" s="5" t="n">
        <v>0</v>
      </c>
    </row>
    <row r="62" spans="1:4">
      <c r="A62" s="4" t="s">
        <v>188</v>
      </c>
      <c r="B62" s="5" t="n">
        <v>0</v>
      </c>
      <c r="C62" s="5" t="n">
        <v>899</v>
      </c>
      <c r="D62" s="5" t="n">
        <v>0</v>
      </c>
    </row>
    <row r="63" spans="1:4">
      <c r="A63" s="4" t="s">
        <v>189</v>
      </c>
      <c r="B63" s="7" t="n">
        <v>139</v>
      </c>
      <c r="C63" s="7" t="n">
        <v>0</v>
      </c>
      <c r="D6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71</v>
      </c>
      <c r="B1" s="2" t="s">
        <v>551</v>
      </c>
    </row>
    <row r="2" spans="1:2">
      <c r="A2" s="4" t="s">
        <v>572</v>
      </c>
    </row>
    <row r="3" spans="1:2">
      <c r="A3" s="3" t="s">
        <v>568</v>
      </c>
    </row>
    <row r="4" spans="1:2">
      <c r="A4" s="4" t="s">
        <v>569</v>
      </c>
      <c r="B4" s="6"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573</v>
      </c>
      <c r="B1" s="2" t="s">
        <v>574</v>
      </c>
      <c r="C1" s="2" t="s">
        <v>575</v>
      </c>
      <c r="D1" s="2" t="s">
        <v>30</v>
      </c>
      <c r="E1" s="2" t="s">
        <v>2</v>
      </c>
      <c r="F1" s="2" t="s">
        <v>30</v>
      </c>
    </row>
    <row r="2" spans="1:6">
      <c r="A2" s="3" t="s">
        <v>568</v>
      </c>
    </row>
    <row r="3" spans="1:6">
      <c r="A3" s="4" t="s">
        <v>576</v>
      </c>
      <c r="D3" s="7" t="n">
        <v>4000000</v>
      </c>
    </row>
    <row r="4" spans="1:6">
      <c r="A4" s="4" t="s">
        <v>522</v>
      </c>
      <c r="D4" s="5" t="n">
        <v>15505000</v>
      </c>
      <c r="E4" s="7" t="n">
        <v>3500000</v>
      </c>
      <c r="F4" s="7" t="n">
        <v>15505000</v>
      </c>
    </row>
    <row r="5" spans="1:6">
      <c r="A5" s="4" t="s">
        <v>577</v>
      </c>
      <c r="D5" s="5" t="n">
        <v>5656000</v>
      </c>
      <c r="E5" s="5" t="n">
        <v>0</v>
      </c>
      <c r="F5" s="5" t="n">
        <v>5656000</v>
      </c>
    </row>
    <row r="6" spans="1:6">
      <c r="A6" s="4" t="s">
        <v>578</v>
      </c>
      <c r="D6" s="5" t="n">
        <v>5382000</v>
      </c>
      <c r="E6" s="5" t="n">
        <v>0</v>
      </c>
      <c r="F6" s="5" t="n">
        <v>5382000</v>
      </c>
    </row>
    <row r="7" spans="1:6">
      <c r="A7" s="4" t="s">
        <v>547</v>
      </c>
    </row>
    <row r="8" spans="1:6">
      <c r="A8" s="3" t="s">
        <v>568</v>
      </c>
    </row>
    <row r="9" spans="1:6">
      <c r="A9" s="4" t="s">
        <v>522</v>
      </c>
      <c r="D9" s="7" t="n">
        <v>7150000</v>
      </c>
      <c r="E9" s="5" t="n">
        <v>3500000</v>
      </c>
      <c r="F9" s="5" t="n">
        <v>7150000</v>
      </c>
    </row>
    <row r="10" spans="1:6">
      <c r="A10" s="4" t="s">
        <v>579</v>
      </c>
    </row>
    <row r="11" spans="1:6">
      <c r="A11" s="3" t="s">
        <v>568</v>
      </c>
    </row>
    <row r="12" spans="1:6">
      <c r="A12" s="4" t="s">
        <v>580</v>
      </c>
      <c r="C12" s="7" t="n">
        <v>20000000</v>
      </c>
    </row>
    <row r="13" spans="1:6">
      <c r="A13" s="4" t="s">
        <v>581</v>
      </c>
      <c r="C13" s="7" t="n">
        <v>5000000</v>
      </c>
    </row>
    <row r="14" spans="1:6">
      <c r="A14" s="4" t="s">
        <v>582</v>
      </c>
      <c r="C14" s="4" t="s">
        <v>423</v>
      </c>
    </row>
    <row r="15" spans="1:6">
      <c r="A15" s="4" t="s">
        <v>576</v>
      </c>
      <c r="E15" s="7" t="n">
        <v>3400000</v>
      </c>
      <c r="F15" s="7" t="n">
        <v>4000000</v>
      </c>
    </row>
    <row r="16" spans="1:6">
      <c r="A16" s="4" t="s">
        <v>583</v>
      </c>
      <c r="B16" s="7" t="n">
        <v>3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200</v>
      </c>
    </row>
    <row r="3" spans="1:3">
      <c r="A3" s="4" t="s">
        <v>585</v>
      </c>
      <c r="B3" s="7" t="n">
        <v>0</v>
      </c>
      <c r="C3" s="7" t="n">
        <v>5656</v>
      </c>
    </row>
    <row r="4" spans="1:3">
      <c r="A4" s="4" t="s">
        <v>586</v>
      </c>
      <c r="B4" s="5" t="n">
        <v>0</v>
      </c>
      <c r="C4" s="5" t="n">
        <v>5050</v>
      </c>
    </row>
    <row r="5" spans="1:3">
      <c r="A5" s="4" t="s">
        <v>587</v>
      </c>
      <c r="B5" s="5" t="n">
        <v>0</v>
      </c>
      <c r="C5" s="5" t="n">
        <v>10706</v>
      </c>
    </row>
    <row r="6" spans="1:3">
      <c r="A6" s="4" t="s">
        <v>588</v>
      </c>
      <c r="B6" s="5" t="n">
        <v>0</v>
      </c>
      <c r="C6" s="5" t="n">
        <v>5382</v>
      </c>
    </row>
    <row r="7" spans="1:3">
      <c r="A7" s="4" t="s">
        <v>50</v>
      </c>
      <c r="B7" s="7" t="n">
        <v>0</v>
      </c>
      <c r="C7" s="7" t="n">
        <v>160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37</v>
      </c>
    </row>
    <row r="2" spans="1:2">
      <c r="A2" s="4" t="s">
        <v>48</v>
      </c>
    </row>
    <row r="3" spans="1:2">
      <c r="A3" s="3" t="s">
        <v>568</v>
      </c>
    </row>
    <row r="4" spans="1:2">
      <c r="A4" s="4" t="s">
        <v>590</v>
      </c>
      <c r="B4"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1</v>
      </c>
      <c r="B1" s="2" t="s">
        <v>2</v>
      </c>
    </row>
    <row r="2" spans="1:2">
      <c r="A2" s="4" t="s">
        <v>419</v>
      </c>
    </row>
    <row r="3" spans="1:2">
      <c r="A3" s="3" t="s">
        <v>592</v>
      </c>
    </row>
    <row r="4" spans="1:2">
      <c r="A4" s="4" t="s">
        <v>593</v>
      </c>
      <c r="B4" s="4" t="s">
        <v>4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0"/>
  </cols>
  <sheetData>
    <row r="1" spans="1:12">
      <c r="A1" s="1" t="s">
        <v>594</v>
      </c>
      <c r="B1" s="2" t="s">
        <v>432</v>
      </c>
      <c r="J1" s="2" t="s">
        <v>1</v>
      </c>
    </row>
    <row r="2" spans="1:12">
      <c r="B2" s="2" t="s">
        <v>137</v>
      </c>
      <c r="C2" s="2" t="s">
        <v>595</v>
      </c>
      <c r="D2" s="2" t="s">
        <v>596</v>
      </c>
      <c r="E2" s="2" t="s">
        <v>597</v>
      </c>
      <c r="F2" s="2" t="s">
        <v>138</v>
      </c>
      <c r="G2" s="2" t="s">
        <v>598</v>
      </c>
      <c r="H2" s="2" t="s">
        <v>551</v>
      </c>
      <c r="I2" s="2" t="s">
        <v>599</v>
      </c>
      <c r="J2" s="2" t="s">
        <v>137</v>
      </c>
      <c r="K2" s="2" t="s">
        <v>138</v>
      </c>
      <c r="L2" s="2" t="s">
        <v>600</v>
      </c>
    </row>
    <row r="3" spans="1:12">
      <c r="A3" s="3" t="s">
        <v>568</v>
      </c>
    </row>
    <row r="4" spans="1:12">
      <c r="A4" s="4" t="s">
        <v>601</v>
      </c>
      <c r="B4" s="7" t="n">
        <v>544000</v>
      </c>
      <c r="C4" s="7" t="n">
        <v>2294000</v>
      </c>
      <c r="D4" s="7" t="n">
        <v>25465000</v>
      </c>
      <c r="E4" s="7" t="n">
        <v>7389000</v>
      </c>
      <c r="F4" s="7" t="n">
        <v>3604000</v>
      </c>
      <c r="G4" s="7" t="n">
        <v>15710000</v>
      </c>
      <c r="H4" s="7" t="n">
        <v>8951000</v>
      </c>
      <c r="I4" s="7" t="n">
        <v>22357000</v>
      </c>
      <c r="J4" s="7" t="n">
        <v>35692000</v>
      </c>
      <c r="K4" s="7" t="n">
        <v>50622000</v>
      </c>
      <c r="L4" s="7" t="n">
        <v>62739000</v>
      </c>
    </row>
    <row r="5" spans="1:12">
      <c r="A5" s="4" t="s">
        <v>544</v>
      </c>
    </row>
    <row r="6" spans="1:12">
      <c r="A6" s="3" t="s">
        <v>568</v>
      </c>
    </row>
    <row r="7" spans="1:12">
      <c r="A7" s="4" t="s">
        <v>602</v>
      </c>
      <c r="L7" s="5" t="n">
        <v>2</v>
      </c>
    </row>
    <row r="8" spans="1:12">
      <c r="A8" s="4" t="s">
        <v>601</v>
      </c>
      <c r="L8" s="7" t="n">
        <v>0</v>
      </c>
    </row>
    <row r="9" spans="1:12">
      <c r="A9" s="4" t="s">
        <v>603</v>
      </c>
      <c r="L9" s="7" t="n">
        <v>90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4</v>
      </c>
      <c r="B1" s="2" t="s">
        <v>1</v>
      </c>
    </row>
    <row r="2" spans="1:4">
      <c r="B2" s="2" t="s">
        <v>605</v>
      </c>
      <c r="C2" s="2" t="s">
        <v>138</v>
      </c>
      <c r="D2" s="2" t="s">
        <v>139</v>
      </c>
    </row>
    <row r="3" spans="1:4">
      <c r="A3" s="3" t="s">
        <v>200</v>
      </c>
    </row>
    <row r="4" spans="1:4">
      <c r="A4" s="4" t="s">
        <v>606</v>
      </c>
      <c r="B4" s="5" t="n">
        <v>17344</v>
      </c>
    </row>
    <row r="5" spans="1:4">
      <c r="A5" s="4" t="s">
        <v>607</v>
      </c>
      <c r="B5" s="5" t="n">
        <v>2</v>
      </c>
    </row>
    <row r="6" spans="1:4">
      <c r="A6" s="4" t="s">
        <v>608</v>
      </c>
      <c r="C6" s="7" t="n">
        <v>300</v>
      </c>
    </row>
    <row r="7" spans="1:4">
      <c r="A7" s="3" t="s">
        <v>609</v>
      </c>
    </row>
    <row r="8" spans="1:4">
      <c r="A8" s="5" t="n">
        <v>2018</v>
      </c>
      <c r="B8" s="7" t="n">
        <v>298</v>
      </c>
    </row>
    <row r="9" spans="1:4">
      <c r="A9" s="5" t="n">
        <v>2019</v>
      </c>
      <c r="B9" s="5" t="n">
        <v>205</v>
      </c>
    </row>
    <row r="10" spans="1:4">
      <c r="A10" s="5" t="n">
        <v>2020</v>
      </c>
      <c r="B10" s="5" t="n">
        <v>82</v>
      </c>
    </row>
    <row r="11" spans="1:4">
      <c r="A11" s="5" t="n">
        <v>2021</v>
      </c>
      <c r="B11" s="5" t="n">
        <v>0</v>
      </c>
    </row>
    <row r="12" spans="1:4">
      <c r="A12" s="4" t="s">
        <v>610</v>
      </c>
      <c r="B12" s="5" t="n">
        <v>0</v>
      </c>
    </row>
    <row r="13" spans="1:4">
      <c r="A13" s="4" t="s">
        <v>112</v>
      </c>
      <c r="B13" s="5" t="n">
        <v>585</v>
      </c>
    </row>
    <row r="14" spans="1:4">
      <c r="A14" s="4" t="s">
        <v>611</v>
      </c>
      <c r="B14" s="7" t="n">
        <v>-60</v>
      </c>
      <c r="C14" s="7" t="n">
        <v>847</v>
      </c>
      <c r="D14" s="7" t="n">
        <v>1838</v>
      </c>
    </row>
    <row r="15" spans="1:4">
      <c r="A15" s="4" t="s">
        <v>408</v>
      </c>
    </row>
    <row r="16" spans="1:4">
      <c r="A16" s="3" t="s">
        <v>612</v>
      </c>
    </row>
    <row r="17" spans="1:4">
      <c r="A17" s="4" t="s">
        <v>613</v>
      </c>
      <c r="B17" s="4" t="s">
        <v>614</v>
      </c>
    </row>
    <row r="18" spans="1:4">
      <c r="A18" s="4" t="s">
        <v>415</v>
      </c>
    </row>
    <row r="19" spans="1:4">
      <c r="A19" s="3" t="s">
        <v>612</v>
      </c>
    </row>
    <row r="20" spans="1:4">
      <c r="A20" s="4" t="s">
        <v>613</v>
      </c>
      <c r="B20" s="4" t="s">
        <v>4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3"/>
    <col customWidth="1" max="8" min="8" width="13"/>
  </cols>
  <sheetData>
    <row r="1" spans="1:8">
      <c r="A1" s="1" t="s">
        <v>615</v>
      </c>
      <c r="B1" s="2" t="s">
        <v>561</v>
      </c>
      <c r="D1" s="2" t="s">
        <v>1</v>
      </c>
    </row>
    <row r="2" spans="1:8">
      <c r="B2" s="2" t="s">
        <v>2</v>
      </c>
      <c r="C2" s="2" t="s">
        <v>616</v>
      </c>
      <c r="D2" s="2" t="s">
        <v>2</v>
      </c>
      <c r="E2" s="2" t="s">
        <v>30</v>
      </c>
      <c r="F2" s="2" t="s">
        <v>75</v>
      </c>
      <c r="G2" s="2" t="s">
        <v>617</v>
      </c>
      <c r="H2" s="2" t="s">
        <v>618</v>
      </c>
    </row>
    <row r="3" spans="1:8">
      <c r="A3" s="3" t="s">
        <v>619</v>
      </c>
    </row>
    <row r="4" spans="1:8">
      <c r="A4" s="4" t="s">
        <v>68</v>
      </c>
      <c r="B4" s="5" t="n">
        <v>0</v>
      </c>
      <c r="D4" s="5" t="n">
        <v>0</v>
      </c>
      <c r="E4" s="5" t="n">
        <v>0</v>
      </c>
    </row>
    <row r="5" spans="1:8">
      <c r="A5" s="4" t="s">
        <v>620</v>
      </c>
      <c r="C5" s="5" t="n">
        <v>2858425</v>
      </c>
    </row>
    <row r="6" spans="1:8">
      <c r="A6" s="4" t="s">
        <v>621</v>
      </c>
      <c r="H6" s="4" t="s">
        <v>622</v>
      </c>
    </row>
    <row r="7" spans="1:8">
      <c r="A7" s="4" t="s">
        <v>177</v>
      </c>
      <c r="D7" s="7" t="n">
        <v>15700000</v>
      </c>
      <c r="E7" s="7" t="n">
        <v>0</v>
      </c>
      <c r="F7" s="7" t="n">
        <v>0</v>
      </c>
    </row>
    <row r="8" spans="1:8">
      <c r="A8" s="4" t="s">
        <v>113</v>
      </c>
    </row>
    <row r="9" spans="1:8">
      <c r="A9" s="3" t="s">
        <v>619</v>
      </c>
    </row>
    <row r="10" spans="1:8">
      <c r="A10" s="4" t="s">
        <v>623</v>
      </c>
      <c r="B10" s="5" t="n">
        <v>342875</v>
      </c>
      <c r="C10" s="5" t="n">
        <v>1370891</v>
      </c>
    </row>
    <row r="11" spans="1:8">
      <c r="A11" s="4" t="s">
        <v>624</v>
      </c>
      <c r="B11" s="7" t="n">
        <v>3400000</v>
      </c>
      <c r="C11" s="7" t="n">
        <v>12900000</v>
      </c>
    </row>
    <row r="12" spans="1:8">
      <c r="A12" s="4" t="s">
        <v>625</v>
      </c>
      <c r="C12" s="5" t="n">
        <v>445891</v>
      </c>
    </row>
    <row r="13" spans="1:8">
      <c r="A13" s="4" t="s">
        <v>626</v>
      </c>
    </row>
    <row r="14" spans="1:8">
      <c r="A14" s="3" t="s">
        <v>619</v>
      </c>
    </row>
    <row r="15" spans="1:8">
      <c r="A15" s="4" t="s">
        <v>623</v>
      </c>
      <c r="C15" s="5" t="n">
        <v>70178</v>
      </c>
    </row>
    <row r="16" spans="1:8">
      <c r="A16" s="4" t="s">
        <v>415</v>
      </c>
    </row>
    <row r="17" spans="1:8">
      <c r="A17" s="3" t="s">
        <v>619</v>
      </c>
    </row>
    <row r="18" spans="1:8">
      <c r="A18" s="4" t="s">
        <v>627</v>
      </c>
      <c r="G18" s="5" t="n">
        <v>925000</v>
      </c>
    </row>
    <row r="19" spans="1:8">
      <c r="A19" s="4" t="s">
        <v>628</v>
      </c>
      <c r="G19" s="6" t="n">
        <v>10.8</v>
      </c>
    </row>
    <row r="20" spans="1:8">
      <c r="A20" s="4" t="s">
        <v>629</v>
      </c>
      <c r="G20" s="7" t="n">
        <v>10000000</v>
      </c>
    </row>
    <row r="21" spans="1:8">
      <c r="A21" s="4" t="s">
        <v>630</v>
      </c>
      <c r="G21" s="4" t="s">
        <v>631</v>
      </c>
    </row>
    <row r="22" spans="1:8">
      <c r="A22" s="4" t="s">
        <v>632</v>
      </c>
      <c r="C22" s="4" t="s">
        <v>633</v>
      </c>
    </row>
    <row r="23" spans="1:8">
      <c r="A23" s="4" t="s">
        <v>634</v>
      </c>
    </row>
    <row r="24" spans="1:8">
      <c r="A24" s="3" t="s">
        <v>619</v>
      </c>
    </row>
    <row r="25" spans="1:8">
      <c r="A25" s="4" t="s">
        <v>627</v>
      </c>
      <c r="B25" s="5" t="n">
        <v>10000000</v>
      </c>
      <c r="D25" s="5" t="n">
        <v>10000000</v>
      </c>
    </row>
    <row r="26" spans="1:8">
      <c r="A26" s="4" t="s">
        <v>408</v>
      </c>
    </row>
    <row r="27" spans="1:8">
      <c r="A27" s="3" t="s">
        <v>619</v>
      </c>
    </row>
    <row r="28" spans="1:8">
      <c r="A28" s="4" t="s">
        <v>628</v>
      </c>
      <c r="G28" s="6" t="n">
        <v>9.4</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 customWidth="1" max="7" min="7" width="14"/>
  </cols>
  <sheetData>
    <row r="1" spans="1:7">
      <c r="A1" s="1" t="s">
        <v>635</v>
      </c>
      <c r="B1" s="2" t="s">
        <v>432</v>
      </c>
      <c r="E1" s="2" t="s">
        <v>1</v>
      </c>
    </row>
    <row r="2" spans="1:7">
      <c r="B2" s="2" t="s">
        <v>2</v>
      </c>
      <c r="C2" s="2" t="s">
        <v>433</v>
      </c>
      <c r="D2" s="2" t="s">
        <v>4</v>
      </c>
      <c r="E2" s="2" t="s">
        <v>2</v>
      </c>
      <c r="F2" s="2" t="s">
        <v>30</v>
      </c>
      <c r="G2" s="2" t="s">
        <v>75</v>
      </c>
    </row>
    <row r="3" spans="1:7">
      <c r="A3" s="3" t="s">
        <v>203</v>
      </c>
    </row>
    <row r="4" spans="1:7">
      <c r="A4" s="4" t="s">
        <v>636</v>
      </c>
      <c r="B4" s="9" t="n">
        <v>0.25</v>
      </c>
      <c r="C4" s="9" t="n">
        <v>0.25</v>
      </c>
      <c r="D4" s="9" t="n">
        <v>0.25</v>
      </c>
      <c r="E4" s="9" t="n">
        <v>0.75</v>
      </c>
      <c r="F4" s="7" t="n">
        <v>0</v>
      </c>
      <c r="G4" s="7" t="n">
        <v>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45"/>
  </cols>
  <sheetData>
    <row r="1" spans="1:4">
      <c r="A1" s="1" t="s">
        <v>637</v>
      </c>
      <c r="B1" s="2" t="s">
        <v>1</v>
      </c>
    </row>
    <row r="2" spans="1:4">
      <c r="B2" s="2" t="s">
        <v>638</v>
      </c>
      <c r="C2" s="2" t="s">
        <v>639</v>
      </c>
      <c r="D2" s="2" t="s">
        <v>640</v>
      </c>
    </row>
    <row r="3" spans="1:4">
      <c r="A3" s="3" t="s">
        <v>641</v>
      </c>
    </row>
    <row r="4" spans="1:4">
      <c r="A4" s="4" t="s">
        <v>642</v>
      </c>
      <c r="C4" s="5" t="n">
        <v>27</v>
      </c>
      <c r="D4" s="5" t="n">
        <v>37</v>
      </c>
    </row>
    <row r="5" spans="1:4">
      <c r="A5" s="4" t="s">
        <v>643</v>
      </c>
      <c r="C5" s="7" t="n">
        <v>400</v>
      </c>
      <c r="D5" s="7" t="n">
        <v>3400</v>
      </c>
    </row>
    <row r="6" spans="1:4">
      <c r="A6" s="4" t="s">
        <v>121</v>
      </c>
      <c r="B6" s="7" t="n">
        <v>2209</v>
      </c>
      <c r="C6" s="5" t="n">
        <v>2762</v>
      </c>
      <c r="D6" s="5" t="n">
        <v>6462</v>
      </c>
    </row>
    <row r="7" spans="1:4">
      <c r="A7" s="4" t="s">
        <v>644</v>
      </c>
      <c r="B7" s="5" t="n">
        <v>2209</v>
      </c>
      <c r="C7" s="5" t="n">
        <v>2868</v>
      </c>
      <c r="D7" s="5" t="n">
        <v>7204</v>
      </c>
    </row>
    <row r="8" spans="1:4">
      <c r="A8" s="4" t="s">
        <v>128</v>
      </c>
      <c r="C8" s="5" t="n">
        <v>899</v>
      </c>
    </row>
    <row r="9" spans="1:4">
      <c r="A9" s="4" t="s">
        <v>115</v>
      </c>
    </row>
    <row r="10" spans="1:4">
      <c r="A10" s="3" t="s">
        <v>641</v>
      </c>
    </row>
    <row r="11" spans="1:4">
      <c r="A11" s="4" t="s">
        <v>121</v>
      </c>
      <c r="B11" s="7" t="n">
        <v>2209</v>
      </c>
      <c r="C11" s="5" t="n">
        <v>2762</v>
      </c>
      <c r="D11" s="7" t="n">
        <v>6462</v>
      </c>
    </row>
    <row r="12" spans="1:4">
      <c r="A12" s="4" t="s">
        <v>128</v>
      </c>
      <c r="C12" s="7" t="n">
        <v>899</v>
      </c>
    </row>
    <row r="13" spans="1:4">
      <c r="A13" s="4" t="s">
        <v>645</v>
      </c>
    </row>
    <row r="14" spans="1:4">
      <c r="A14" s="3" t="s">
        <v>641</v>
      </c>
    </row>
    <row r="15" spans="1:4">
      <c r="A15" s="4" t="s">
        <v>646</v>
      </c>
      <c r="B15" s="5" t="n">
        <v>191076</v>
      </c>
      <c r="C15" s="5" t="n">
        <v>363758</v>
      </c>
      <c r="D15" s="5" t="n">
        <v>127943</v>
      </c>
    </row>
    <row r="16" spans="1:4">
      <c r="A16" s="4" t="s">
        <v>647</v>
      </c>
      <c r="B16" s="7" t="n">
        <v>1800</v>
      </c>
      <c r="C16" s="7" t="n">
        <v>2700</v>
      </c>
      <c r="D16" s="7" t="n">
        <v>1900</v>
      </c>
    </row>
    <row r="17" spans="1:4">
      <c r="A17" s="4" t="s">
        <v>648</v>
      </c>
      <c r="B17" s="5" t="n">
        <v>1700</v>
      </c>
      <c r="C17" s="5" t="n">
        <v>2100</v>
      </c>
      <c r="D17" s="5" t="n">
        <v>2900</v>
      </c>
    </row>
    <row r="18" spans="1:4">
      <c r="A18" s="4" t="s">
        <v>644</v>
      </c>
      <c r="B18" s="7" t="n">
        <v>1400</v>
      </c>
      <c r="C18" s="7" t="n">
        <v>2021</v>
      </c>
      <c r="D18" s="7" t="n">
        <v>2909</v>
      </c>
    </row>
    <row r="19" spans="1:4">
      <c r="A19" s="4" t="s">
        <v>649</v>
      </c>
      <c r="B19" s="9" t="n">
        <v>8.029999999999999</v>
      </c>
      <c r="C19" s="9" t="n">
        <v>11.96</v>
      </c>
      <c r="D19" s="9" t="n">
        <v>17.51</v>
      </c>
    </row>
    <row r="20" spans="1:4">
      <c r="A20" s="4" t="s">
        <v>650</v>
      </c>
    </row>
    <row r="21" spans="1:4">
      <c r="A21" s="3" t="s">
        <v>641</v>
      </c>
    </row>
    <row r="22" spans="1:4">
      <c r="A22" s="4" t="s">
        <v>651</v>
      </c>
      <c r="B22" s="4" t="s">
        <v>652</v>
      </c>
    </row>
    <row r="23" spans="1:4">
      <c r="A23" s="4" t="s">
        <v>653</v>
      </c>
    </row>
    <row r="24" spans="1:4">
      <c r="A24" s="3" t="s">
        <v>641</v>
      </c>
    </row>
    <row r="25" spans="1:4">
      <c r="A25" s="4" t="s">
        <v>651</v>
      </c>
      <c r="B25" s="4" t="s">
        <v>654</v>
      </c>
    </row>
    <row r="26" spans="1:4">
      <c r="A26" s="4" t="s">
        <v>403</v>
      </c>
    </row>
    <row r="27" spans="1:4">
      <c r="A27" s="3" t="s">
        <v>641</v>
      </c>
    </row>
    <row r="28" spans="1:4">
      <c r="A28" s="4" t="s">
        <v>651</v>
      </c>
      <c r="B28" s="4" t="s">
        <v>652</v>
      </c>
    </row>
    <row r="29" spans="1:4">
      <c r="A29" s="4" t="s">
        <v>655</v>
      </c>
      <c r="B29" s="4" t="s">
        <v>654</v>
      </c>
    </row>
    <row r="30" spans="1:4">
      <c r="A30" s="4" t="s">
        <v>656</v>
      </c>
      <c r="B30" s="5" t="n">
        <v>0</v>
      </c>
      <c r="C30" s="5" t="n">
        <v>546196</v>
      </c>
      <c r="D30" s="5" t="n">
        <v>56250</v>
      </c>
    </row>
    <row r="31" spans="1:4">
      <c r="A31" s="4" t="s">
        <v>657</v>
      </c>
      <c r="C31" s="4" t="s">
        <v>658</v>
      </c>
      <c r="D31" s="4" t="s">
        <v>654</v>
      </c>
    </row>
    <row r="32" spans="1:4">
      <c r="A32" s="4" t="s">
        <v>659</v>
      </c>
      <c r="B32" s="4" t="s">
        <v>654</v>
      </c>
    </row>
    <row r="33" spans="1:4">
      <c r="A33" s="4" t="s">
        <v>660</v>
      </c>
      <c r="B33" s="7" t="n">
        <v>0</v>
      </c>
      <c r="C33" s="7" t="n">
        <v>500</v>
      </c>
      <c r="D33" s="7" t="n">
        <v>800</v>
      </c>
    </row>
    <row r="34" spans="1:4">
      <c r="A34" s="4" t="s">
        <v>661</v>
      </c>
      <c r="B34" s="5" t="n">
        <v>0</v>
      </c>
      <c r="C34" s="5" t="n">
        <v>0</v>
      </c>
      <c r="D34" s="5" t="n">
        <v>0</v>
      </c>
    </row>
    <row r="35" spans="1:4">
      <c r="A35" s="4" t="s">
        <v>644</v>
      </c>
      <c r="B35" s="7" t="n">
        <v>672</v>
      </c>
      <c r="C35" s="7" t="n">
        <v>285</v>
      </c>
      <c r="D35" s="7" t="n">
        <v>658</v>
      </c>
    </row>
    <row r="36" spans="1:4">
      <c r="A36" s="4" t="s">
        <v>662</v>
      </c>
      <c r="B36" s="7" t="n">
        <v>700</v>
      </c>
      <c r="C36" s="7" t="n">
        <v>500</v>
      </c>
      <c r="D36" s="7" t="n">
        <v>700</v>
      </c>
    </row>
    <row r="37" spans="1:4">
      <c r="A37" s="4" t="s">
        <v>663</v>
      </c>
    </row>
    <row r="38" spans="1:4">
      <c r="A38" s="3" t="s">
        <v>641</v>
      </c>
    </row>
    <row r="39" spans="1:4">
      <c r="A39" s="4" t="s">
        <v>651</v>
      </c>
      <c r="B39" s="4" t="s">
        <v>652</v>
      </c>
    </row>
    <row r="40" spans="1:4">
      <c r="A40" s="4" t="s">
        <v>657</v>
      </c>
      <c r="B40" s="4" t="s">
        <v>654</v>
      </c>
      <c r="D40" s="4" t="s">
        <v>654</v>
      </c>
    </row>
    <row r="41" spans="1:4">
      <c r="A41" s="4" t="s">
        <v>646</v>
      </c>
      <c r="B41" s="5" t="n">
        <v>0</v>
      </c>
      <c r="C41" s="5" t="n">
        <v>243750</v>
      </c>
    </row>
    <row r="42" spans="1:4">
      <c r="A42" s="4" t="s">
        <v>643</v>
      </c>
      <c r="B42" s="7" t="n">
        <v>100</v>
      </c>
    </row>
    <row r="43" spans="1:4">
      <c r="A43" s="4" t="s">
        <v>647</v>
      </c>
      <c r="B43" s="5" t="n">
        <v>0</v>
      </c>
      <c r="C43" s="7" t="n">
        <v>0</v>
      </c>
    </row>
    <row r="44" spans="1:4">
      <c r="A44" s="4" t="s">
        <v>644</v>
      </c>
      <c r="B44" s="7" t="n">
        <v>0</v>
      </c>
      <c r="C44" s="7" t="n">
        <v>106</v>
      </c>
      <c r="D44" s="7" t="n">
        <v>742</v>
      </c>
    </row>
    <row r="45" spans="1:4">
      <c r="A45" s="4" t="s">
        <v>649</v>
      </c>
      <c r="B45" s="7" t="n">
        <v>0</v>
      </c>
      <c r="C45" s="7" t="n">
        <v>0</v>
      </c>
    </row>
    <row r="46" spans="1:4">
      <c r="A46" s="4" t="s">
        <v>664</v>
      </c>
    </row>
    <row r="47" spans="1:4">
      <c r="A47" s="3" t="s">
        <v>641</v>
      </c>
    </row>
    <row r="48" spans="1:4">
      <c r="A48" s="4" t="s">
        <v>128</v>
      </c>
      <c r="B48" s="7" t="n">
        <v>900</v>
      </c>
    </row>
    <row r="49" spans="1:4">
      <c r="A49" s="4" t="s">
        <v>665</v>
      </c>
    </row>
    <row r="50" spans="1:4">
      <c r="A50" s="3" t="s">
        <v>641</v>
      </c>
    </row>
    <row r="51" spans="1:4">
      <c r="A51" s="4" t="s">
        <v>644</v>
      </c>
      <c r="D51" s="7" t="n">
        <v>500</v>
      </c>
    </row>
    <row r="52" spans="1:4">
      <c r="A52" s="4" t="s">
        <v>649</v>
      </c>
      <c r="D52" s="9" t="n">
        <v>13.87</v>
      </c>
    </row>
    <row r="53" spans="1:4">
      <c r="A53" s="4" t="s">
        <v>404</v>
      </c>
    </row>
    <row r="54" spans="1:4">
      <c r="A54" s="3" t="s">
        <v>641</v>
      </c>
    </row>
    <row r="55" spans="1:4">
      <c r="A55" s="4" t="s">
        <v>657</v>
      </c>
      <c r="D55" s="4" t="s">
        <v>652</v>
      </c>
    </row>
    <row r="56" spans="1:4">
      <c r="A56" s="4" t="s">
        <v>646</v>
      </c>
      <c r="B56" s="5" t="n">
        <v>0</v>
      </c>
      <c r="C56" s="5" t="n">
        <v>0</v>
      </c>
      <c r="D56" s="5" t="n">
        <v>69218</v>
      </c>
    </row>
    <row r="57" spans="1:4">
      <c r="A57" s="4" t="s">
        <v>666</v>
      </c>
      <c r="B57" s="4" t="s">
        <v>667</v>
      </c>
    </row>
    <row r="58" spans="1:4">
      <c r="A58" s="4" t="s">
        <v>668</v>
      </c>
      <c r="B58" s="4" t="s">
        <v>669</v>
      </c>
    </row>
    <row r="59" spans="1:4">
      <c r="A59" s="4" t="s">
        <v>670</v>
      </c>
      <c r="B59" s="4" t="s">
        <v>671</v>
      </c>
    </row>
    <row r="60" spans="1:4">
      <c r="A60" s="4" t="s">
        <v>672</v>
      </c>
      <c r="B60" s="4" t="s">
        <v>652</v>
      </c>
    </row>
    <row r="61" spans="1:4">
      <c r="A61" s="4" t="s">
        <v>647</v>
      </c>
      <c r="B61" s="7" t="n">
        <v>0</v>
      </c>
      <c r="C61" s="7" t="n">
        <v>0</v>
      </c>
      <c r="D61" s="7" t="n">
        <v>1400</v>
      </c>
    </row>
    <row r="62" spans="1:4">
      <c r="A62" s="4" t="s">
        <v>644</v>
      </c>
      <c r="B62" s="7" t="n">
        <v>137</v>
      </c>
      <c r="C62" s="7" t="n">
        <v>456</v>
      </c>
      <c r="D62" s="7" t="n">
        <v>2895</v>
      </c>
    </row>
    <row r="63" spans="1:4">
      <c r="A63" s="4" t="s">
        <v>649</v>
      </c>
      <c r="B63" s="9" t="n">
        <v>26.87</v>
      </c>
      <c r="C63" s="9" t="n">
        <v>26.87</v>
      </c>
      <c r="D63" s="9" t="n">
        <v>30.52</v>
      </c>
    </row>
    <row r="64" spans="1:4">
      <c r="A64" s="4" t="s">
        <v>673</v>
      </c>
    </row>
    <row r="65" spans="1:4">
      <c r="A65" s="3" t="s">
        <v>641</v>
      </c>
    </row>
    <row r="66" spans="1:4">
      <c r="A66" s="4" t="s">
        <v>674</v>
      </c>
      <c r="B66" s="5" t="n">
        <v>600000</v>
      </c>
    </row>
    <row r="67" spans="1:4">
      <c r="A67" s="4" t="s">
        <v>675</v>
      </c>
    </row>
    <row r="68" spans="1:4">
      <c r="A68" s="3" t="s">
        <v>641</v>
      </c>
    </row>
    <row r="69" spans="1:4">
      <c r="A69" s="4" t="s">
        <v>674</v>
      </c>
      <c r="B69" s="5" t="n">
        <v>2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6</v>
      </c>
      <c r="B1" s="2" t="s">
        <v>1</v>
      </c>
    </row>
    <row r="2" spans="1:3">
      <c r="B2" s="2" t="s">
        <v>30</v>
      </c>
      <c r="C2" s="2" t="s">
        <v>75</v>
      </c>
    </row>
    <row r="3" spans="1:3">
      <c r="A3" s="3" t="s">
        <v>641</v>
      </c>
    </row>
    <row r="4" spans="1:3">
      <c r="A4" s="4" t="s">
        <v>677</v>
      </c>
      <c r="B4" s="4" t="s">
        <v>678</v>
      </c>
      <c r="C4" s="4" t="s">
        <v>679</v>
      </c>
    </row>
    <row r="5" spans="1:3">
      <c r="A5" s="4" t="s">
        <v>680</v>
      </c>
      <c r="B5" s="4" t="s">
        <v>669</v>
      </c>
      <c r="C5" s="4" t="s">
        <v>669</v>
      </c>
    </row>
    <row r="6" spans="1:3">
      <c r="A6" s="4" t="s">
        <v>681</v>
      </c>
      <c r="B6" s="4" t="s">
        <v>682</v>
      </c>
      <c r="C6" s="4" t="s">
        <v>683</v>
      </c>
    </row>
    <row r="7" spans="1:3">
      <c r="A7" s="4" t="s">
        <v>657</v>
      </c>
      <c r="B7" s="4" t="s">
        <v>658</v>
      </c>
      <c r="C7" s="4" t="s">
        <v>6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75</v>
      </c>
    </row>
    <row r="3" spans="1:3">
      <c r="A3" s="3" t="s">
        <v>641</v>
      </c>
    </row>
    <row r="4" spans="1:3">
      <c r="A4" s="4" t="s">
        <v>677</v>
      </c>
      <c r="C4" s="4" t="s">
        <v>679</v>
      </c>
    </row>
    <row r="5" spans="1:3">
      <c r="A5" s="4" t="s">
        <v>680</v>
      </c>
      <c r="C5" s="4" t="s">
        <v>669</v>
      </c>
    </row>
    <row r="6" spans="1:3">
      <c r="A6" s="4" t="s">
        <v>681</v>
      </c>
      <c r="C6" s="4" t="s">
        <v>683</v>
      </c>
    </row>
    <row r="7" spans="1:3">
      <c r="A7" s="4" t="s">
        <v>657</v>
      </c>
      <c r="B7" s="4" t="s">
        <v>654</v>
      </c>
      <c r="C7" s="4" t="s">
        <v>6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85</v>
      </c>
      <c r="B1" s="2" t="s">
        <v>1</v>
      </c>
    </row>
    <row r="2" spans="1:2">
      <c r="B2" s="2" t="s">
        <v>75</v>
      </c>
    </row>
    <row r="3" spans="1:2">
      <c r="A3" s="3" t="s">
        <v>641</v>
      </c>
    </row>
    <row r="4" spans="1:2">
      <c r="A4" s="4" t="s">
        <v>677</v>
      </c>
      <c r="B4" s="4" t="s">
        <v>532</v>
      </c>
    </row>
    <row r="5" spans="1:2">
      <c r="A5" s="4" t="s">
        <v>680</v>
      </c>
      <c r="B5" s="4" t="s">
        <v>669</v>
      </c>
    </row>
    <row r="6" spans="1:2">
      <c r="A6" s="4" t="s">
        <v>681</v>
      </c>
      <c r="B6" s="4" t="s">
        <v>686</v>
      </c>
    </row>
    <row r="7" spans="1:2">
      <c r="A7" s="4" t="s">
        <v>687</v>
      </c>
      <c r="B7"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5</v>
      </c>
    </row>
    <row r="3" spans="1:4">
      <c r="A3" s="3" t="s">
        <v>641</v>
      </c>
    </row>
    <row r="4" spans="1:4">
      <c r="A4" s="4" t="s">
        <v>689</v>
      </c>
      <c r="B4" s="7" t="n">
        <v>2209</v>
      </c>
      <c r="C4" s="7" t="n">
        <v>2868</v>
      </c>
      <c r="D4" s="7" t="n">
        <v>7204</v>
      </c>
    </row>
    <row r="5" spans="1:4">
      <c r="A5" s="4" t="s">
        <v>645</v>
      </c>
    </row>
    <row r="6" spans="1:4">
      <c r="A6" s="3" t="s">
        <v>641</v>
      </c>
    </row>
    <row r="7" spans="1:4">
      <c r="A7" s="4" t="s">
        <v>689</v>
      </c>
      <c r="B7" s="5" t="n">
        <v>1400</v>
      </c>
      <c r="C7" s="5" t="n">
        <v>2021</v>
      </c>
      <c r="D7" s="5" t="n">
        <v>2909</v>
      </c>
    </row>
    <row r="8" spans="1:4">
      <c r="A8" s="4" t="s">
        <v>403</v>
      </c>
    </row>
    <row r="9" spans="1:4">
      <c r="A9" s="3" t="s">
        <v>641</v>
      </c>
    </row>
    <row r="10" spans="1:4">
      <c r="A10" s="4" t="s">
        <v>689</v>
      </c>
      <c r="B10" s="5" t="n">
        <v>672</v>
      </c>
      <c r="C10" s="5" t="n">
        <v>285</v>
      </c>
      <c r="D10" s="5" t="n">
        <v>658</v>
      </c>
    </row>
    <row r="11" spans="1:4">
      <c r="A11" s="4" t="s">
        <v>663</v>
      </c>
    </row>
    <row r="12" spans="1:4">
      <c r="A12" s="3" t="s">
        <v>641</v>
      </c>
    </row>
    <row r="13" spans="1:4">
      <c r="A13" s="4" t="s">
        <v>689</v>
      </c>
      <c r="B13" s="5" t="n">
        <v>0</v>
      </c>
      <c r="C13" s="5" t="n">
        <v>106</v>
      </c>
      <c r="D13" s="5" t="n">
        <v>742</v>
      </c>
    </row>
    <row r="14" spans="1:4">
      <c r="A14" s="4" t="s">
        <v>404</v>
      </c>
    </row>
    <row r="15" spans="1:4">
      <c r="A15" s="3" t="s">
        <v>641</v>
      </c>
    </row>
    <row r="16" spans="1:4">
      <c r="A16" s="4" t="s">
        <v>689</v>
      </c>
      <c r="B16" s="7" t="n">
        <v>137</v>
      </c>
      <c r="C16" s="7" t="n">
        <v>456</v>
      </c>
      <c r="D16" s="7" t="n">
        <v>28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90</v>
      </c>
      <c r="B1" s="2" t="s">
        <v>1</v>
      </c>
    </row>
    <row r="2" spans="1:2">
      <c r="B2" s="2" t="s">
        <v>137</v>
      </c>
    </row>
    <row r="3" spans="1:2">
      <c r="A3" s="3" t="s">
        <v>641</v>
      </c>
    </row>
    <row r="4" spans="1:2">
      <c r="A4" s="4" t="s">
        <v>691</v>
      </c>
      <c r="B4" s="7" t="n">
        <v>1793</v>
      </c>
    </row>
    <row r="5" spans="1:2">
      <c r="A5" s="4" t="s">
        <v>692</v>
      </c>
      <c r="B5" s="4" t="s">
        <v>693</v>
      </c>
    </row>
    <row r="6" spans="1:2">
      <c r="A6" s="4" t="s">
        <v>645</v>
      </c>
    </row>
    <row r="7" spans="1:2">
      <c r="A7" s="3" t="s">
        <v>641</v>
      </c>
    </row>
    <row r="8" spans="1:2">
      <c r="A8" s="4" t="s">
        <v>694</v>
      </c>
      <c r="B8" s="7" t="n">
        <v>1735</v>
      </c>
    </row>
    <row r="9" spans="1:2">
      <c r="A9" s="4" t="s">
        <v>692</v>
      </c>
      <c r="B9" s="4" t="s">
        <v>695</v>
      </c>
    </row>
    <row r="10" spans="1:2">
      <c r="A10" s="4" t="s">
        <v>403</v>
      </c>
    </row>
    <row r="11" spans="1:2">
      <c r="A11" s="3" t="s">
        <v>641</v>
      </c>
    </row>
    <row r="12" spans="1:2">
      <c r="A12" s="4" t="s">
        <v>696</v>
      </c>
      <c r="B12" s="7" t="n">
        <v>58</v>
      </c>
    </row>
    <row r="13" spans="1:2">
      <c r="A13" s="4" t="s">
        <v>692</v>
      </c>
      <c r="B13" s="4" t="s">
        <v>697</v>
      </c>
    </row>
    <row r="14" spans="1:2">
      <c r="A14" s="4" t="s">
        <v>404</v>
      </c>
    </row>
    <row r="15" spans="1:2">
      <c r="A15" s="3" t="s">
        <v>641</v>
      </c>
    </row>
    <row r="16" spans="1:2">
      <c r="A16" s="4" t="s">
        <v>694</v>
      </c>
      <c r="B16"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5</v>
      </c>
    </row>
    <row r="3" spans="1:4">
      <c r="A3" s="3" t="s">
        <v>699</v>
      </c>
    </row>
    <row r="4" spans="1:4">
      <c r="A4" s="4" t="s">
        <v>689</v>
      </c>
      <c r="B4" s="7" t="n">
        <v>2209</v>
      </c>
      <c r="C4" s="7" t="n">
        <v>2868</v>
      </c>
      <c r="D4" s="7" t="n">
        <v>7204</v>
      </c>
    </row>
    <row r="5" spans="1:4">
      <c r="A5" s="4" t="s">
        <v>645</v>
      </c>
    </row>
    <row r="6" spans="1:4">
      <c r="A6" s="3" t="s">
        <v>700</v>
      </c>
    </row>
    <row r="7" spans="1:4">
      <c r="A7" s="4" t="s">
        <v>701</v>
      </c>
      <c r="B7" s="5" t="n">
        <v>297347</v>
      </c>
      <c r="C7" s="5" t="n">
        <v>134708</v>
      </c>
      <c r="D7" s="5" t="n">
        <v>209921</v>
      </c>
    </row>
    <row r="8" spans="1:4">
      <c r="A8" s="4" t="s">
        <v>702</v>
      </c>
      <c r="B8" s="5" t="n">
        <v>191076</v>
      </c>
      <c r="C8" s="5" t="n">
        <v>363758</v>
      </c>
      <c r="D8" s="5" t="n">
        <v>127943</v>
      </c>
    </row>
    <row r="9" spans="1:4">
      <c r="A9" s="4" t="s">
        <v>703</v>
      </c>
      <c r="B9" s="5" t="n">
        <v>-210129</v>
      </c>
      <c r="C9" s="5" t="n">
        <v>-175956</v>
      </c>
      <c r="D9" s="5" t="n">
        <v>-165796</v>
      </c>
    </row>
    <row r="10" spans="1:4">
      <c r="A10" s="4" t="s">
        <v>704</v>
      </c>
      <c r="B10" s="5" t="n">
        <v>-1687</v>
      </c>
      <c r="C10" s="5" t="n">
        <v>-25163</v>
      </c>
      <c r="D10" s="5" t="n">
        <v>-37360</v>
      </c>
    </row>
    <row r="11" spans="1:4">
      <c r="A11" s="4" t="s">
        <v>705</v>
      </c>
      <c r="B11" s="5" t="n">
        <v>276607</v>
      </c>
      <c r="C11" s="5" t="n">
        <v>297347</v>
      </c>
      <c r="D11" s="5" t="n">
        <v>134708</v>
      </c>
    </row>
    <row r="12" spans="1:4">
      <c r="A12" s="3" t="s">
        <v>699</v>
      </c>
    </row>
    <row r="13" spans="1:4">
      <c r="A13" s="4" t="s">
        <v>706</v>
      </c>
      <c r="B13" s="9" t="n">
        <v>8.029999999999999</v>
      </c>
      <c r="C13" s="9" t="n">
        <v>8.49</v>
      </c>
      <c r="D13" s="9" t="n">
        <v>13.59</v>
      </c>
    </row>
    <row r="14" spans="1:4">
      <c r="A14" s="4" t="s">
        <v>707</v>
      </c>
      <c r="B14" s="11" t="n">
        <v>9.5</v>
      </c>
      <c r="C14" s="11" t="n">
        <v>7.46</v>
      </c>
      <c r="D14" s="11" t="n">
        <v>14.97</v>
      </c>
    </row>
    <row r="15" spans="1:4">
      <c r="A15" s="4" t="s">
        <v>708</v>
      </c>
      <c r="B15" s="11" t="n">
        <v>8.029999999999999</v>
      </c>
      <c r="C15" s="11" t="n">
        <v>11.96</v>
      </c>
      <c r="D15" s="11" t="n">
        <v>17.51</v>
      </c>
    </row>
    <row r="16" spans="1:4">
      <c r="A16" s="4" t="s">
        <v>709</v>
      </c>
      <c r="B16" s="11" t="n">
        <v>9.17</v>
      </c>
      <c r="C16" s="11" t="n">
        <v>15.58</v>
      </c>
      <c r="D16" s="11" t="n">
        <v>19.3</v>
      </c>
    </row>
    <row r="17" spans="1:4">
      <c r="A17" s="4" t="s">
        <v>710</v>
      </c>
      <c r="B17" s="9" t="n">
        <v>9.029999999999999</v>
      </c>
      <c r="C17" s="9" t="n">
        <v>8.029999999999999</v>
      </c>
      <c r="D17" s="9" t="n">
        <v>8.49</v>
      </c>
    </row>
    <row r="18" spans="1:4">
      <c r="A18" s="4" t="s">
        <v>689</v>
      </c>
      <c r="B18" s="7" t="n">
        <v>1400</v>
      </c>
      <c r="C18" s="7" t="n">
        <v>2021</v>
      </c>
      <c r="D18" s="7" t="n">
        <v>2909</v>
      </c>
    </row>
    <row r="19" spans="1:4">
      <c r="A19" s="4" t="s">
        <v>711</v>
      </c>
    </row>
    <row r="20" spans="1:4">
      <c r="A20" s="3" t="s">
        <v>699</v>
      </c>
    </row>
    <row r="21" spans="1:4">
      <c r="A21" s="4" t="s">
        <v>689</v>
      </c>
      <c r="B21" s="7"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12</v>
      </c>
      <c r="B1" s="2" t="s">
        <v>1</v>
      </c>
    </row>
    <row r="2" spans="1:4">
      <c r="B2" s="2" t="s">
        <v>2</v>
      </c>
      <c r="C2" s="2" t="s">
        <v>30</v>
      </c>
      <c r="D2" s="2" t="s">
        <v>75</v>
      </c>
    </row>
    <row r="3" spans="1:4">
      <c r="A3" s="3" t="s">
        <v>713</v>
      </c>
    </row>
    <row r="4" spans="1:4">
      <c r="A4" s="4" t="s">
        <v>714</v>
      </c>
      <c r="B4" s="5" t="n">
        <v>632446</v>
      </c>
      <c r="C4" s="5" t="n">
        <v>106250</v>
      </c>
      <c r="D4" s="5" t="n">
        <v>74200</v>
      </c>
    </row>
    <row r="5" spans="1:4">
      <c r="A5" s="4" t="s">
        <v>715</v>
      </c>
      <c r="B5" s="5" t="n">
        <v>0</v>
      </c>
      <c r="C5" s="5" t="n">
        <v>546196</v>
      </c>
      <c r="D5" s="5" t="n">
        <v>56250</v>
      </c>
    </row>
    <row r="6" spans="1:4">
      <c r="A6" s="4" t="s">
        <v>716</v>
      </c>
      <c r="B6" s="5" t="n">
        <v>0</v>
      </c>
      <c r="C6" s="5" t="n">
        <v>0</v>
      </c>
      <c r="D6" s="5" t="n">
        <v>0</v>
      </c>
    </row>
    <row r="7" spans="1:4">
      <c r="A7" s="4" t="s">
        <v>717</v>
      </c>
      <c r="B7" s="5" t="n">
        <v>-10000</v>
      </c>
      <c r="C7" s="5" t="n">
        <v>-20000</v>
      </c>
      <c r="D7" s="5" t="n">
        <v>-24200</v>
      </c>
    </row>
    <row r="8" spans="1:4">
      <c r="A8" s="4" t="s">
        <v>718</v>
      </c>
      <c r="B8" s="5" t="n">
        <v>622446</v>
      </c>
      <c r="C8" s="5" t="n">
        <v>632446</v>
      </c>
      <c r="D8" s="5" t="n">
        <v>106250</v>
      </c>
    </row>
    <row r="9" spans="1:4">
      <c r="A9" s="4" t="s">
        <v>719</v>
      </c>
      <c r="B9" s="5" t="n">
        <v>429780</v>
      </c>
      <c r="C9" s="5" t="n">
        <v>247780</v>
      </c>
      <c r="D9" s="5" t="n">
        <v>82915</v>
      </c>
    </row>
    <row r="10" spans="1:4">
      <c r="A10" s="3" t="s">
        <v>720</v>
      </c>
    </row>
    <row r="11" spans="1:4">
      <c r="A11" s="4" t="s">
        <v>721</v>
      </c>
      <c r="B11" s="9" t="n">
        <v>11.61</v>
      </c>
      <c r="C11" s="9" t="n">
        <v>15.22</v>
      </c>
      <c r="D11" s="9" t="n">
        <v>13.76</v>
      </c>
    </row>
    <row r="12" spans="1:4">
      <c r="A12" s="4" t="s">
        <v>722</v>
      </c>
      <c r="B12" s="5" t="n">
        <v>0</v>
      </c>
      <c r="C12" s="11" t="n">
        <v>11.1</v>
      </c>
      <c r="D12" s="11" t="n">
        <v>13.87</v>
      </c>
    </row>
    <row r="13" spans="1:4">
      <c r="A13" s="4" t="s">
        <v>723</v>
      </c>
      <c r="B13" s="5" t="n">
        <v>0</v>
      </c>
      <c r="C13" s="5" t="n">
        <v>0</v>
      </c>
      <c r="D13" s="5" t="n">
        <v>0</v>
      </c>
    </row>
    <row r="14" spans="1:4">
      <c r="A14" s="4" t="s">
        <v>724</v>
      </c>
      <c r="B14" s="11" t="n">
        <v>9.77</v>
      </c>
      <c r="C14" s="11" t="n">
        <v>16.9</v>
      </c>
      <c r="D14" s="11" t="n">
        <v>7.59</v>
      </c>
    </row>
    <row r="15" spans="1:4">
      <c r="A15" s="4" t="s">
        <v>721</v>
      </c>
      <c r="B15" s="11" t="n">
        <v>11.64</v>
      </c>
      <c r="C15" s="11" t="n">
        <v>11.61</v>
      </c>
      <c r="D15" s="11" t="n">
        <v>15.22</v>
      </c>
    </row>
    <row r="16" spans="1:4">
      <c r="A16" s="4" t="s">
        <v>725</v>
      </c>
      <c r="B16" s="9" t="n">
        <v>11.47</v>
      </c>
      <c r="C16" s="9" t="n">
        <v>13.3</v>
      </c>
      <c r="D16" s="9" t="n">
        <v>14.04</v>
      </c>
    </row>
    <row r="17" spans="1:4">
      <c r="A17" s="4" t="s">
        <v>726</v>
      </c>
      <c r="B17" s="7" t="n">
        <v>119</v>
      </c>
      <c r="C17" s="7" t="n">
        <v>183</v>
      </c>
      <c r="D17" s="7" t="n">
        <v>0</v>
      </c>
    </row>
    <row r="18" spans="1:4">
      <c r="A18" s="4" t="s">
        <v>727</v>
      </c>
      <c r="B18" s="4" t="s">
        <v>728</v>
      </c>
      <c r="C18" s="4" t="s">
        <v>614</v>
      </c>
      <c r="D18" s="4" t="s">
        <v>729</v>
      </c>
    </row>
    <row r="19" spans="1:4">
      <c r="A19" s="4" t="s">
        <v>730</v>
      </c>
      <c r="B19" s="7" t="n">
        <v>119</v>
      </c>
      <c r="C19" s="7" t="n">
        <v>69</v>
      </c>
      <c r="D19" s="7" t="n">
        <v>0</v>
      </c>
    </row>
    <row r="20" spans="1:4">
      <c r="A20" s="4" t="s">
        <v>731</v>
      </c>
      <c r="B20" s="4" t="s">
        <v>732</v>
      </c>
      <c r="C20" s="4" t="s">
        <v>733</v>
      </c>
      <c r="D20" s="4" t="s">
        <v>734</v>
      </c>
    </row>
    <row r="21" spans="1:4">
      <c r="A21" s="4" t="s">
        <v>735</v>
      </c>
    </row>
    <row r="22" spans="1:4">
      <c r="A22" s="3" t="s">
        <v>713</v>
      </c>
    </row>
    <row r="23" spans="1:4">
      <c r="A23" s="4" t="s">
        <v>715</v>
      </c>
      <c r="B23" s="5" t="n">
        <v>2437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36</v>
      </c>
      <c r="B1" s="2" t="s">
        <v>1</v>
      </c>
    </row>
    <row r="2" spans="1:3">
      <c r="B2" s="2" t="s">
        <v>2</v>
      </c>
      <c r="C2" s="2" t="s">
        <v>30</v>
      </c>
    </row>
    <row r="3" spans="1:3">
      <c r="A3" s="3" t="s">
        <v>700</v>
      </c>
    </row>
    <row r="4" spans="1:3">
      <c r="A4" s="4" t="s">
        <v>701</v>
      </c>
      <c r="B4" s="5" t="n">
        <v>243750</v>
      </c>
      <c r="C4" s="5" t="n">
        <v>0</v>
      </c>
    </row>
    <row r="5" spans="1:3">
      <c r="A5" s="4" t="s">
        <v>702</v>
      </c>
      <c r="B5" s="5" t="n">
        <v>0</v>
      </c>
      <c r="C5" s="5" t="n">
        <v>243750</v>
      </c>
    </row>
    <row r="6" spans="1:3">
      <c r="A6" s="4" t="s">
        <v>703</v>
      </c>
      <c r="B6" s="5" t="n">
        <v>0</v>
      </c>
      <c r="C6" s="5" t="n">
        <v>0</v>
      </c>
    </row>
    <row r="7" spans="1:3">
      <c r="A7" s="4" t="s">
        <v>737</v>
      </c>
      <c r="B7" s="5" t="n">
        <v>-243750</v>
      </c>
      <c r="C7" s="5" t="n">
        <v>0</v>
      </c>
    </row>
    <row r="8" spans="1:3">
      <c r="A8" s="4" t="s">
        <v>705</v>
      </c>
      <c r="B8" s="5" t="n">
        <v>0</v>
      </c>
      <c r="C8" s="5" t="n">
        <v>243750</v>
      </c>
    </row>
    <row r="9" spans="1:3">
      <c r="A9" s="3" t="s">
        <v>699</v>
      </c>
    </row>
    <row r="10" spans="1:3">
      <c r="A10" s="4" t="s">
        <v>706</v>
      </c>
      <c r="B10" s="9" t="n">
        <v>13.87</v>
      </c>
      <c r="C10" s="7" t="n">
        <v>0</v>
      </c>
    </row>
    <row r="11" spans="1:3">
      <c r="A11" s="4" t="s">
        <v>707</v>
      </c>
      <c r="B11" s="5" t="n">
        <v>0</v>
      </c>
      <c r="C11" s="11" t="n">
        <v>13.87</v>
      </c>
    </row>
    <row r="12" spans="1:3">
      <c r="A12" s="4" t="s">
        <v>708</v>
      </c>
      <c r="B12" s="5" t="n">
        <v>0</v>
      </c>
      <c r="C12" s="5" t="n">
        <v>0</v>
      </c>
    </row>
    <row r="13" spans="1:3">
      <c r="A13" s="4" t="s">
        <v>709</v>
      </c>
      <c r="B13" s="11" t="n">
        <v>13.87</v>
      </c>
      <c r="C13" s="5" t="n">
        <v>0</v>
      </c>
    </row>
    <row r="14" spans="1:3">
      <c r="A14" s="4" t="s">
        <v>710</v>
      </c>
      <c r="B14" s="7" t="n">
        <v>0</v>
      </c>
      <c r="C14" s="9" t="n">
        <v>13.87</v>
      </c>
    </row>
    <row r="15" spans="1:3">
      <c r="A15" s="4" t="s">
        <v>647</v>
      </c>
      <c r="B15" s="7" t="n">
        <v>0</v>
      </c>
      <c r="C15" s="7" t="n">
        <v>0</v>
      </c>
    </row>
    <row r="16" spans="1:3">
      <c r="A16" s="4" t="s">
        <v>738</v>
      </c>
      <c r="C16" s="4" t="s">
        <v>739</v>
      </c>
    </row>
    <row r="17" spans="1:3">
      <c r="A17" s="4" t="s">
        <v>740</v>
      </c>
      <c r="B17" s="5" t="n">
        <v>0</v>
      </c>
      <c r="C17" s="5" t="n">
        <v>43750</v>
      </c>
    </row>
    <row r="18" spans="1:3">
      <c r="A18" s="4" t="s">
        <v>741</v>
      </c>
      <c r="B18" s="7" t="n">
        <v>0</v>
      </c>
      <c r="C18" s="9" t="n">
        <v>13.87</v>
      </c>
    </row>
    <row r="19" spans="1:3">
      <c r="A19" s="4" t="s">
        <v>742</v>
      </c>
      <c r="B19" s="7" t="n">
        <v>0</v>
      </c>
      <c r="C19"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5</v>
      </c>
    </row>
    <row r="3" spans="1:4">
      <c r="A3" s="3" t="s">
        <v>699</v>
      </c>
    </row>
    <row r="4" spans="1:4">
      <c r="A4" s="4" t="s">
        <v>644</v>
      </c>
      <c r="B4" s="7" t="n">
        <v>2209</v>
      </c>
      <c r="C4" s="7" t="n">
        <v>2868</v>
      </c>
      <c r="D4" s="7" t="n">
        <v>7204</v>
      </c>
    </row>
    <row r="5" spans="1:4">
      <c r="A5" s="4" t="s">
        <v>404</v>
      </c>
    </row>
    <row r="6" spans="1:4">
      <c r="A6" s="3" t="s">
        <v>700</v>
      </c>
    </row>
    <row r="7" spans="1:4">
      <c r="A7" s="4" t="s">
        <v>701</v>
      </c>
      <c r="B7" s="5" t="n">
        <v>49516</v>
      </c>
      <c r="C7" s="5" t="n">
        <v>169334</v>
      </c>
      <c r="D7" s="5" t="n">
        <v>142357</v>
      </c>
    </row>
    <row r="8" spans="1:4">
      <c r="A8" s="4" t="s">
        <v>702</v>
      </c>
      <c r="B8" s="5" t="n">
        <v>0</v>
      </c>
      <c r="C8" s="5" t="n">
        <v>0</v>
      </c>
      <c r="D8" s="5" t="n">
        <v>69218</v>
      </c>
    </row>
    <row r="9" spans="1:4">
      <c r="A9" s="4" t="s">
        <v>703</v>
      </c>
      <c r="B9" s="5" t="n">
        <v>-30110</v>
      </c>
      <c r="C9" s="5" t="n">
        <v>-119818</v>
      </c>
      <c r="D9" s="5" t="n">
        <v>-13763</v>
      </c>
    </row>
    <row r="10" spans="1:4">
      <c r="A10" s="4" t="s">
        <v>737</v>
      </c>
      <c r="B10" s="5" t="n">
        <v>0</v>
      </c>
      <c r="C10" s="5" t="n">
        <v>0</v>
      </c>
      <c r="D10" s="5" t="n">
        <v>-28478</v>
      </c>
    </row>
    <row r="11" spans="1:4">
      <c r="A11" s="4" t="s">
        <v>705</v>
      </c>
      <c r="B11" s="5" t="n">
        <v>19406</v>
      </c>
      <c r="C11" s="5" t="n">
        <v>49516</v>
      </c>
      <c r="D11" s="5" t="n">
        <v>169334</v>
      </c>
    </row>
    <row r="12" spans="1:4">
      <c r="A12" s="3" t="s">
        <v>699</v>
      </c>
    </row>
    <row r="13" spans="1:4">
      <c r="A13" s="4" t="s">
        <v>706</v>
      </c>
      <c r="B13" s="9" t="n">
        <v>25.2</v>
      </c>
      <c r="C13" s="9" t="n">
        <v>26.38</v>
      </c>
      <c r="D13" s="9" t="n">
        <v>30.65</v>
      </c>
    </row>
    <row r="14" spans="1:4">
      <c r="A14" s="4" t="s">
        <v>707</v>
      </c>
      <c r="B14" s="5" t="n">
        <v>0</v>
      </c>
      <c r="C14" s="5" t="n">
        <v>0</v>
      </c>
      <c r="D14" s="11" t="n">
        <v>20.1</v>
      </c>
    </row>
    <row r="15" spans="1:4">
      <c r="A15" s="4" t="s">
        <v>708</v>
      </c>
      <c r="B15" s="11" t="n">
        <v>26.87</v>
      </c>
      <c r="C15" s="11" t="n">
        <v>26.87</v>
      </c>
      <c r="D15" s="11" t="n">
        <v>30.52</v>
      </c>
    </row>
    <row r="16" spans="1:4">
      <c r="A16" s="4" t="s">
        <v>709</v>
      </c>
      <c r="B16" s="5" t="n">
        <v>0</v>
      </c>
      <c r="C16" s="5" t="n">
        <v>0</v>
      </c>
      <c r="D16" s="11" t="n">
        <v>30.44</v>
      </c>
    </row>
    <row r="17" spans="1:4">
      <c r="A17" s="4" t="s">
        <v>710</v>
      </c>
      <c r="B17" s="9" t="n">
        <v>19.95</v>
      </c>
      <c r="C17" s="9" t="n">
        <v>25.2</v>
      </c>
      <c r="D17" s="9" t="n">
        <v>26.38</v>
      </c>
    </row>
    <row r="18" spans="1:4">
      <c r="A18" s="4" t="s">
        <v>644</v>
      </c>
      <c r="B18" s="7" t="n">
        <v>137</v>
      </c>
      <c r="C18" s="7" t="n">
        <v>456</v>
      </c>
      <c r="D18" s="7" t="n">
        <v>2895</v>
      </c>
    </row>
    <row r="19" spans="1:4">
      <c r="A19" s="4" t="s">
        <v>744</v>
      </c>
    </row>
    <row r="20" spans="1:4">
      <c r="A20" s="3" t="s">
        <v>699</v>
      </c>
    </row>
    <row r="21" spans="1:4">
      <c r="A21" s="4" t="s">
        <v>644</v>
      </c>
      <c r="D21" s="7" t="n">
        <v>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45</v>
      </c>
      <c r="B1" s="2" t="s">
        <v>1</v>
      </c>
    </row>
    <row r="2" spans="1:4">
      <c r="B2" s="2" t="s">
        <v>746</v>
      </c>
      <c r="C2" s="2" t="s">
        <v>747</v>
      </c>
      <c r="D2" s="2" t="s">
        <v>748</v>
      </c>
    </row>
    <row r="3" spans="1:4">
      <c r="A3" s="5" t="n">
        <v>2013</v>
      </c>
    </row>
    <row r="4" spans="1:4">
      <c r="A4" s="3" t="s">
        <v>641</v>
      </c>
    </row>
    <row r="5" spans="1:4">
      <c r="A5" s="4" t="s">
        <v>749</v>
      </c>
      <c r="C5" s="5" t="n">
        <v>38706</v>
      </c>
      <c r="D5" s="5" t="n">
        <v>8768</v>
      </c>
    </row>
    <row r="6" spans="1:4">
      <c r="A6" s="4" t="s">
        <v>750</v>
      </c>
      <c r="C6" s="5" t="n">
        <v>1572</v>
      </c>
      <c r="D6" s="5" t="n">
        <v>3954</v>
      </c>
    </row>
    <row r="7" spans="1:4">
      <c r="A7" s="4" t="s">
        <v>751</v>
      </c>
    </row>
    <row r="8" spans="1:4">
      <c r="A8" s="3" t="s">
        <v>641</v>
      </c>
    </row>
    <row r="9" spans="1:4">
      <c r="A9" s="4" t="s">
        <v>752</v>
      </c>
      <c r="C9" s="11" t="n">
        <v>0.63</v>
      </c>
      <c r="D9" s="11" t="n">
        <v>1.75</v>
      </c>
    </row>
    <row r="10" spans="1:4">
      <c r="A10" s="4" t="s">
        <v>753</v>
      </c>
      <c r="C10" s="5" t="n">
        <v>0</v>
      </c>
      <c r="D10" s="5" t="n">
        <v>2</v>
      </c>
    </row>
    <row r="11" spans="1:4">
      <c r="A11" s="4" t="s">
        <v>754</v>
      </c>
    </row>
    <row r="12" spans="1:4">
      <c r="A12" s="3" t="s">
        <v>641</v>
      </c>
    </row>
    <row r="13" spans="1:4">
      <c r="A13" s="4" t="s">
        <v>752</v>
      </c>
      <c r="C13" s="5" t="n">
        <v>1</v>
      </c>
      <c r="D13" s="11" t="n">
        <v>1.75</v>
      </c>
    </row>
    <row r="14" spans="1:4">
      <c r="A14" s="4" t="s">
        <v>753</v>
      </c>
      <c r="C14" s="5" t="n">
        <v>0</v>
      </c>
      <c r="D14" s="5" t="n">
        <v>2</v>
      </c>
    </row>
    <row r="15" spans="1:4">
      <c r="A15" s="5" t="n">
        <v>2014</v>
      </c>
    </row>
    <row r="16" spans="1:4">
      <c r="A16" s="3" t="s">
        <v>641</v>
      </c>
    </row>
    <row r="17" spans="1:4">
      <c r="A17" s="4" t="s">
        <v>749</v>
      </c>
      <c r="B17" s="5" t="n">
        <v>6476</v>
      </c>
      <c r="C17" s="5" t="n">
        <v>11487</v>
      </c>
      <c r="D17" s="5" t="n">
        <v>2506</v>
      </c>
    </row>
    <row r="18" spans="1:4">
      <c r="A18" s="4" t="s">
        <v>750</v>
      </c>
      <c r="B18" s="5" t="n">
        <v>3573</v>
      </c>
      <c r="C18" s="5" t="n">
        <v>0</v>
      </c>
      <c r="D18" s="5" t="n">
        <v>1145</v>
      </c>
    </row>
    <row r="19" spans="1:4">
      <c r="A19" s="4" t="s">
        <v>755</v>
      </c>
    </row>
    <row r="20" spans="1:4">
      <c r="A20" s="3" t="s">
        <v>641</v>
      </c>
    </row>
    <row r="21" spans="1:4">
      <c r="A21" s="4" t="s">
        <v>752</v>
      </c>
      <c r="B21" s="11" t="n">
        <v>0.75</v>
      </c>
      <c r="C21" s="11" t="n">
        <v>0.63</v>
      </c>
      <c r="D21" s="11" t="n">
        <v>0.63</v>
      </c>
    </row>
    <row r="22" spans="1:4">
      <c r="A22" s="4" t="s">
        <v>753</v>
      </c>
      <c r="B22" s="5" t="n">
        <v>0</v>
      </c>
      <c r="C22" s="5" t="n">
        <v>0</v>
      </c>
      <c r="D22" s="5" t="n">
        <v>0</v>
      </c>
    </row>
    <row r="23" spans="1:4">
      <c r="A23" s="4" t="s">
        <v>756</v>
      </c>
    </row>
    <row r="24" spans="1:4">
      <c r="A24" s="3" t="s">
        <v>641</v>
      </c>
    </row>
    <row r="25" spans="1:4">
      <c r="A25" s="4" t="s">
        <v>752</v>
      </c>
      <c r="B25" s="5" t="n">
        <v>1</v>
      </c>
      <c r="C25" s="11" t="n">
        <v>0.63</v>
      </c>
      <c r="D25" s="11" t="n">
        <v>0.75</v>
      </c>
    </row>
    <row r="26" spans="1:4">
      <c r="A26" s="4" t="s">
        <v>753</v>
      </c>
      <c r="B26" s="5" t="n">
        <v>0</v>
      </c>
      <c r="C26" s="5" t="n">
        <v>0</v>
      </c>
      <c r="D26" s="11" t="n">
        <v>0.75</v>
      </c>
    </row>
    <row r="27" spans="1:4">
      <c r="A27" s="5" t="n">
        <v>2015</v>
      </c>
    </row>
    <row r="28" spans="1:4">
      <c r="A28" s="3" t="s">
        <v>641</v>
      </c>
    </row>
    <row r="29" spans="1:4">
      <c r="A29" s="4" t="s">
        <v>749</v>
      </c>
      <c r="B29" s="5" t="n">
        <v>3869</v>
      </c>
      <c r="C29" s="5" t="n">
        <v>13529</v>
      </c>
    </row>
    <row r="30" spans="1:4">
      <c r="A30" s="4" t="s">
        <v>750</v>
      </c>
      <c r="B30" s="5" t="n">
        <v>2310</v>
      </c>
      <c r="C30" s="5" t="n">
        <v>0</v>
      </c>
    </row>
    <row r="31" spans="1:4">
      <c r="A31" s="4" t="s">
        <v>757</v>
      </c>
    </row>
    <row r="32" spans="1:4">
      <c r="A32" s="3" t="s">
        <v>641</v>
      </c>
    </row>
    <row r="33" spans="1:4">
      <c r="A33" s="4" t="s">
        <v>752</v>
      </c>
      <c r="B33" s="11" t="n">
        <v>0.6</v>
      </c>
      <c r="C33" s="11" t="n">
        <v>0.5</v>
      </c>
    </row>
    <row r="34" spans="1:4">
      <c r="A34" s="4" t="s">
        <v>753</v>
      </c>
      <c r="B34" s="5" t="n">
        <v>0</v>
      </c>
      <c r="C34" s="5" t="n">
        <v>0</v>
      </c>
    </row>
    <row r="35" spans="1:4">
      <c r="A35" s="4" t="s">
        <v>758</v>
      </c>
    </row>
    <row r="36" spans="1:4">
      <c r="A36" s="3" t="s">
        <v>641</v>
      </c>
    </row>
    <row r="37" spans="1:4">
      <c r="A37" s="4" t="s">
        <v>752</v>
      </c>
      <c r="B37" s="11" t="n">
        <v>0.6</v>
      </c>
      <c r="C37" s="11" t="n">
        <v>0.5</v>
      </c>
    </row>
    <row r="38" spans="1:4">
      <c r="A38" s="4" t="s">
        <v>753</v>
      </c>
      <c r="B38" s="5" t="n">
        <v>0</v>
      </c>
      <c r="C38"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7" t="n">
        <v>1896</v>
      </c>
      <c r="C4" s="7" t="n">
        <v>3655</v>
      </c>
    </row>
    <row r="5" spans="1:3">
      <c r="A5" s="4" t="s">
        <v>762</v>
      </c>
      <c r="B5" s="5" t="n">
        <v>-1486</v>
      </c>
      <c r="C5" s="5" t="n">
        <v>-2920</v>
      </c>
    </row>
    <row r="6" spans="1:3">
      <c r="A6" s="4" t="s">
        <v>763</v>
      </c>
      <c r="B6" s="7" t="n">
        <v>410</v>
      </c>
      <c r="C6" s="5" t="n">
        <v>735</v>
      </c>
    </row>
    <row r="7" spans="1:3">
      <c r="A7" s="4" t="s">
        <v>408</v>
      </c>
    </row>
    <row r="8" spans="1:3">
      <c r="A8" s="3" t="s">
        <v>760</v>
      </c>
    </row>
    <row r="9" spans="1:3">
      <c r="A9" s="4" t="s">
        <v>764</v>
      </c>
      <c r="B9" s="4" t="s">
        <v>412</v>
      </c>
    </row>
    <row r="10" spans="1:3">
      <c r="A10" s="4" t="s">
        <v>415</v>
      </c>
    </row>
    <row r="11" spans="1:3">
      <c r="A11" s="3" t="s">
        <v>760</v>
      </c>
    </row>
    <row r="12" spans="1:3">
      <c r="A12" s="4" t="s">
        <v>764</v>
      </c>
      <c r="B12" s="4" t="s">
        <v>417</v>
      </c>
    </row>
    <row r="13" spans="1:3">
      <c r="A13" s="4" t="s">
        <v>765</v>
      </c>
    </row>
    <row r="14" spans="1:3">
      <c r="A14" s="3" t="s">
        <v>760</v>
      </c>
    </row>
    <row r="15" spans="1:3">
      <c r="A15" s="4" t="s">
        <v>761</v>
      </c>
      <c r="B15" s="7" t="n">
        <v>1429</v>
      </c>
      <c r="C15" s="5" t="n">
        <v>1634</v>
      </c>
    </row>
    <row r="16" spans="1:3">
      <c r="A16" s="4" t="s">
        <v>766</v>
      </c>
    </row>
    <row r="17" spans="1:3">
      <c r="A17" s="3" t="s">
        <v>760</v>
      </c>
    </row>
    <row r="18" spans="1:3">
      <c r="A18" s="4" t="s">
        <v>764</v>
      </c>
      <c r="B18" s="4" t="s">
        <v>412</v>
      </c>
    </row>
    <row r="19" spans="1:3">
      <c r="A19" s="4" t="s">
        <v>767</v>
      </c>
    </row>
    <row r="20" spans="1:3">
      <c r="A20" s="3" t="s">
        <v>760</v>
      </c>
    </row>
    <row r="21" spans="1:3">
      <c r="A21" s="4" t="s">
        <v>764</v>
      </c>
      <c r="B21" s="4" t="s">
        <v>417</v>
      </c>
    </row>
    <row r="22" spans="1:3">
      <c r="A22" s="4" t="s">
        <v>768</v>
      </c>
    </row>
    <row r="23" spans="1:3">
      <c r="A23" s="3" t="s">
        <v>760</v>
      </c>
    </row>
    <row r="24" spans="1:3">
      <c r="A24" s="4" t="s">
        <v>764</v>
      </c>
      <c r="B24" s="4" t="s">
        <v>652</v>
      </c>
    </row>
    <row r="25" spans="1:3">
      <c r="A25" s="4" t="s">
        <v>761</v>
      </c>
      <c r="B25" s="7" t="n">
        <v>205</v>
      </c>
      <c r="C25" s="5" t="n">
        <v>1244</v>
      </c>
    </row>
    <row r="26" spans="1:3">
      <c r="A26" s="4" t="s">
        <v>769</v>
      </c>
    </row>
    <row r="27" spans="1:3">
      <c r="A27" s="3" t="s">
        <v>760</v>
      </c>
    </row>
    <row r="28" spans="1:3">
      <c r="A28" s="4" t="s">
        <v>761</v>
      </c>
      <c r="B28" s="7" t="n">
        <v>262</v>
      </c>
      <c r="C28" s="7" t="n">
        <v>777</v>
      </c>
    </row>
    <row r="29" spans="1:3">
      <c r="A29" s="4" t="s">
        <v>770</v>
      </c>
    </row>
    <row r="30" spans="1:3">
      <c r="A30" s="3" t="s">
        <v>760</v>
      </c>
    </row>
    <row r="31" spans="1:3">
      <c r="A31" s="4" t="s">
        <v>764</v>
      </c>
      <c r="B31" s="4" t="s">
        <v>652</v>
      </c>
    </row>
    <row r="32" spans="1:3">
      <c r="A32" s="4" t="s">
        <v>771</v>
      </c>
    </row>
    <row r="33" spans="1:3">
      <c r="A33" s="3" t="s">
        <v>760</v>
      </c>
    </row>
    <row r="34" spans="1:3">
      <c r="A34" s="4" t="s">
        <v>764</v>
      </c>
      <c r="B34" s="4" t="s">
        <v>4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5</v>
      </c>
    </row>
    <row r="3" spans="1:4">
      <c r="A3" s="3" t="s">
        <v>760</v>
      </c>
    </row>
    <row r="4" spans="1:4">
      <c r="A4" s="4" t="s">
        <v>773</v>
      </c>
      <c r="B4" s="6" t="n">
        <v>0.7</v>
      </c>
      <c r="C4" s="6" t="n">
        <v>0.9</v>
      </c>
      <c r="D4" s="6" t="n">
        <v>1.7</v>
      </c>
    </row>
    <row r="5" spans="1:4">
      <c r="A5" s="4" t="s">
        <v>774</v>
      </c>
      <c r="C5" s="10" t="n">
        <v>0.2</v>
      </c>
    </row>
    <row r="6" spans="1:4">
      <c r="A6" s="4" t="s">
        <v>775</v>
      </c>
    </row>
    <row r="7" spans="1:4">
      <c r="A7" s="3" t="s">
        <v>760</v>
      </c>
    </row>
    <row r="8" spans="1:4">
      <c r="A8" s="4" t="s">
        <v>776</v>
      </c>
      <c r="C8" s="6" t="n">
        <v>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7</v>
      </c>
      <c r="B1" s="2" t="s">
        <v>1</v>
      </c>
    </row>
    <row r="2" spans="1:4">
      <c r="B2" s="2" t="s">
        <v>2</v>
      </c>
      <c r="C2" s="2" t="s">
        <v>30</v>
      </c>
      <c r="D2" s="2" t="s">
        <v>75</v>
      </c>
    </row>
    <row r="3" spans="1:4">
      <c r="A3" s="3" t="s">
        <v>778</v>
      </c>
    </row>
    <row r="4" spans="1:4">
      <c r="A4" s="4" t="s">
        <v>779</v>
      </c>
      <c r="B4" s="7" t="n">
        <v>15945</v>
      </c>
      <c r="C4" s="7" t="n">
        <v>42993</v>
      </c>
    </row>
    <row r="5" spans="1:4">
      <c r="A5" s="4" t="s">
        <v>780</v>
      </c>
      <c r="B5" s="5" t="n">
        <v>-17775</v>
      </c>
      <c r="C5" s="5" t="n">
        <v>-47915</v>
      </c>
    </row>
    <row r="6" spans="1:4">
      <c r="A6" s="4" t="s">
        <v>781</v>
      </c>
      <c r="B6" s="5" t="n">
        <v>-1830</v>
      </c>
      <c r="C6" s="5" t="n">
        <v>-4922</v>
      </c>
    </row>
    <row r="7" spans="1:4">
      <c r="A7" s="4" t="s">
        <v>782</v>
      </c>
      <c r="B7" s="5" t="n">
        <v>0</v>
      </c>
      <c r="C7" s="5" t="n">
        <v>25</v>
      </c>
    </row>
    <row r="8" spans="1:4">
      <c r="A8" s="4" t="s">
        <v>46</v>
      </c>
      <c r="B8" s="5" t="n">
        <v>-1830</v>
      </c>
      <c r="C8" s="5" t="n">
        <v>-4947</v>
      </c>
    </row>
    <row r="9" spans="1:4">
      <c r="A9" s="4" t="s">
        <v>783</v>
      </c>
      <c r="B9" s="5" t="n">
        <v>100</v>
      </c>
      <c r="C9" s="5" t="n">
        <v>200</v>
      </c>
    </row>
    <row r="10" spans="1:4">
      <c r="A10" s="4" t="s">
        <v>48</v>
      </c>
    </row>
    <row r="11" spans="1:4">
      <c r="A11" s="3" t="s">
        <v>778</v>
      </c>
    </row>
    <row r="12" spans="1:4">
      <c r="A12" s="4" t="s">
        <v>784</v>
      </c>
      <c r="B12" s="7" t="n">
        <v>100</v>
      </c>
      <c r="C12" s="7" t="n">
        <v>400</v>
      </c>
      <c r="D12" s="7"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5</v>
      </c>
    </row>
    <row r="3" spans="1:4">
      <c r="A3" s="3" t="s">
        <v>215</v>
      </c>
    </row>
    <row r="4" spans="1:4">
      <c r="A4" s="4" t="s">
        <v>786</v>
      </c>
      <c r="B4" s="7" t="n">
        <v>979</v>
      </c>
      <c r="C4" s="7" t="n">
        <v>173</v>
      </c>
      <c r="D4" s="7" t="n">
        <v>6737</v>
      </c>
    </row>
    <row r="5" spans="1:4">
      <c r="A5" s="4" t="s">
        <v>787</v>
      </c>
      <c r="B5" s="5" t="n">
        <v>822</v>
      </c>
      <c r="C5" s="5" t="n">
        <v>0</v>
      </c>
      <c r="D5" s="5" t="n">
        <v>0</v>
      </c>
    </row>
    <row r="6" spans="1:4">
      <c r="A6" s="4" t="s">
        <v>788</v>
      </c>
      <c r="B6" s="5" t="n">
        <v>0</v>
      </c>
      <c r="C6" s="5" t="n">
        <v>821</v>
      </c>
      <c r="D6" s="5" t="n">
        <v>1375</v>
      </c>
    </row>
    <row r="7" spans="1:4">
      <c r="A7" s="4" t="s">
        <v>789</v>
      </c>
      <c r="B7" s="5" t="n">
        <v>157</v>
      </c>
      <c r="C7" s="5" t="n">
        <v>-648</v>
      </c>
      <c r="D7" s="5" t="n">
        <v>5362</v>
      </c>
    </row>
    <row r="8" spans="1:4">
      <c r="A8" s="3" t="s">
        <v>790</v>
      </c>
    </row>
    <row r="9" spans="1:4">
      <c r="A9" s="4" t="s">
        <v>791</v>
      </c>
      <c r="B9" s="7" t="n">
        <v>464</v>
      </c>
      <c r="C9" s="7" t="n">
        <v>2280</v>
      </c>
      <c r="D9" s="5" t="n">
        <v>2087</v>
      </c>
    </row>
    <row r="10" spans="1:4">
      <c r="A10" s="4" t="s">
        <v>792</v>
      </c>
    </row>
    <row r="11" spans="1:4">
      <c r="A11" s="3" t="s">
        <v>790</v>
      </c>
    </row>
    <row r="12" spans="1:4">
      <c r="A12" s="4" t="s">
        <v>791</v>
      </c>
      <c r="D12" s="7" t="n">
        <v>1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7" t="n">
        <v>1678</v>
      </c>
      <c r="C3" s="7" t="n">
        <v>1169</v>
      </c>
    </row>
    <row r="4" spans="1:3">
      <c r="A4" s="4" t="s">
        <v>257</v>
      </c>
      <c r="B4" s="5" t="n">
        <v>74</v>
      </c>
      <c r="C4" s="5" t="n">
        <v>16</v>
      </c>
    </row>
    <row r="5" spans="1:3">
      <c r="A5" s="4" t="s">
        <v>796</v>
      </c>
      <c r="B5" s="5" t="n">
        <v>0</v>
      </c>
      <c r="C5" s="5" t="n">
        <v>25</v>
      </c>
    </row>
    <row r="6" spans="1:3">
      <c r="A6" s="4" t="s">
        <v>99</v>
      </c>
      <c r="B6" s="5" t="n">
        <v>83</v>
      </c>
      <c r="C6" s="5" t="n">
        <v>172</v>
      </c>
    </row>
    <row r="7" spans="1:3">
      <c r="A7" s="4" t="s">
        <v>797</v>
      </c>
      <c r="B7" s="5" t="n">
        <v>1835</v>
      </c>
      <c r="C7" s="5" t="n">
        <v>1382</v>
      </c>
    </row>
    <row r="8" spans="1:3">
      <c r="A8" s="3" t="s">
        <v>798</v>
      </c>
    </row>
    <row r="9" spans="1:3">
      <c r="A9" s="4" t="s">
        <v>799</v>
      </c>
      <c r="B9" s="5" t="n">
        <v>223</v>
      </c>
      <c r="C9" s="5" t="n">
        <v>263</v>
      </c>
    </row>
    <row r="10" spans="1:3">
      <c r="A10" s="4" t="s">
        <v>800</v>
      </c>
      <c r="B10" s="5" t="n">
        <v>805</v>
      </c>
      <c r="C10" s="5" t="n">
        <v>696</v>
      </c>
    </row>
    <row r="11" spans="1:3">
      <c r="A11" s="4" t="s">
        <v>801</v>
      </c>
      <c r="B11" s="5" t="n">
        <v>552</v>
      </c>
      <c r="C11" s="5" t="n">
        <v>1016</v>
      </c>
    </row>
    <row r="12" spans="1:3">
      <c r="A12" s="4" t="s">
        <v>156</v>
      </c>
      <c r="B12" s="5" t="n">
        <v>728</v>
      </c>
      <c r="C12" s="5" t="n">
        <v>323</v>
      </c>
    </row>
    <row r="13" spans="1:3">
      <c r="A13" s="4" t="s">
        <v>112</v>
      </c>
      <c r="B13" s="7" t="n">
        <v>2308</v>
      </c>
      <c r="C13" s="7" t="n">
        <v>22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4"/>
  </cols>
  <sheetData>
    <row r="1" spans="1:7">
      <c r="A1" s="1" t="s">
        <v>802</v>
      </c>
      <c r="B1" s="2" t="s">
        <v>561</v>
      </c>
      <c r="C1" s="2" t="s">
        <v>1</v>
      </c>
    </row>
    <row r="2" spans="1:7">
      <c r="B2" s="2" t="s">
        <v>803</v>
      </c>
      <c r="C2" s="2" t="s">
        <v>137</v>
      </c>
      <c r="D2" s="2" t="s">
        <v>138</v>
      </c>
      <c r="E2" s="2" t="s">
        <v>139</v>
      </c>
      <c r="F2" s="2" t="s">
        <v>804</v>
      </c>
      <c r="G2" s="2" t="s">
        <v>805</v>
      </c>
    </row>
    <row r="3" spans="1:7">
      <c r="A3" s="3" t="s">
        <v>806</v>
      </c>
    </row>
    <row r="4" spans="1:7">
      <c r="A4" s="4" t="s">
        <v>791</v>
      </c>
      <c r="C4" s="7" t="n">
        <v>464</v>
      </c>
      <c r="D4" s="7" t="n">
        <v>2280</v>
      </c>
      <c r="E4" s="7" t="n">
        <v>2087</v>
      </c>
    </row>
    <row r="5" spans="1:7">
      <c r="A5" s="4" t="s">
        <v>807</v>
      </c>
    </row>
    <row r="6" spans="1:7">
      <c r="A6" s="3" t="s">
        <v>806</v>
      </c>
    </row>
    <row r="7" spans="1:7">
      <c r="A7" s="4" t="s">
        <v>420</v>
      </c>
      <c r="B7" s="4" t="s">
        <v>808</v>
      </c>
    </row>
    <row r="8" spans="1:7">
      <c r="A8" s="4" t="s">
        <v>809</v>
      </c>
      <c r="B8" s="7" t="n">
        <v>2800</v>
      </c>
    </row>
    <row r="9" spans="1:7">
      <c r="A9" s="4" t="s">
        <v>810</v>
      </c>
    </row>
    <row r="10" spans="1:7">
      <c r="A10" s="3" t="s">
        <v>806</v>
      </c>
    </row>
    <row r="11" spans="1:7">
      <c r="A11" s="4" t="s">
        <v>791</v>
      </c>
      <c r="C11" s="7" t="n">
        <v>500</v>
      </c>
      <c r="D11" s="7" t="n">
        <v>1800</v>
      </c>
    </row>
    <row r="12" spans="1:7">
      <c r="A12" s="4" t="s">
        <v>811</v>
      </c>
      <c r="F12" s="12" t="n">
        <v>1</v>
      </c>
      <c r="G12" s="12" t="n">
        <v>2</v>
      </c>
    </row>
    <row r="13" spans="1:7">
      <c r="A13" s="4" t="s">
        <v>812</v>
      </c>
      <c r="G13" s="13" t="n">
        <v>4.2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7" t="n">
        <v>1079</v>
      </c>
      <c r="C3" s="7" t="n">
        <v>2438</v>
      </c>
    </row>
    <row r="4" spans="1:3">
      <c r="A4" s="4" t="s">
        <v>816</v>
      </c>
      <c r="B4" s="5" t="n">
        <v>805</v>
      </c>
      <c r="C4" s="5" t="n">
        <v>696</v>
      </c>
    </row>
    <row r="5" spans="1:3">
      <c r="A5" s="4" t="s">
        <v>405</v>
      </c>
    </row>
    <row r="6" spans="1:3">
      <c r="A6" s="3" t="s">
        <v>814</v>
      </c>
    </row>
    <row r="7" spans="1:3">
      <c r="A7" s="4" t="s">
        <v>815</v>
      </c>
      <c r="B7" s="5" t="n">
        <v>1079</v>
      </c>
      <c r="C7" s="5" t="n">
        <v>913</v>
      </c>
    </row>
    <row r="8" spans="1:3">
      <c r="A8" s="4" t="s">
        <v>816</v>
      </c>
      <c r="B8" s="5" t="n">
        <v>805</v>
      </c>
      <c r="C8" s="5" t="n">
        <v>696</v>
      </c>
    </row>
    <row r="9" spans="1:3">
      <c r="A9" s="4" t="s">
        <v>817</v>
      </c>
    </row>
    <row r="10" spans="1:3">
      <c r="A10" s="3" t="s">
        <v>814</v>
      </c>
    </row>
    <row r="11" spans="1:3">
      <c r="A11" s="4" t="s">
        <v>815</v>
      </c>
      <c r="B11" s="5" t="n">
        <v>0</v>
      </c>
      <c r="C11" s="5" t="n">
        <v>1525</v>
      </c>
    </row>
    <row r="12" spans="1:3">
      <c r="A12" s="4" t="s">
        <v>816</v>
      </c>
      <c r="B12" s="7" t="n">
        <v>0</v>
      </c>
      <c r="C12"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1</v>
      </c>
    </row>
    <row r="2" spans="1:5">
      <c r="B2" s="2" t="s">
        <v>137</v>
      </c>
      <c r="C2" s="2" t="s">
        <v>138</v>
      </c>
      <c r="D2" s="2" t="s">
        <v>139</v>
      </c>
      <c r="E2" s="2" t="s">
        <v>819</v>
      </c>
    </row>
    <row r="3" spans="1:5">
      <c r="A3" s="3" t="s">
        <v>814</v>
      </c>
    </row>
    <row r="4" spans="1:5">
      <c r="A4" s="4" t="s">
        <v>820</v>
      </c>
      <c r="B4" s="7" t="n">
        <v>100</v>
      </c>
      <c r="C4" s="7" t="n">
        <v>100</v>
      </c>
      <c r="D4" s="7" t="n">
        <v>400</v>
      </c>
    </row>
    <row r="5" spans="1:5">
      <c r="A5" s="4" t="s">
        <v>821</v>
      </c>
      <c r="B5" s="5" t="n">
        <v>100</v>
      </c>
    </row>
    <row r="6" spans="1:5">
      <c r="A6" s="4" t="s">
        <v>822</v>
      </c>
      <c r="B6" s="5" t="n">
        <v>100</v>
      </c>
    </row>
    <row r="7" spans="1:5">
      <c r="A7" s="4" t="s">
        <v>823</v>
      </c>
      <c r="B7" s="5" t="n">
        <v>100</v>
      </c>
    </row>
    <row r="8" spans="1:5">
      <c r="A8" s="4" t="s">
        <v>824</v>
      </c>
      <c r="B8" s="5" t="n">
        <v>100</v>
      </c>
    </row>
    <row r="9" spans="1:5">
      <c r="A9" s="4" t="s">
        <v>825</v>
      </c>
      <c r="B9" s="5" t="n">
        <v>100</v>
      </c>
    </row>
    <row r="10" spans="1:5">
      <c r="A10" s="4" t="s">
        <v>826</v>
      </c>
      <c r="B10" s="7" t="n">
        <v>0</v>
      </c>
      <c r="C10" s="5" t="n">
        <v>891</v>
      </c>
      <c r="D10" s="7" t="n">
        <v>0</v>
      </c>
    </row>
    <row r="11" spans="1:5">
      <c r="A11" s="4" t="s">
        <v>827</v>
      </c>
    </row>
    <row r="12" spans="1:5">
      <c r="A12" s="3" t="s">
        <v>814</v>
      </c>
    </row>
    <row r="13" spans="1:5">
      <c r="A13" s="4" t="s">
        <v>828</v>
      </c>
      <c r="C13" s="7" t="n">
        <v>200</v>
      </c>
      <c r="E13" s="14" t="n">
        <v>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30</v>
      </c>
    </row>
    <row r="3" spans="1:3">
      <c r="A3" s="4" t="s">
        <v>831</v>
      </c>
      <c r="B3" s="7" t="n">
        <v>1000</v>
      </c>
      <c r="C3" s="7" t="n">
        <v>0</v>
      </c>
    </row>
    <row r="4" spans="1:3">
      <c r="A4" s="4" t="s">
        <v>832</v>
      </c>
      <c r="B4" s="5" t="n">
        <v>0</v>
      </c>
      <c r="C4" s="5" t="n">
        <v>618</v>
      </c>
    </row>
    <row r="5" spans="1:3">
      <c r="A5" s="4" t="s">
        <v>833</v>
      </c>
      <c r="B5" s="5" t="n">
        <v>69</v>
      </c>
      <c r="C5" s="5" t="n">
        <v>183</v>
      </c>
    </row>
    <row r="6" spans="1:3">
      <c r="A6" s="4" t="s">
        <v>834</v>
      </c>
      <c r="B6" s="5" t="n">
        <v>207</v>
      </c>
      <c r="C6" s="5" t="n">
        <v>244</v>
      </c>
    </row>
    <row r="7" spans="1:3">
      <c r="A7" s="4" t="s">
        <v>835</v>
      </c>
      <c r="B7" s="5" t="n">
        <v>0</v>
      </c>
      <c r="C7" s="5" t="n">
        <v>76</v>
      </c>
    </row>
    <row r="8" spans="1:3">
      <c r="A8" s="4" t="s">
        <v>836</v>
      </c>
      <c r="B8" s="5" t="n">
        <v>316</v>
      </c>
      <c r="C8" s="5" t="n">
        <v>287</v>
      </c>
    </row>
    <row r="9" spans="1:3">
      <c r="A9" s="4" t="s">
        <v>837</v>
      </c>
      <c r="B9" s="5" t="n">
        <v>0</v>
      </c>
      <c r="C9" s="5" t="n">
        <v>369</v>
      </c>
    </row>
    <row r="10" spans="1:3">
      <c r="A10" s="4" t="s">
        <v>399</v>
      </c>
      <c r="B10" s="5" t="n">
        <v>0</v>
      </c>
      <c r="C10" s="5" t="n">
        <v>1312</v>
      </c>
    </row>
    <row r="11" spans="1:3">
      <c r="A11" s="4" t="s">
        <v>99</v>
      </c>
      <c r="B11" s="5" t="n">
        <v>1072</v>
      </c>
      <c r="C11" s="5" t="n">
        <v>928</v>
      </c>
    </row>
    <row r="12" spans="1:3">
      <c r="A12" s="4" t="s">
        <v>48</v>
      </c>
      <c r="B12" s="5" t="n">
        <v>2664</v>
      </c>
      <c r="C12" s="5" t="n">
        <v>4017</v>
      </c>
    </row>
    <row r="13" spans="1:3">
      <c r="A13" s="3" t="s">
        <v>838</v>
      </c>
    </row>
    <row r="14" spans="1:3">
      <c r="A14" s="4" t="s">
        <v>839</v>
      </c>
      <c r="B14" s="5" t="n">
        <v>2000</v>
      </c>
      <c r="C14" s="5" t="n">
        <v>2000</v>
      </c>
    </row>
    <row r="15" spans="1:3">
      <c r="A15" s="4" t="s">
        <v>837</v>
      </c>
      <c r="B15" s="5" t="n">
        <v>192</v>
      </c>
      <c r="C15" s="5" t="n">
        <v>38</v>
      </c>
    </row>
    <row r="16" spans="1:3">
      <c r="A16" s="4" t="s">
        <v>51</v>
      </c>
      <c r="B16" s="5" t="n">
        <v>93</v>
      </c>
      <c r="C16" s="5" t="n">
        <v>0</v>
      </c>
    </row>
    <row r="17" spans="1:3">
      <c r="A17" s="4" t="s">
        <v>840</v>
      </c>
      <c r="B17" s="7" t="n">
        <v>2285</v>
      </c>
      <c r="C17" s="7" t="n">
        <v>20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0</v>
      </c>
    </row>
    <row r="3" spans="1:3">
      <c r="A3" s="3" t="s">
        <v>842</v>
      </c>
    </row>
    <row r="4" spans="1:3">
      <c r="A4" s="4" t="s">
        <v>504</v>
      </c>
      <c r="B4" s="7" t="n">
        <v>287</v>
      </c>
      <c r="C4" s="7" t="n">
        <v>1197</v>
      </c>
    </row>
    <row r="5" spans="1:3">
      <c r="A5" s="4" t="s">
        <v>843</v>
      </c>
      <c r="B5" s="5" t="n">
        <v>580</v>
      </c>
      <c r="C5" s="5" t="n">
        <v>89</v>
      </c>
    </row>
    <row r="6" spans="1:3">
      <c r="A6" s="4" t="s">
        <v>844</v>
      </c>
      <c r="B6" s="5" t="n">
        <v>-635</v>
      </c>
      <c r="C6" s="5" t="n">
        <v>-899</v>
      </c>
    </row>
    <row r="7" spans="1:3">
      <c r="A7" s="4" t="s">
        <v>845</v>
      </c>
      <c r="B7" s="5" t="n">
        <v>84</v>
      </c>
      <c r="C7" s="5" t="n">
        <v>-100</v>
      </c>
    </row>
    <row r="8" spans="1:3">
      <c r="A8" s="4" t="s">
        <v>846</v>
      </c>
      <c r="B8" s="7" t="n">
        <v>316</v>
      </c>
      <c r="C8" s="7" t="n">
        <v>2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3" t="s">
        <v>848</v>
      </c>
    </row>
    <row r="4" spans="1:3">
      <c r="A4" s="4" t="s">
        <v>849</v>
      </c>
      <c r="B4" s="7" t="n">
        <v>1312</v>
      </c>
      <c r="C4" s="7" t="n">
        <v>1248</v>
      </c>
    </row>
    <row r="5" spans="1:3">
      <c r="A5" s="4" t="s">
        <v>850</v>
      </c>
      <c r="B5" s="5" t="n">
        <v>37</v>
      </c>
      <c r="C5" s="5" t="n">
        <v>64</v>
      </c>
    </row>
    <row r="6" spans="1:3">
      <c r="A6" s="4" t="s">
        <v>851</v>
      </c>
      <c r="B6" s="5" t="n">
        <v>-527</v>
      </c>
      <c r="C6" s="5" t="n">
        <v>0</v>
      </c>
    </row>
    <row r="7" spans="1:3">
      <c r="A7" s="4" t="s">
        <v>852</v>
      </c>
      <c r="B7" s="5" t="n">
        <v>-822</v>
      </c>
      <c r="C7" s="5" t="n">
        <v>0</v>
      </c>
    </row>
    <row r="8" spans="1:3">
      <c r="A8" s="4" t="s">
        <v>853</v>
      </c>
      <c r="B8" s="7" t="n">
        <v>0</v>
      </c>
      <c r="C8" s="7" t="n">
        <v>13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5</v>
      </c>
    </row>
    <row r="3" spans="1:4">
      <c r="A3" s="3" t="s">
        <v>218</v>
      </c>
    </row>
    <row r="4" spans="1:4">
      <c r="A4" s="4" t="s">
        <v>855</v>
      </c>
      <c r="B4" s="7" t="n">
        <v>2555</v>
      </c>
      <c r="C4" s="7" t="n">
        <v>2490</v>
      </c>
      <c r="D4" s="7" t="n">
        <v>4639</v>
      </c>
    </row>
    <row r="5" spans="1:4">
      <c r="A5" s="4" t="s">
        <v>856</v>
      </c>
      <c r="B5" s="5" t="n">
        <v>417</v>
      </c>
      <c r="C5" s="5" t="n">
        <v>89</v>
      </c>
      <c r="D5" s="5" t="n">
        <v>49</v>
      </c>
    </row>
    <row r="6" spans="1:4">
      <c r="A6" s="4" t="s">
        <v>857</v>
      </c>
      <c r="B6" s="5" t="n">
        <v>0</v>
      </c>
      <c r="C6" s="5" t="n">
        <v>2112</v>
      </c>
      <c r="D6" s="5" t="n">
        <v>1180</v>
      </c>
    </row>
    <row r="7" spans="1:4">
      <c r="A7" s="4" t="s">
        <v>858</v>
      </c>
      <c r="B7" s="5" t="n">
        <v>0</v>
      </c>
      <c r="C7" s="5" t="n">
        <v>263</v>
      </c>
      <c r="D7" s="5" t="n">
        <v>2468</v>
      </c>
    </row>
    <row r="8" spans="1:4">
      <c r="A8" s="4" t="s">
        <v>99</v>
      </c>
      <c r="B8" s="5" t="n">
        <v>52</v>
      </c>
      <c r="C8" s="5" t="n">
        <v>112</v>
      </c>
      <c r="D8" s="5" t="n">
        <v>66</v>
      </c>
    </row>
    <row r="9" spans="1:4">
      <c r="A9" s="4" t="s">
        <v>97</v>
      </c>
      <c r="B9" s="7" t="n">
        <v>3024</v>
      </c>
      <c r="C9" s="7" t="n">
        <v>5066</v>
      </c>
      <c r="D9" s="7" t="n">
        <v>84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2</v>
      </c>
      <c r="D1" s="2" t="s">
        <v>30</v>
      </c>
      <c r="E1" s="2" t="s">
        <v>75</v>
      </c>
    </row>
    <row r="2" spans="1:5">
      <c r="A2" s="3" t="s">
        <v>218</v>
      </c>
    </row>
    <row r="3" spans="1:5">
      <c r="A3" s="4" t="s">
        <v>861</v>
      </c>
      <c r="C3" s="7" t="n">
        <v>-464</v>
      </c>
      <c r="D3" s="7" t="n">
        <v>-1760</v>
      </c>
      <c r="E3" s="7" t="n">
        <v>0</v>
      </c>
    </row>
    <row r="4" spans="1:5">
      <c r="A4" s="4" t="s">
        <v>862</v>
      </c>
      <c r="B4" s="7" t="n">
        <v>3500</v>
      </c>
      <c r="C4" s="5" t="n">
        <v>3500</v>
      </c>
      <c r="D4" s="5" t="n">
        <v>0</v>
      </c>
      <c r="E4" s="5" t="n">
        <v>0</v>
      </c>
    </row>
    <row r="5" spans="1:5">
      <c r="A5" s="4" t="s">
        <v>863</v>
      </c>
      <c r="C5" s="5" t="n">
        <v>-1000</v>
      </c>
      <c r="D5" s="5" t="n">
        <v>0</v>
      </c>
      <c r="E5" s="5" t="n">
        <v>0</v>
      </c>
    </row>
    <row r="6" spans="1:5">
      <c r="A6" s="4" t="s">
        <v>148</v>
      </c>
      <c r="C6" s="5" t="n">
        <v>0</v>
      </c>
      <c r="D6" s="5" t="n">
        <v>2078</v>
      </c>
      <c r="E6" s="5" t="n">
        <v>0</v>
      </c>
    </row>
    <row r="7" spans="1:5">
      <c r="A7" s="4" t="s">
        <v>563</v>
      </c>
      <c r="C7" s="5" t="n">
        <v>0</v>
      </c>
      <c r="D7" s="5" t="n">
        <v>1019</v>
      </c>
      <c r="E7" s="5" t="n">
        <v>0</v>
      </c>
    </row>
    <row r="8" spans="1:5">
      <c r="A8" s="4" t="s">
        <v>864</v>
      </c>
      <c r="C8" s="5" t="n">
        <v>0</v>
      </c>
      <c r="D8" s="5" t="n">
        <v>891</v>
      </c>
      <c r="E8" s="5" t="n">
        <v>0</v>
      </c>
    </row>
    <row r="9" spans="1:5">
      <c r="A9" s="4" t="s">
        <v>99</v>
      </c>
      <c r="C9" s="5" t="n">
        <v>-11</v>
      </c>
      <c r="D9" s="5" t="n">
        <v>235</v>
      </c>
      <c r="E9" s="5" t="n">
        <v>494</v>
      </c>
    </row>
    <row r="10" spans="1:5">
      <c r="A10" s="4" t="s">
        <v>865</v>
      </c>
      <c r="C10" s="7" t="n">
        <v>2025</v>
      </c>
      <c r="D10" s="7" t="n">
        <v>2463</v>
      </c>
      <c r="E10" s="7" t="n">
        <v>4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0</v>
      </c>
      <c r="D2" s="2" t="s">
        <v>75</v>
      </c>
      <c r="E2" s="2" t="s">
        <v>867</v>
      </c>
    </row>
    <row r="3" spans="1:5">
      <c r="A3" s="3" t="s">
        <v>868</v>
      </c>
    </row>
    <row r="4" spans="1:5">
      <c r="A4" s="4" t="s">
        <v>869</v>
      </c>
      <c r="B4" s="7" t="n">
        <v>250</v>
      </c>
    </row>
    <row r="5" spans="1:5">
      <c r="A5" s="4" t="s">
        <v>791</v>
      </c>
      <c r="B5" s="5" t="n">
        <v>464</v>
      </c>
      <c r="C5" s="7" t="n">
        <v>2280</v>
      </c>
      <c r="D5" s="7" t="n">
        <v>2087</v>
      </c>
    </row>
    <row r="6" spans="1:5">
      <c r="A6" s="4" t="s">
        <v>870</v>
      </c>
      <c r="E6" s="7" t="n">
        <v>1000</v>
      </c>
    </row>
    <row r="7" spans="1:5">
      <c r="A7" s="4" t="s">
        <v>871</v>
      </c>
      <c r="E7" s="4" t="s">
        <v>808</v>
      </c>
    </row>
    <row r="8" spans="1:5">
      <c r="A8" s="4" t="s">
        <v>810</v>
      </c>
    </row>
    <row r="9" spans="1:5">
      <c r="A9" s="3" t="s">
        <v>868</v>
      </c>
    </row>
    <row r="10" spans="1:5">
      <c r="A10" s="4" t="s">
        <v>791</v>
      </c>
      <c r="B10" s="7" t="n">
        <v>500</v>
      </c>
      <c r="C10" s="5" t="n">
        <v>1800</v>
      </c>
    </row>
    <row r="11" spans="1:5">
      <c r="A11" s="4" t="s">
        <v>872</v>
      </c>
    </row>
    <row r="12" spans="1:5">
      <c r="A12" s="3" t="s">
        <v>868</v>
      </c>
    </row>
    <row r="13" spans="1:5">
      <c r="A13" s="4" t="s">
        <v>791</v>
      </c>
      <c r="C13" s="5" t="n">
        <v>800</v>
      </c>
    </row>
    <row r="14" spans="1:5">
      <c r="A14" s="4" t="s">
        <v>873</v>
      </c>
    </row>
    <row r="15" spans="1:5">
      <c r="A15" s="3" t="s">
        <v>868</v>
      </c>
    </row>
    <row r="16" spans="1:5">
      <c r="A16" s="4" t="s">
        <v>874</v>
      </c>
      <c r="C16" s="5" t="n">
        <v>100</v>
      </c>
    </row>
    <row r="17" spans="1:5">
      <c r="A17" s="4" t="s">
        <v>775</v>
      </c>
    </row>
    <row r="18" spans="1:5">
      <c r="A18" s="3" t="s">
        <v>868</v>
      </c>
    </row>
    <row r="19" spans="1:5">
      <c r="A19" s="4" t="s">
        <v>776</v>
      </c>
      <c r="C19" s="7" t="n">
        <v>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4" t="s">
        <v>876</v>
      </c>
    </row>
    <row r="3" spans="1:3">
      <c r="A3" s="3" t="s">
        <v>877</v>
      </c>
    </row>
    <row r="4" spans="1:3">
      <c r="A4" s="4" t="s">
        <v>878</v>
      </c>
      <c r="B4" s="7" t="n">
        <v>552</v>
      </c>
      <c r="C4" s="7" t="n">
        <v>1016</v>
      </c>
    </row>
    <row r="5" spans="1:3">
      <c r="A5" s="4" t="s">
        <v>879</v>
      </c>
      <c r="B5" s="5" t="n">
        <v>210</v>
      </c>
      <c r="C5" s="5" t="n">
        <v>207</v>
      </c>
    </row>
    <row r="6" spans="1:3">
      <c r="A6" s="4" t="s">
        <v>880</v>
      </c>
    </row>
    <row r="7" spans="1:3">
      <c r="A7" s="3" t="s">
        <v>877</v>
      </c>
    </row>
    <row r="8" spans="1:3">
      <c r="A8" s="4" t="s">
        <v>878</v>
      </c>
      <c r="B8" s="5" t="n">
        <v>552</v>
      </c>
      <c r="C8" s="5" t="n">
        <v>1016</v>
      </c>
    </row>
    <row r="9" spans="1:3">
      <c r="A9" s="4" t="s">
        <v>879</v>
      </c>
      <c r="B9" s="7" t="n">
        <v>210</v>
      </c>
      <c r="C9" s="7" t="n">
        <v>2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1</v>
      </c>
      <c r="B1" s="2" t="s">
        <v>882</v>
      </c>
      <c r="C1" s="2" t="s">
        <v>2</v>
      </c>
      <c r="D1" s="2" t="s">
        <v>433</v>
      </c>
      <c r="E1" s="2" t="s">
        <v>4</v>
      </c>
      <c r="F1" s="2" t="s">
        <v>434</v>
      </c>
      <c r="G1" s="2" t="s">
        <v>30</v>
      </c>
      <c r="H1" s="2" t="s">
        <v>435</v>
      </c>
      <c r="I1" s="2" t="s">
        <v>436</v>
      </c>
      <c r="J1" s="2" t="s">
        <v>437</v>
      </c>
      <c r="K1" s="2" t="s">
        <v>2</v>
      </c>
      <c r="L1" s="2" t="s">
        <v>30</v>
      </c>
      <c r="M1" s="2" t="s">
        <v>75</v>
      </c>
    </row>
    <row r="2" spans="1:13">
      <c r="A2" s="3" t="s">
        <v>883</v>
      </c>
    </row>
    <row r="3" spans="1:13">
      <c r="A3" s="4" t="s">
        <v>884</v>
      </c>
      <c r="C3" s="4" t="s">
        <v>885</v>
      </c>
      <c r="K3" s="4" t="s">
        <v>885</v>
      </c>
    </row>
    <row r="4" spans="1:13">
      <c r="A4" s="4" t="s">
        <v>886</v>
      </c>
      <c r="B4" s="7" t="n">
        <v>5800</v>
      </c>
    </row>
    <row r="5" spans="1:13">
      <c r="A5" s="4" t="s">
        <v>887</v>
      </c>
      <c r="K5" s="4" t="s">
        <v>888</v>
      </c>
      <c r="L5" s="4" t="s">
        <v>889</v>
      </c>
      <c r="M5" s="4" t="s">
        <v>669</v>
      </c>
    </row>
    <row r="6" spans="1:13">
      <c r="A6" s="4" t="s">
        <v>102</v>
      </c>
      <c r="C6" s="7" t="n">
        <v>11538</v>
      </c>
      <c r="D6" s="7" t="n">
        <v>3586</v>
      </c>
      <c r="E6" s="7" t="n">
        <v>3642</v>
      </c>
      <c r="F6" s="7" t="n">
        <v>5386</v>
      </c>
      <c r="G6" s="7" t="n">
        <v>-61673</v>
      </c>
      <c r="H6" s="7" t="n">
        <v>583</v>
      </c>
      <c r="I6" s="7" t="n">
        <v>99</v>
      </c>
      <c r="J6" s="7" t="n">
        <v>53</v>
      </c>
      <c r="K6" s="7" t="n">
        <v>24152</v>
      </c>
      <c r="L6" s="7" t="n">
        <v>-60938</v>
      </c>
      <c r="M6" s="7" t="n">
        <v>20</v>
      </c>
    </row>
    <row r="7" spans="1:13">
      <c r="A7" s="4" t="s">
        <v>890</v>
      </c>
      <c r="C7" s="5" t="n">
        <v>5800</v>
      </c>
      <c r="K7" s="5" t="n">
        <v>5800</v>
      </c>
    </row>
    <row r="8" spans="1:13">
      <c r="A8" s="4" t="s">
        <v>891</v>
      </c>
      <c r="K8" s="5" t="n">
        <v>5818</v>
      </c>
      <c r="L8" s="5" t="n">
        <v>-125</v>
      </c>
      <c r="M8" s="7" t="n">
        <v>-243</v>
      </c>
    </row>
    <row r="9" spans="1:13">
      <c r="A9" s="4" t="s">
        <v>892</v>
      </c>
      <c r="L9" s="5" t="n">
        <v>61400</v>
      </c>
    </row>
    <row r="10" spans="1:13">
      <c r="A10" s="4" t="s">
        <v>893</v>
      </c>
      <c r="C10" s="7" t="n">
        <v>38661</v>
      </c>
      <c r="G10" s="5" t="n">
        <v>61396</v>
      </c>
      <c r="K10" s="5" t="n">
        <v>38661</v>
      </c>
      <c r="L10" s="5" t="n">
        <v>61396</v>
      </c>
    </row>
    <row r="11" spans="1:13">
      <c r="A11" s="4" t="s">
        <v>894</v>
      </c>
      <c r="G11" s="7" t="n">
        <v>61400</v>
      </c>
      <c r="K11" s="5" t="n">
        <v>500</v>
      </c>
      <c r="L11" s="5" t="n">
        <v>61400</v>
      </c>
    </row>
    <row r="12" spans="1:13">
      <c r="A12" s="4" t="s">
        <v>895</v>
      </c>
      <c r="L12" s="7" t="n">
        <v>-11000</v>
      </c>
    </row>
    <row r="13" spans="1:13">
      <c r="A13" s="4" t="s">
        <v>896</v>
      </c>
    </row>
    <row r="14" spans="1:13">
      <c r="A14" s="3" t="s">
        <v>883</v>
      </c>
    </row>
    <row r="15" spans="1:13">
      <c r="A15" s="4" t="s">
        <v>102</v>
      </c>
      <c r="K15" s="7" t="n">
        <v>19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898</v>
      </c>
    </row>
    <row r="4" spans="1:12">
      <c r="A4" s="4" t="s">
        <v>899</v>
      </c>
      <c r="J4" s="7" t="n">
        <v>519</v>
      </c>
      <c r="K4" s="7" t="n">
        <v>0</v>
      </c>
      <c r="L4" s="7" t="n">
        <v>0</v>
      </c>
    </row>
    <row r="5" spans="1:12">
      <c r="A5" s="4" t="s">
        <v>900</v>
      </c>
      <c r="J5" s="5" t="n">
        <v>894</v>
      </c>
      <c r="K5" s="5" t="n">
        <v>458</v>
      </c>
      <c r="L5" s="5" t="n">
        <v>20</v>
      </c>
    </row>
    <row r="6" spans="1:12">
      <c r="A6" s="4" t="s">
        <v>901</v>
      </c>
      <c r="B6" s="7" t="n">
        <v>5700</v>
      </c>
      <c r="J6" s="5" t="n">
        <v>1413</v>
      </c>
      <c r="K6" s="5" t="n">
        <v>458</v>
      </c>
      <c r="L6" s="5" t="n">
        <v>20</v>
      </c>
    </row>
    <row r="7" spans="1:12">
      <c r="A7" s="3" t="s">
        <v>902</v>
      </c>
    </row>
    <row r="8" spans="1:12">
      <c r="A8" s="4" t="s">
        <v>899</v>
      </c>
      <c r="J8" s="5" t="n">
        <v>23003</v>
      </c>
      <c r="K8" s="5" t="n">
        <v>-61396</v>
      </c>
      <c r="L8" s="5" t="n">
        <v>0</v>
      </c>
    </row>
    <row r="9" spans="1:12">
      <c r="A9" s="4" t="s">
        <v>900</v>
      </c>
      <c r="J9" s="5" t="n">
        <v>-264</v>
      </c>
      <c r="K9" s="5" t="n">
        <v>0</v>
      </c>
      <c r="L9" s="5" t="n">
        <v>0</v>
      </c>
    </row>
    <row r="10" spans="1:12">
      <c r="A10" s="4" t="s">
        <v>903</v>
      </c>
      <c r="J10" s="5" t="n">
        <v>22739</v>
      </c>
      <c r="K10" s="5" t="n">
        <v>-61396</v>
      </c>
      <c r="L10" s="5" t="n">
        <v>0</v>
      </c>
    </row>
    <row r="11" spans="1:12">
      <c r="A11" s="4" t="s">
        <v>904</v>
      </c>
      <c r="B11" s="7" t="n">
        <v>11538</v>
      </c>
      <c r="C11" s="7" t="n">
        <v>3586</v>
      </c>
      <c r="D11" s="7" t="n">
        <v>3642</v>
      </c>
      <c r="E11" s="7" t="n">
        <v>5386</v>
      </c>
      <c r="F11" s="7" t="n">
        <v>-61673</v>
      </c>
      <c r="G11" s="7" t="n">
        <v>583</v>
      </c>
      <c r="H11" s="7" t="n">
        <v>99</v>
      </c>
      <c r="I11" s="7" t="n">
        <v>53</v>
      </c>
      <c r="J11" s="7" t="n">
        <v>24152</v>
      </c>
      <c r="K11" s="7" t="n">
        <v>-60938</v>
      </c>
      <c r="L11" s="7" t="n">
        <v>20</v>
      </c>
    </row>
    <row r="12" spans="1:12">
      <c r="A12" s="4" t="s">
        <v>887</v>
      </c>
      <c r="J12" s="4" t="s">
        <v>888</v>
      </c>
      <c r="K12" s="4" t="s">
        <v>889</v>
      </c>
      <c r="L12" s="4" t="s">
        <v>66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32</v>
      </c>
      <c r="J1" s="2" t="s">
        <v>1</v>
      </c>
    </row>
    <row r="2" spans="1:12">
      <c r="B2" s="2" t="s">
        <v>2</v>
      </c>
      <c r="C2" s="2" t="s">
        <v>433</v>
      </c>
      <c r="D2" s="2" t="s">
        <v>4</v>
      </c>
      <c r="E2" s="2" t="s">
        <v>434</v>
      </c>
      <c r="F2" s="2" t="s">
        <v>30</v>
      </c>
      <c r="G2" s="2" t="s">
        <v>435</v>
      </c>
      <c r="H2" s="2" t="s">
        <v>436</v>
      </c>
      <c r="I2" s="2" t="s">
        <v>437</v>
      </c>
      <c r="J2" s="2" t="s">
        <v>2</v>
      </c>
      <c r="K2" s="2" t="s">
        <v>30</v>
      </c>
      <c r="L2" s="2" t="s">
        <v>75</v>
      </c>
    </row>
    <row r="3" spans="1:12">
      <c r="A3" s="3" t="s">
        <v>906</v>
      </c>
    </row>
    <row r="4" spans="1:12">
      <c r="A4" s="4" t="s">
        <v>907</v>
      </c>
      <c r="J4" s="7" t="n">
        <v>18209</v>
      </c>
      <c r="K4" s="7" t="n">
        <v>12859</v>
      </c>
      <c r="L4" s="7" t="n">
        <v>-10542</v>
      </c>
    </row>
    <row r="5" spans="1:12">
      <c r="A5" s="4" t="s">
        <v>908</v>
      </c>
      <c r="J5" s="5" t="n">
        <v>1721</v>
      </c>
      <c r="K5" s="5" t="n">
        <v>987</v>
      </c>
      <c r="L5" s="5" t="n">
        <v>-781</v>
      </c>
    </row>
    <row r="6" spans="1:12">
      <c r="A6" s="4" t="s">
        <v>909</v>
      </c>
      <c r="J6" s="5" t="n">
        <v>777</v>
      </c>
      <c r="K6" s="5" t="n">
        <v>84</v>
      </c>
      <c r="L6" s="5" t="n">
        <v>35</v>
      </c>
    </row>
    <row r="7" spans="1:12">
      <c r="A7" s="4" t="s">
        <v>910</v>
      </c>
      <c r="J7" s="5" t="n">
        <v>-1949</v>
      </c>
      <c r="K7" s="5" t="n">
        <v>-2419</v>
      </c>
      <c r="L7" s="5" t="n">
        <v>-38998</v>
      </c>
    </row>
    <row r="8" spans="1:12">
      <c r="A8" s="4" t="s">
        <v>911</v>
      </c>
      <c r="J8" s="5" t="n">
        <v>-474</v>
      </c>
      <c r="K8" s="5" t="n">
        <v>-72359</v>
      </c>
      <c r="L8" s="5" t="n">
        <v>50066</v>
      </c>
    </row>
    <row r="9" spans="1:12">
      <c r="A9" s="4" t="s">
        <v>891</v>
      </c>
      <c r="J9" s="5" t="n">
        <v>5818</v>
      </c>
      <c r="K9" s="5" t="n">
        <v>-125</v>
      </c>
      <c r="L9" s="5" t="n">
        <v>-243</v>
      </c>
    </row>
    <row r="10" spans="1:12">
      <c r="A10" s="4" t="s">
        <v>121</v>
      </c>
      <c r="J10" s="5" t="n">
        <v>303</v>
      </c>
      <c r="K10" s="5" t="n">
        <v>36</v>
      </c>
      <c r="L10" s="5" t="n">
        <v>487</v>
      </c>
    </row>
    <row r="11" spans="1:12">
      <c r="A11" s="4" t="s">
        <v>99</v>
      </c>
      <c r="J11" s="5" t="n">
        <v>-253</v>
      </c>
      <c r="K11" s="5" t="n">
        <v>-1</v>
      </c>
      <c r="L11" s="5" t="n">
        <v>-4</v>
      </c>
    </row>
    <row r="12" spans="1:12">
      <c r="A12" s="4" t="s">
        <v>904</v>
      </c>
      <c r="B12" s="7" t="n">
        <v>11538</v>
      </c>
      <c r="C12" s="7" t="n">
        <v>3586</v>
      </c>
      <c r="D12" s="7" t="n">
        <v>3642</v>
      </c>
      <c r="E12" s="7" t="n">
        <v>5386</v>
      </c>
      <c r="F12" s="7" t="n">
        <v>-61673</v>
      </c>
      <c r="G12" s="7" t="n">
        <v>583</v>
      </c>
      <c r="H12" s="7" t="n">
        <v>99</v>
      </c>
      <c r="I12" s="7" t="n">
        <v>53</v>
      </c>
      <c r="J12" s="7" t="n">
        <v>24152</v>
      </c>
      <c r="K12" s="7" t="n">
        <v>-60938</v>
      </c>
      <c r="L12" s="7" t="n">
        <v>20</v>
      </c>
    </row>
    <row r="13" spans="1:12">
      <c r="A13" s="4" t="s">
        <v>887</v>
      </c>
      <c r="J13" s="4" t="s">
        <v>888</v>
      </c>
      <c r="K13" s="4" t="s">
        <v>889</v>
      </c>
      <c r="L13" s="4" t="s">
        <v>66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0</v>
      </c>
    </row>
    <row r="2" spans="1:3">
      <c r="A2" s="3" t="s">
        <v>40</v>
      </c>
    </row>
    <row r="3" spans="1:3">
      <c r="A3" s="4" t="s">
        <v>910</v>
      </c>
      <c r="B3" s="7" t="n">
        <v>100367</v>
      </c>
      <c r="C3" s="7" t="n">
        <v>99903</v>
      </c>
    </row>
    <row r="4" spans="1:3">
      <c r="A4" s="4" t="s">
        <v>913</v>
      </c>
      <c r="B4" s="5" t="n">
        <v>906</v>
      </c>
      <c r="C4" s="5" t="n">
        <v>268</v>
      </c>
    </row>
    <row r="5" spans="1:3">
      <c r="A5" s="4" t="s">
        <v>914</v>
      </c>
      <c r="B5" s="5" t="n">
        <v>393</v>
      </c>
      <c r="C5" s="5" t="n">
        <v>3796</v>
      </c>
    </row>
    <row r="6" spans="1:3">
      <c r="A6" s="4" t="s">
        <v>915</v>
      </c>
      <c r="B6" s="5" t="n">
        <v>914</v>
      </c>
      <c r="C6" s="5" t="n">
        <v>1518</v>
      </c>
    </row>
    <row r="7" spans="1:3">
      <c r="A7" s="4" t="s">
        <v>39</v>
      </c>
      <c r="B7" s="5" t="n">
        <v>8457</v>
      </c>
      <c r="C7" s="5" t="n">
        <v>12326</v>
      </c>
    </row>
    <row r="8" spans="1:3">
      <c r="A8" s="4" t="s">
        <v>916</v>
      </c>
      <c r="B8" s="5" t="n">
        <v>2004</v>
      </c>
      <c r="C8" s="5" t="n">
        <v>13341</v>
      </c>
    </row>
    <row r="9" spans="1:3">
      <c r="A9" s="4" t="s">
        <v>585</v>
      </c>
      <c r="B9" s="5" t="n">
        <v>0</v>
      </c>
      <c r="C9" s="5" t="n">
        <v>4264</v>
      </c>
    </row>
    <row r="10" spans="1:3">
      <c r="A10" s="4" t="s">
        <v>917</v>
      </c>
      <c r="B10" s="5" t="n">
        <v>563</v>
      </c>
      <c r="C10" s="5" t="n">
        <v>680</v>
      </c>
    </row>
    <row r="11" spans="1:3">
      <c r="A11" s="4" t="s">
        <v>99</v>
      </c>
      <c r="B11" s="5" t="n">
        <v>648</v>
      </c>
      <c r="C11" s="5" t="n">
        <v>1429</v>
      </c>
    </row>
    <row r="12" spans="1:3">
      <c r="A12" s="4" t="s">
        <v>918</v>
      </c>
      <c r="B12" s="5" t="n">
        <v>114252</v>
      </c>
      <c r="C12" s="5" t="n">
        <v>137525</v>
      </c>
    </row>
    <row r="13" spans="1:3">
      <c r="A13" s="4" t="s">
        <v>919</v>
      </c>
      <c r="B13" s="5" t="n">
        <v>-75436</v>
      </c>
      <c r="C13" s="5" t="n">
        <v>-75910</v>
      </c>
    </row>
    <row r="14" spans="1:3">
      <c r="A14" s="4" t="s">
        <v>40</v>
      </c>
      <c r="B14" s="5" t="n">
        <v>38816</v>
      </c>
      <c r="C14" s="5" t="n">
        <v>61615</v>
      </c>
    </row>
    <row r="15" spans="1:3">
      <c r="A15" s="3" t="s">
        <v>920</v>
      </c>
    </row>
    <row r="16" spans="1:3">
      <c r="A16" s="4" t="s">
        <v>921</v>
      </c>
      <c r="B16" s="5" t="n">
        <v>-155</v>
      </c>
      <c r="C16" s="5" t="n">
        <v>-219</v>
      </c>
    </row>
    <row r="17" spans="1:3">
      <c r="A17" s="4" t="s">
        <v>922</v>
      </c>
      <c r="B17" s="5" t="n">
        <v>-155</v>
      </c>
      <c r="C17" s="5" t="n">
        <v>-219</v>
      </c>
    </row>
    <row r="18" spans="1:3">
      <c r="A18" s="4" t="s">
        <v>893</v>
      </c>
      <c r="B18" s="7" t="n">
        <v>38661</v>
      </c>
      <c r="C18" s="7" t="n">
        <v>613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37</v>
      </c>
    </row>
    <row r="2" spans="1:2">
      <c r="A2" s="4" t="s">
        <v>900</v>
      </c>
    </row>
    <row r="3" spans="1:2">
      <c r="A3" s="3" t="s">
        <v>924</v>
      </c>
    </row>
    <row r="4" spans="1:2">
      <c r="A4" s="4" t="s">
        <v>916</v>
      </c>
      <c r="B4" s="7" t="n">
        <v>41071</v>
      </c>
    </row>
    <row r="5" spans="1:2">
      <c r="A5" s="4" t="s">
        <v>899</v>
      </c>
    </row>
    <row r="6" spans="1:2">
      <c r="A6" s="3" t="s">
        <v>924</v>
      </c>
    </row>
    <row r="7" spans="1:2">
      <c r="A7" s="4" t="s">
        <v>925</v>
      </c>
      <c r="B7" s="7" t="n">
        <v>1003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00:33Z</dcterms:created>
  <dcterms:modified xmlns:dcterms="http://purl.org/dc/terms/" xmlns:xsi="http://www.w3.org/2001/XMLSchema-instance" xsi:type="dcterms:W3CDTF">2018-03-12T17:00:33Z</dcterms:modified>
</cp:coreProperties>
</file>